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Consolidated Statements of Cas7" sheetId="7" r:id="rId7"/>
    <s:sheet name="Summary of Significant Accounti" sheetId="8" r:id="rId8"/>
    <s:sheet name="Acquisitions" sheetId="9" r:id="rId9"/>
    <s:sheet name="Inventories" sheetId="10" r:id="rId10"/>
    <s:sheet name="Intangible Assets" sheetId="11" r:id="rId11"/>
    <s:sheet name="Goodwill" sheetId="12" r:id="rId12"/>
    <s:sheet name="Common Stock Transactions" sheetId="13" r:id="rId13"/>
    <s:sheet name="Preferred Stock" sheetId="14" r:id="rId14"/>
    <s:sheet name="Stock-Based Compensation Plans" sheetId="15" r:id="rId15"/>
    <s:sheet name="Operating Leases" sheetId="16" r:id="rId16"/>
    <s:sheet name="Risk Concentrations" sheetId="17" r:id="rId17"/>
    <s:sheet name="Income Taxes" sheetId="18" r:id="rId18"/>
    <s:sheet name="Foreign and Domestic Operations" sheetId="19" r:id="rId19"/>
    <s:sheet name="Benefit Plans" sheetId="20" r:id="rId20"/>
    <s:sheet name="Related Party Transactions" sheetId="21" r:id="rId21"/>
    <s:sheet name="Financings" sheetId="22" r:id="rId22"/>
    <s:sheet name="Quarterly Results of Operations" sheetId="23" r:id="rId23"/>
    <s:sheet name="Summary of Significant Accoun24" sheetId="24" r:id="rId24"/>
    <s:sheet name="Summary of Significant Accoun25" sheetId="25" r:id="rId25"/>
    <s:sheet name="Acquisitions (Tables)" sheetId="26" r:id="rId26"/>
    <s:sheet name="Inventories (Tables)" sheetId="27" r:id="rId27"/>
    <s:sheet name="Intangible Assets (Tables)" sheetId="28" r:id="rId28"/>
    <s:sheet name="Goodwill (Tables)" sheetId="29" r:id="rId29"/>
    <s:sheet name="Common Stock Transactions (Tabl" sheetId="30" r:id="rId30"/>
    <s:sheet name="Stock-Based Compensation Plans " sheetId="31" r:id="rId31"/>
    <s:sheet name="Operating Leases (Tables)" sheetId="32" r:id="rId32"/>
    <s:sheet name="Income Taxes (Tables)" sheetId="33" r:id="rId33"/>
    <s:sheet name="Foreign and Domestic Operatio34" sheetId="34" r:id="rId34"/>
    <s:sheet name="Financings (Tables)" sheetId="35" r:id="rId35"/>
    <s:sheet name="Quarterly Results of Operatio36" sheetId="36" r:id="rId36"/>
    <s:sheet name="Summary of Significant Accoun37" sheetId="37" r:id="rId37"/>
    <s:sheet name="Changes in Warranty Liability (" sheetId="38" r:id="rId38"/>
    <s:sheet name="Fair Value Remeasurement Based " sheetId="39" r:id="rId39"/>
    <s:sheet name="Quantitative Information About " sheetId="40" r:id="rId40"/>
    <s:sheet name="Allowance for Bad Debts (Detail" sheetId="41" r:id="rId41"/>
    <s:sheet name="Estimated Useful Lives of Prope" sheetId="42" r:id="rId42"/>
    <s:sheet name="Valuation Assumptions Used in C" sheetId="43" r:id="rId43"/>
    <s:sheet name="Acquisitions - Additional Infor" sheetId="44" r:id="rId44"/>
    <s:sheet name="Preliminary Values Assigned to " sheetId="45" r:id="rId45"/>
    <s:sheet name="Business Acquisition Pro Forma " sheetId="46" r:id="rId46"/>
    <s:sheet name="Components of Inventories (Deta" sheetId="47" r:id="rId47"/>
    <s:sheet name="Changes in Inventory Reserves (" sheetId="48" r:id="rId48"/>
    <s:sheet name="Intangible Assets Subject to Am" sheetId="49" r:id="rId49"/>
    <s:sheet name="Amortization expense (Detail)" sheetId="50" r:id="rId50"/>
    <s:sheet name="Estimated Annual Amortization E" sheetId="51" r:id="rId51"/>
    <s:sheet name="Changes in Carrying Amount of G" sheetId="52" r:id="rId52"/>
    <s:sheet name="Common Stock Transactions - Add" sheetId="53" r:id="rId53"/>
    <s:sheet name="Common Stock for Issuance Reser" sheetId="54" r:id="rId54"/>
    <s:sheet name="Preferred Stock - Additional In" sheetId="55" r:id="rId55"/>
    <s:sheet name="Stock-Based Compensation Plan56" sheetId="56" r:id="rId56"/>
    <s:sheet name="Non-Vested Options (Detail)" sheetId="57" r:id="rId57"/>
    <s:sheet name="Summary of Stock Option Activit" sheetId="58" r:id="rId58"/>
    <s:sheet name="Rent Expense under Operating Le" sheetId="59" r:id="rId59"/>
    <s:sheet name="Future Minimum Payment Obligati" sheetId="60" r:id="rId60"/>
    <s:sheet name="Income Taxes - Additional Infor" sheetId="61" r:id="rId61"/>
    <s:sheet name="Components of Deferred Tax Asse" sheetId="62" r:id="rId62"/>
    <s:sheet name="Reconciliation of Tax Computed " sheetId="63" r:id="rId63"/>
    <s:sheet name="Net Revenues by Geographic Loca" sheetId="64" r:id="rId64"/>
    <s:sheet name="Net Long Lived Assets by Geogra" sheetId="65" r:id="rId65"/>
    <s:sheet name="Benefit Plans - Additional Info" sheetId="66" r:id="rId66"/>
    <s:sheet name="Related Party Transactions - Ad" sheetId="67" r:id="rId67"/>
    <s:sheet name="Financings - Additional Informa" sheetId="68" r:id="rId68"/>
    <s:sheet name="Maturities of Long-Term Borrowi" sheetId="69" r:id="rId69"/>
    <s:sheet name="Quarterly Information (Unaudite" sheetId="70" r:id="rId70"/>
  </s:sheets>
  <s:definedNames/>
  <s:calcPr calcId="124519" calcMode="auto" fullCalcOnLoad="1"/>
</s:workbook>
</file>

<file path=xl/sharedStrings.xml><?xml version="1.0" encoding="utf-8"?>
<sst xmlns="http://schemas.openxmlformats.org/spreadsheetml/2006/main" uniqueCount="833">
  <si>
    <t>Document and Entity Information - USD ($)</t>
  </si>
  <si>
    <t>12 Months Ended</t>
  </si>
  <si>
    <t>Dec. 31, 2015</t>
  </si>
  <si>
    <t>Ma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RVLT</t>
  </si>
  <si>
    <t>Entity Registrant Name</t>
  </si>
  <si>
    <t>Revolution Lighting 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Trade accounts receivable, less allowance for doubtful accounts of $1,005 and $108</t>
  </si>
  <si>
    <t>Unbilled contract receivables</t>
  </si>
  <si>
    <t>Inventories, less reserves of $1,946 and $1,669</t>
  </si>
  <si>
    <t>Other current assets</t>
  </si>
  <si>
    <t>Total current assets</t>
  </si>
  <si>
    <t>Property and equipment:</t>
  </si>
  <si>
    <t>Machinery and equipment</t>
  </si>
  <si>
    <t>Furniture and fixtures</t>
  </si>
  <si>
    <t>Computers and software</t>
  </si>
  <si>
    <t>Construction in process</t>
  </si>
  <si>
    <t>Leasehold improvements</t>
  </si>
  <si>
    <t>Property and equipment</t>
  </si>
  <si>
    <t>Accumulated depreciation and amortization</t>
  </si>
  <si>
    <t>Net property and equipment</t>
  </si>
  <si>
    <t>Goodwill</t>
  </si>
  <si>
    <t>Intangible assets, less accumulated amortization of $12,849 and $8,881</t>
  </si>
  <si>
    <t>Other assets, net</t>
  </si>
  <si>
    <t>Total assets</t>
  </si>
  <si>
    <t>Current Liabilities:</t>
  </si>
  <si>
    <t>Accounts payable</t>
  </si>
  <si>
    <t>Accrued compensation and benefits</t>
  </si>
  <si>
    <t>Notes payable</t>
  </si>
  <si>
    <t>Accrued and other current liabilities</t>
  </si>
  <si>
    <t>Purchase price obligations - current</t>
  </si>
  <si>
    <t>Total current liabilities</t>
  </si>
  <si>
    <t>Revolving credit facility</t>
  </si>
  <si>
    <t>Related party payable</t>
  </si>
  <si>
    <t>Note payable</t>
  </si>
  <si>
    <t>Purchase price obligations - noncurrent</t>
  </si>
  <si>
    <t>Other liabilities</t>
  </si>
  <si>
    <t>Total liabilities</t>
  </si>
  <si>
    <t>Stockholders' Equity</t>
  </si>
  <si>
    <t>Common stock, $.001 par value, 200,000 shares authorized, 159,645 and 129,714 issued and outstanding at December 31, 2015 and 2014, respectively</t>
  </si>
  <si>
    <t>Additional paid-in capital</t>
  </si>
  <si>
    <t>Accumulated deficit</t>
  </si>
  <si>
    <t>Total stockholders' equity</t>
  </si>
  <si>
    <t>Total liabilities and stockholders' equity</t>
  </si>
  <si>
    <t>Consolidated Balance Sheets (Parenthetical) - USD ($) $ in Thousands</t>
  </si>
  <si>
    <t>Trade accounts receivable, allowance for doubtful accounts</t>
  </si>
  <si>
    <t>Inventories, reserve</t>
  </si>
  <si>
    <t>Intangible assets, accumulated amortization</t>
  </si>
  <si>
    <t>Common stock, par value</t>
  </si>
  <si>
    <t>Common stock, shares authorized</t>
  </si>
  <si>
    <t>Common stock, issued</t>
  </si>
  <si>
    <t>Common stock, outstanding</t>
  </si>
  <si>
    <t>Consolidated Statements of Operations - USD ($) shares in Thousands, $ in Thousands</t>
  </si>
  <si>
    <t>Dec. 31, 2013</t>
  </si>
  <si>
    <t>Revenues</t>
  </si>
  <si>
    <t>Cost of sales</t>
  </si>
  <si>
    <t>Gross profit</t>
  </si>
  <si>
    <t>Selling, general and administrative:</t>
  </si>
  <si>
    <t>Acquisition, severance and transition costs</t>
  </si>
  <si>
    <t>Amortization and depreciation</t>
  </si>
  <si>
    <t>Stock-based compensation</t>
  </si>
  <si>
    <t>Other selling, general and administrative</t>
  </si>
  <si>
    <t>Research and development</t>
  </si>
  <si>
    <t>Total operating expenses</t>
  </si>
  <si>
    <t>Operating loss</t>
  </si>
  <si>
    <t>Other income (expense):</t>
  </si>
  <si>
    <t>Change in fair value of embedded derivative</t>
  </si>
  <si>
    <t>Gain on bargain purchase of business</t>
  </si>
  <si>
    <t>Interest expense and other bank charges</t>
  </si>
  <si>
    <t>Total other expense, net</t>
  </si>
  <si>
    <t>Loss before income taxes</t>
  </si>
  <si>
    <t>Deferred income tax benefit</t>
  </si>
  <si>
    <t>Net loss</t>
  </si>
  <si>
    <t>Accretion of preferred stock to redemption value, beneficial conversion feature and discount</t>
  </si>
  <si>
    <t>Accrual of preferred stock dividends</t>
  </si>
  <si>
    <t>Deemed distribution on exchange of preferred stock</t>
  </si>
  <si>
    <t>Net loss attributable to common stockholders</t>
  </si>
  <si>
    <t>Basic and diluted loss per common share:</t>
  </si>
  <si>
    <t>Net loss per common share attributable to common stockholders - Basic and Diluted</t>
  </si>
  <si>
    <t>Weighted average shares outstanding - Basic and Diluted</t>
  </si>
  <si>
    <t>Consolidated Statement of Stockholders' Equity - USD ($) $ in Thousands</t>
  </si>
  <si>
    <t>Total</t>
  </si>
  <si>
    <t>Series E Redeemable Convertible Preferred Stock</t>
  </si>
  <si>
    <t>Series D Convertible Preferred Stock</t>
  </si>
  <si>
    <t>Series E and F Preferred Stock</t>
  </si>
  <si>
    <t>Series C Preferred Stock</t>
  </si>
  <si>
    <t>Series G Preferred Stock</t>
  </si>
  <si>
    <t>Seesmart Technologies Incorporated</t>
  </si>
  <si>
    <t>Relume Technologies Inc</t>
  </si>
  <si>
    <t>Tri-State LED, Inc.</t>
  </si>
  <si>
    <t>Value Lighting</t>
  </si>
  <si>
    <t>All Around</t>
  </si>
  <si>
    <t>Energy Source</t>
  </si>
  <si>
    <t>Employees</t>
  </si>
  <si>
    <t>Non Employees</t>
  </si>
  <si>
    <t>Preferred Stock</t>
  </si>
  <si>
    <t>Preferred StockSeries D Convertible Preferred Stock</t>
  </si>
  <si>
    <t>Preferred StockSeries C Preferred Stock</t>
  </si>
  <si>
    <t>Common Stock</t>
  </si>
  <si>
    <t>Common StockSeries D Convertible Preferred Stock</t>
  </si>
  <si>
    <t>Common StockSeesmart Technologies Incorporated</t>
  </si>
  <si>
    <t>Common StockRelume Technologies Inc</t>
  </si>
  <si>
    <t>Common StockTri-State LED, Inc.</t>
  </si>
  <si>
    <t>Common StockValue Lighting</t>
  </si>
  <si>
    <t>Common StockAll Around</t>
  </si>
  <si>
    <t>Common StockEnergy Source</t>
  </si>
  <si>
    <t>Common StockEmployees</t>
  </si>
  <si>
    <t>Additional Paid-in Capital</t>
  </si>
  <si>
    <t>Additional Paid-in CapitalSeries E Redeemable Convertible Preferred Stock</t>
  </si>
  <si>
    <t>Additional Paid-in CapitalSeries D Convertible Preferred Stock</t>
  </si>
  <si>
    <t>Additional Paid-in CapitalSeries E and F Preferred Stock</t>
  </si>
  <si>
    <t>Additional Paid-in CapitalSeries C Preferred Stock</t>
  </si>
  <si>
    <t>Additional Paid-in CapitalSeries G Preferred Stock</t>
  </si>
  <si>
    <t>Additional Paid-in CapitalSeesmart Technologies Incorporated</t>
  </si>
  <si>
    <t>Additional Paid-in CapitalRelume Technologies Inc</t>
  </si>
  <si>
    <t>Additional Paid-in CapitalTri-State LED, Inc.</t>
  </si>
  <si>
    <t>Additional Paid-in CapitalValue Lighting</t>
  </si>
  <si>
    <t>Additional Paid-in CapitalAll Around</t>
  </si>
  <si>
    <t>Additional Paid-in CapitalEnergy Source</t>
  </si>
  <si>
    <t>Additional Paid-in CapitalEmployees</t>
  </si>
  <si>
    <t>Additional Paid-in CapitalNon Employees</t>
  </si>
  <si>
    <t>Accumulated Deficit</t>
  </si>
  <si>
    <t>Temporary Equity</t>
  </si>
  <si>
    <t>Temporary EquitySeries F Redeemable Convertible Preferred Stock</t>
  </si>
  <si>
    <t>Temporary EquitySeries E Redeemable Convertible Preferred Stock</t>
  </si>
  <si>
    <t>Temporary EquitySeries E and F Preferred Stock</t>
  </si>
  <si>
    <t>Temporary EquitySeries E Preferred Stock</t>
  </si>
  <si>
    <t>Temporary EquitySeries F Preferred Stock</t>
  </si>
  <si>
    <t>Temporary EquitySeries G Preferred Stock</t>
  </si>
  <si>
    <t>Beginning Balance (in shares) at Dec. 31, 2012</t>
  </si>
  <si>
    <t>Beginning Balance at Dec. 31, 2012</t>
  </si>
  <si>
    <t>Stock-based compensation, (in shares)</t>
  </si>
  <si>
    <t>Accretion of preferred stock</t>
  </si>
  <si>
    <t>Exercise of stock options (in shares)</t>
  </si>
  <si>
    <t>Exercise of stock options</t>
  </si>
  <si>
    <t>Accrual of dividends on convertible preferred stock</t>
  </si>
  <si>
    <t>Issuance of common stock for acquisition (in shares)</t>
  </si>
  <si>
    <t>Issuance of common stock for acquisition</t>
  </si>
  <si>
    <t>Embedded Conversion Liability</t>
  </si>
  <si>
    <t>Issuance of stock, net of issuance costs, (in shares)</t>
  </si>
  <si>
    <t>Issuance of common stock for cash, net of fees</t>
  </si>
  <si>
    <t>Issuance of restricted common stock for services (in shares)</t>
  </si>
  <si>
    <t>Issuance of restricted common stock for services</t>
  </si>
  <si>
    <t>Fees associated with issuances of common stock</t>
  </si>
  <si>
    <t>Common stock to be issued</t>
  </si>
  <si>
    <t>Exchange of preferred stock for common stock (in shares)</t>
  </si>
  <si>
    <t>Exchange of preferred stock for common stock</t>
  </si>
  <si>
    <t>Ending Balance (in shares) at Dec. 31, 2013</t>
  </si>
  <si>
    <t>Ending Balance at Dec. 31, 2013</t>
  </si>
  <si>
    <t>Issuance of dividends on Series C</t>
  </si>
  <si>
    <t>Issuance of common stock for services (in shares)</t>
  </si>
  <si>
    <t>Issuance of common stock for services</t>
  </si>
  <si>
    <t>Cancellation of Series F preferred stock</t>
  </si>
  <si>
    <t>Issuance of preferred stock Series G and accretion to redemption value</t>
  </si>
  <si>
    <t>Forfeiture of restricted stock , shares</t>
  </si>
  <si>
    <t>Forfeiture of restricted stock , value</t>
  </si>
  <si>
    <t>Shares to be issued for acquisitions</t>
  </si>
  <si>
    <t>Ending Balance (in shares) at Dec. 31, 2014</t>
  </si>
  <si>
    <t>Ending Balance at Dec. 31, 2014</t>
  </si>
  <si>
    <t>Shares issued for contingent consideration, value</t>
  </si>
  <si>
    <t>Shares issued for contingent consideration, shares</t>
  </si>
  <si>
    <t>Cancellation of reacquired escrowed common stock, value</t>
  </si>
  <si>
    <t>Cancellation of reacquired escrowed common stock, shares</t>
  </si>
  <si>
    <t>Ending Balance (in shares) at Dec. 31, 2015</t>
  </si>
  <si>
    <t>Ending Balance at Dec. 31, 2015</t>
  </si>
  <si>
    <t>Consolidated Statements of Cash Flows - USD ($) $ in Thousands</t>
  </si>
  <si>
    <t>Cash Flows from Operating Activities:</t>
  </si>
  <si>
    <t>Adjustments to reconcile net loss to net cash used in operating activities:</t>
  </si>
  <si>
    <t>Depreciation</t>
  </si>
  <si>
    <t>Amortization of intangible and other assets</t>
  </si>
  <si>
    <t>Change in fair value of contingent consideration</t>
  </si>
  <si>
    <t>Changes in operating assets and liabilities, net of the effect of the acquisitions (Note 2):</t>
  </si>
  <si>
    <t>(Increase) in trade accounts receivable, net</t>
  </si>
  <si>
    <t>(Increase) in unbilled contract receivables, net</t>
  </si>
  <si>
    <t>(Increase) in inventories, net</t>
  </si>
  <si>
    <t>(Increase) in other assets</t>
  </si>
  <si>
    <t>Increase / (decrease) in accounts payable and other accrued liabilities</t>
  </si>
  <si>
    <t>Net cash used in operating activities</t>
  </si>
  <si>
    <t>Cash Flows from Investing Activities:</t>
  </si>
  <si>
    <t>Acquisitions of businesses, net of cash acquired</t>
  </si>
  <si>
    <t>Purchase of property and equipment</t>
  </si>
  <si>
    <t>Net cash used in investing activities</t>
  </si>
  <si>
    <t>Cash Flows from Financing Activities:</t>
  </si>
  <si>
    <t>Proceeds from issuance of common stock, net of issuance costs and other</t>
  </si>
  <si>
    <t>Proceeds from issuances of preferred stock, net of issuance costs</t>
  </si>
  <si>
    <t>(Repayments) proceeds from short-term borrowings and notes payable</t>
  </si>
  <si>
    <t>Proceeds from revolving credit facility, net</t>
  </si>
  <si>
    <t>Proceeds from loans from affiliates of controlling stockholder, net</t>
  </si>
  <si>
    <t>Net proceeds from exercise of employee stock options and warrant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period for interest</t>
  </si>
  <si>
    <t>Non-cash investing and financing activities:</t>
  </si>
  <si>
    <t>Issuance of promissory notes for acquisition</t>
  </si>
  <si>
    <t>Contingent consideration for acquisitions</t>
  </si>
  <si>
    <t>Deferred consideration for acquisition</t>
  </si>
  <si>
    <t>Exchange of trade accounts payable for note</t>
  </si>
  <si>
    <t>Conversion of preferred stock for common stock</t>
  </si>
  <si>
    <t>Accrual of dividends on preferred stock</t>
  </si>
  <si>
    <t>In-kind dividends on Series C preferred stock</t>
  </si>
  <si>
    <t>Common Stock | Contingent Consideration</t>
  </si>
  <si>
    <t>Issuance of stock</t>
  </si>
  <si>
    <t>Common Stock | Value Lighting</t>
  </si>
  <si>
    <t>Series D Preferred Stock</t>
  </si>
  <si>
    <t>Consolidated Statements of Cash Flows (Parenthetical) $ in Thousands</t>
  </si>
  <si>
    <t>Dec. 31, 2015USD ($)</t>
  </si>
  <si>
    <t>Extinguishment of notes payable</t>
  </si>
  <si>
    <t>Series F Preferred Stock</t>
  </si>
  <si>
    <t>Summary of Significant Accounting Policies</t>
  </si>
  <si>
    <t>1. Summary of Significant Accounting
Policies:
Business
The Company’s operations consist of one reportable segment
for financial reporting purposes: Lighting Products and Solutions
(principally LED fixtures and lamps). For each of the two years
ended December 31, 2014, we reported two segments, Lighting
Fixtures and Lamps, and Lighting Signage and Media. Due to changes
in the management, organizational structure and internal reporting,
our operations now comprise one reportable segment for financial
reporting purposes, and therefore segment disclosures are no longer
presented.
On April 17, 2014, the Company completed the acquisition of
Value Lighting Inc. and certain of its affiliates (“Value
Lighting”), a supplier of lighting solutions to the
multifamily residential market. Value Lighting is headquartered in
Marietta, Georgia with facilities in Marietta, Georgia; Dallas,
Texas; Houston, Texas and Beltsville, Maryland.
On December 18, 2014, the Company completed the acquisition of
All Around Inc. (“All Around”), a supplier of lighting
fixtures. All Around is headquartered in Conroe, Texas.
On February 5, 2015, the Company acquired the assets of DPI
Management, Inc. d/b/a E Lighting. E-Lighting is in Carrolton,
Texas.
On August 5, 2015, the Company completed its acquisition of
Energy Source, LLC (“Energy Source”), a provider of
turnkey comprehensive energy savings projects (principally LED
fixtures and lamps) within the commercial, industrial, hospitality,
retail, education and municipal sectors. Energy Source is
headquartered in Providence, Rhode Island.
Liquidity
While the Company generated negative cash flows from operations in
the full fiscal year 2015, it did achieve positive cash flows from
operations in the fourth quarter of 2015 and the Company believes
it has adequate resources to meet its cash requirements in the
foreseeable future.
On December 1, 2014, we exchanged all outstanding series of
preferred stock, including accrued but unpaid dividends thereon, to
an aggregate of 36,300,171 shares of our unregistered common stock
(the “Preferred Stock Exchange”). All rights relating
to the preferred stock were extinguished as a result of this
transaction. Accordingly, we have been relieved of the ongoing
obligation to pay dividends on preferred stock.
In August 2014, the Company entered into a loan and security
agreement with Bank of America to borrow up to $25 million on a
revolving basis, based upon specified percentages of eligible
receivables and inventory (“the Revolving Credit
Facility”). In April 2015, our Chairman and Chief Executive
Officer guaranteed $5 million of borrowings under the Revolving
Credit Facility, enabling us to borrow up to $5 million in addition
to the amount that is based upon receivables and inventory. This
guarantee may be terminated under certain circumstances. Bank of
America agreed to amend the Revolving Credit Facility to enable the
Company to borrow up to $30 million under certain conditions. As of
December 31, 2015, the balance on the Revolving Credit
Facility was $22.0 million, with additional borrowing capacity of
$2.6 million.
We are in compliance with our covenants and obligations under the
revolving credit facility as of March 1, 2016.
Although we realized revenues of $129.7 million during the year
ended December 31, 2015 and achieved positive earnings and
positive cash flow from operations during the fourth quarter, we
face challenges to maintain profitability, and there can be no
assurance that we will sustain positive cash flows from operations
or profitability. Our ability to meet our obligations in the
ordinary course of business is dependent upon our ability to
maintain profitable operations, maintain our revolving credit
facility, or raise additional capital. Additional capital could
take the form of public or private debt, equity financing, other
sources of financing to fund operations, or the support of our
controlling stockholder. There can be no assurance such financing
will be available on terms acceptable to us or that any financing
transaction will not be dilutive to our current stockholders.
In addition, to accelerate the growth of our operations in response
to new market opportunities or to acquire other technologies or
businesses, we may need to raise additional capital. Additional
capital may come from several sources, including the issuance of
additional common stock, preferred stock, debt (whether convertible
or not) or other securities. Increased indebtedness could
negatively affect our liquidity and operating flexibility. The
issuance of any additional securities could, among other things,
result in substantial dilution of the percentage ownership of our
stockholders at the time of issuance, result in substantial
dilution of our earnings per share, and adversely affect the
prevailing market price for our common stock. In addition, we may
not be able to obtain additional financing on terms favorable to
us, if at all. If additional funds become necessary and are not
available on terms favorable to us, or at all, we may be unable to
expand our business or pursue an acquisition and our business,
results of operations and financial condition may be materially
adversely affected.
Principles of consolidation
Use of estimates
Revenue recognition
The Company recognizes revenue from fixed-price and modified
fixed-price contracts for turnkey energy conservation projects
using the percentage-of-completion method of accounting. The
percentage-of-completion is computed by dividing the actual
incurred cost to date by the most recent estimated total cost to
complete the project. The computed percentage is applied to the
expected revenue for the project to calculate the contract revenue
to be recognized in the current period. This method is used because
management considers total cost to be the best available measure of
progress on these contracts. Contract costs include all direct
material and labor costs and indirect costs related to contract
performance. Provisions for estimated losses on uncompleted
contracts are made in the period in which such losses are
determined. The current asset “unbilled contract
receivables” represents revenues in excess of amounts billed,
which management believes will generally be billed within the next
twelve months.
The Company records sales tax revenue on a gross basis (included in
revenues and costs). For the years ended December 31, 2015,
2014 and 2013, revenues from sales taxes were $4.5 million, $2.7
million and $0.5 million, respectively.
Warranties and product liability
(in thousands) Year Ended
December 31,
2015 2014 2013
Warranty liability at January 1, $ 443 $ 597 $ 346
Warranty liability assumed in acquisitions
—
— 101
Revision of warranty estimate (100 ) (185 )
—
Provisions for current year sales 233 196 348
Current year claims (153 ) (165 ) (198 )
Warranty liability at December 31, $ 423 $ 443 $ 597
Fair value measurements
Level 1
Level 2 -
Level 3
Fair value estimates discussed herein are based upon certain market
assumptions and pertinent information available to management as of
December 31, 2015.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Based on the
borrowing rates currently available to the Company for bank loans
with similar terms and average maturities, the fair value of
borrowings under our Revolving Credit facility and Notes payable
are equal to the carrying value (see Note 15).
The Company determines the fair value of certain purchase price
obligation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in Acquisition, severance and transition costs, a
component of Selling, general and administrative expense in the
Consolidated Statement of Operations. Changes in the fair value of
purchase price obligations for the year ended December 31,
2015 were as follows:
(in thousands) 2015
Fair value, January 1 $ 12,355
Fair value of contingent consideration issued during the period 1,800
Fair value of acquisition liabilities paid during the period (6,566 )
Change in fair value 864
Fair value, December 31 $ 8,453
The following table presents quantitative information about Level 3
fair value measurements as of December 31, 2015:
(in thousands) Fair Value at Valuation Technique Unobservable Inputs
Earnout liabilities $ 7,231 Income approach
Discount rate – 15.5%
Stock distribution price floor 1,222 Monte Carlo Volatility – 60%
simulation
Risk free rate – 1.2%
Dividend yield – 0%
Fair value, December 31, 2015 $ 8,453
Derivative financial instruments –
Cash equivalents
Accounts receivable
(in thousands)
2015 2014 2013
Allowance for doubtful accounts at January 1, $ 108 $ 210 $ 57
Additions 1,260 350 170
Write-offs (363 ) (452 ) (17 )
Allowance for doubtful accounts at December 31, $ 1,005 $ 108 $ 210
Inventories
Property and equipment
Estimated useful lives
Machinery and equipment 3-7 years
Furniture and fixtures 5-7 years
Computers and software 3-7 years
Motor vehicles 5 years
Leasehold improvements Lesser of lease term or estimated useful life
Intangible assets and goodwill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the annual impairment test scheduled in the fourth
quarter.
Long-lived assets
Accrued rent
Shipping and handling costs
Research and development
Advertising
Income taxes
The Company applies the provisions of FASB ASC 740-10,
“Accounting for “Uncertainty in Income Taxes”,
and has not recognized a liability pursuant to that standard. In
addition, a reconciliation of the beginning and ending amount of
unrecognized tax benefits has not been provided since there are no
unrecognized benefits since the date of adoption. If there were an
unrecognized tax benefit, the Company would recognize interest
accrued related to unrecognized tax benefits in interest expense
and penalties in operating expenses.
The Company evaluates the adequacy of the valuation allowance
annually and, if its assessment of whether it is more likely than
not that the related tax benefits will be realized changes, the
valuation allowance will be increased or reduced with a
corresponding benefit or charge included in income. Management
evaluated the adequacy of the valuation allowance at
December 31, 2015, 2014 and 2013 in light of the historical
results of operations and concluded that a full valuation allowance
for net deferred tax assets was required. In connection with the
acquisitions in 2014, the Company recorded deferred tax liabilities
of $6.6 million. These net deferred tax liabilities can be used to
reduce net deferred tax assets, and accordingly, the Company
reduced its valuation allowance by this amount. No provision for
income taxes has been recorded for the years ended
December 31, 2015 and 2013 since the tax benefits of the
losses incurred have been offset by a corresponding increase in the
deferred tax valuation allowance.
Stock-based compensation
The Company values restricted stock awards to employees at the
quoted market price on the grant date. The Company estimates the
fair value of option awards issued under its stock option plans on
the date of grant using a Black-Scholes option-pricing model that
uses the assumptions noted below.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No options were awarded in the years ended
December 31, 2015 and 2013. For the year ended
December 31, 2014, the Company computed expense for each group
utilizing the following assumptions:
Year Ended December 31,
2014
Expected volatility 94.2 %
Weighted-average volatility 94.2 %
Risk-free interest rate 1.64 %
Expected dividend yield 0 %
Expected life in years 3.5 – 8.6
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
Loss per share
In connection with the 2014 acquisitions (see Note 2), the Company
is unconditionally obligated during 2015, 2016 and 2017 to issue an
additional 2,929,669 shares of its common stock and 8,035,826
shares of its common stock as of December 31, 2015 and 2014,
respectively. These potentially dilutive shares have been included
in the 2015 and 2014 computation of basic and diluted earnings per
share, respectively. Also in connection with the 2014 and 2015
acquisitions, the Company is contingently obligated to pay up to
$6.5 million as of December 31, 2015 and $11.7 million as of
December 31, 2014, or at its option, an equivalent amount of
common shares based upon its then-current market value, assuming
certain performance criteria have been met. These shares have been
excluded from the 2015 and 2014 computation of diluted earnings per
share because the effect would be antidilutive.
The Preferred Stock Exchange has been accounted for as provided in
ASC S99-2, which states that in such an extinguishment of preferred
stock, the difference between (1) the fair value of the
consideration transferred to the holders of the preferred stock and
(2) the carrying amount of the preferred stock in the
Company’s balance sheet, should be reflected in a manner
similar to a dividend on preferred stock and subtracted from net
income to arrive at income attributable to common shareholders in
the calculation of earnings per share. Under this method, $5.3
million has been subtracted from the Company’s net loss to
arrive at net loss attributable to common stockholders for the year
ended December 31, 2014.
Contingencies
Recent accounting pronouncements
In August 2014, the FASB issued ASU No. 2014-15 (“ASU
2014-15”), Presentation of Financial Statements—Going
Concern (Subtopic 205-40): Disclosure of Uncertainties about an
Entity’s Ability to Continue as a Going Concern. This ASU
requires management to assess and evaluate whether conditions or
events exist, considered in the aggregate, that raise substantial
doubt about the entity’s ability to continue as a going
concern within one year after the financial statements issue date.
The provisions of ASU 2014-15 are effective for annual periods
beginning after December 15, 2016 and for annual and interim
periods thereafter; early adoption is permitted. The adoption of
ASU 2014-15 is not expected to have a material effect on our
consolidated financial statements.
In January 2015, the FASB issued ASU No. 2015-01, Income
Statement – Extraordinary and Unusual Items (Subtopic
225-20), which eliminates the accounting concept of extraordinary
items for periods beginning after December 15, 2015. The
adoption of this ASU is not expected to have a material effect on
our consolidated financial statements.
In February 2015, the FASB issued ASU 2015-02, “Amendments to
the Consolidation Analysis”, which modifies the criteria for
evaluating whether certain legal entities should be consolidated.
The provisions of the ASU are effective for fiscal periods
beginning after December 15, 2015, however earlier adoption is
permitted. The Company has adopted the ASU effective
January 1, 2015, without material effect on its consolidated
financial statements.
In April 2015, the FASB issued ASU 2015-03, “Simplifying the
Presentation of Debt Issuance Costs”, which requires debt
issuance costs related to a recognized debt liability be presented
in the balance sheet as a direct deduction from the carrying amount
of that debt liability. In August 2015, the FASB issued ASU
2015-15, “Presentation and Subsequent Measurement of Debt
Issuance Costs Associated with Line-of-Credit Arrangements”,
that allows an entity to defer and present debt issuance costs as
an asset and subsequently amortize the deferred debt issuance costs
ratably over the term of the line-of-credit arrangement. The
provisions of the ASU are effective for periods beginning after
December 15, 2015. The adoption of this ASU is not expected to
have a material effect on our consolidated financial
statements.
In July 2015, the FASB issued ASU 2015-11, “Simplifying the
Measurement of Inventory”, which require an entity to measure
inventory at the lower of cost and net realizable value. The
provisions of the ASU are effective for periods beginning after
December 15, 2016. The adoption of this ASU is not expected to
have a material effect on our consolidated financial
statements.
In September 2015, the FASB issued ASU 2015-16, “Simplifying
the Accounting for Measurement-Period Adjustments”, that
eliminates the requirement to restate prior period financial
statements for measurement adjustments. The new guidance requires
that the cumulative impact of a measurement period adjustment be
recognized in the reporting period in which the adjustment is
identified. The provisions of the ASU are effective for periods
beginning after December 15, 2015. The adoption of this ASU is
not expected to have a material effect on our consolidated
financial statements.
In February 2016, the FASB issued ASU 2016-02,
“Leases”, that requires lessees to recognize a
right-of-use asset and a lease liability for virtually all of their
leases. The standard is effective for fiscal years and interim
periods within those fiscal years beginning after December 15,
2018. The Company has not determined the effect that this
accounting pronouncement will have on its financial statements.</t>
  </si>
  <si>
    <t>Acquisitions</t>
  </si>
  <si>
    <t>2. Acquisitions:
Energy Source
The following amounts represent the determination of the fair value
of identifiable assets acquired and liabilities assumed in the
Energy Source acquisition:
(in thousands)
Tangible assets $ 5,379
Goodwill 21,276
Intangible assets 8,768
Assets acquired 35,423
Liabilities assumed 3,921
Purchase price $ 31,502
The acquired intangible assets are being amortized consistent with
the period the underlying cash flows are generated. Goodwill is
expected to be deductible for income tax purposes.
E-Lighting
All Around
Value Lighting
The following amounts represent the determination of the fair value
of identifiable assets acquired and liabilities assumed from the
Value Lighting acquisition. The excess of the purchase price over
the estimated fair value of the net tangible assets acquired was
allocated to intangible assets of $20.0 million and goodwill of
$18.6 million.
(in thousands)
Current Assets $ 16,260
Goodwill 18,635
Intangible Assets 19,951
Other assets 2,901
Assets acquired 57,747
Accounts payable and other liabilities 12,613
Deferred income tax liability 5,825
Liabilities assumed 18,438
Purchase price $ 39,309
The acquired intangibles are being amortized consistent with the
period the underlying cash flows are generated. Goodwill is not
expected to be deductible for income tax purposes.
Value Lighting achieved its 2014 performance targets, and as a
result, during the quarter ended March 31, 2015, the Company
issued 4.9 million shares of its common stock (valued at $5.5
million) in payment of the 2014 contingent purchase consideration.
Value Lighting achieved its 2015 performance targets and earned
$5.5 million. Payment in common stock or cash, at the
Company’s option, is expected to be made by March 31,
2016.
Other
Pro forma information
Year Ended December 31,
(in thousands) 2015 2014
Revenues $ 138,524 $ 115,900
Operating loss $ (1,223 ) $ (8,931 )
Net loss $ (2,993 ) $ (4,063 )
The pro forma results for the years ended December 31, 2015
and 2014, include the amortization of the customer backlog of $0.4
million and $2.4 million, respectively, and acquisition, severance
and transition costs of $2.0 million and $2.5 million,
respectively. The pro forma results for the year ended
December 31, 2014 also include an income tax benefit of $6.6
million. These non-recurring charges and credits are directly
related to the acquisitions but do not have a continuing impact on
the results of operations.
The revenue of the 2015 acquisitions included in the
Company’s 2015 actual results of operations from their
respective acquisition dates through December 31, 2015 totaled
$16.3 million. The net income of the 2015 acquisitions included in
the Company’s 2015 actual results of operations from their
respective acquisition dates through December 31, 2015 totaled
$2.9 million. The revenue of the 2014 acquisitions, included in the
Company’s 2014 actual results operations from their
respective acquisition dates through December 31, 2014 totaled
$46.2 million. The net income of the 2014 acquisitions, included in
the Company’s 2014 actual results of operations, from their
respective acquisition dates through December 31, 2014 totaled
$1.6 million.</t>
  </si>
  <si>
    <t>Inventories</t>
  </si>
  <si>
    <t>3. Inventories:
Inventories, which are primarily purchased from third parties,
consist of the following:
(in thousands) December 31,
2015 2014
Raw materials $ 3,789 $ 3,895
Finished goods 20,292 11,447
24,081 15,342
Less provision for obsolescence (1,946 ) (1,669 )
Net inventories $ 22,135 $ 13,673
(in thousands) Year Ended
December 31,
2015 2014 2013
Inventory reserve at January 1, $ 1,669 $ 1,708 $ 1,669
Additions 1,087 179 1,644
Write offs (810 ) (218 ) (1,605 )
Inventory reserve at December 31, $ 1,946 $ 1,669 $ 1,708</t>
  </si>
  <si>
    <t>Intangible Assets</t>
  </si>
  <si>
    <t>4. Intangible Assets:
At December 31, 2015, the Company had the following intangible
assets subject to amortization:
(in thousands)
Gross Carrying Amount
Accumulated Amortization
Net Carrying Amount
Patents $ 268 $ (177 ) $ 91
Trade names 14,981 (2,884 ) 12,097
Customer relationships 28,901 (4,488 ) 24,413
Customer contracts and backlog 4,822 (4,481 ) 341
Technology 1,953 (248 ) 1,705
Favorable lease 334 (140 ) 194
Non-compete agreements 1,113 (369 ) 744
Product certification and licensing costs 72 (62 ) 10
$ 52,444 $ (12,849 ) $ 39,595
At December 31, 2014, the Company had the following intangible
assets subject to amortization:
(in thousands)
Gross Carrying Amount
Accumulated Amortization
Net Carrying Amount
Patents $ 268 $ (153 ) $ 115
Trade names 11,358 (1,280 ) 10,078
Customer relationships 24,455 (2,942 ) 21,513
Customer contracts and backlog 4,496 (4,038 ) 458
Technology 1,953 (196 ) 1,757
Favorable lease 334 (64 ) 270
Non-compete agreements 740 (151 ) 589
Product certification and licensing costs 61 (57 ) 4
$ 43,665 $ (8,881 ) $ 34,784
Intangibles are amortized using the straight-line method over their
estimated useful lives. Amortization expense during the years ended
December 31, 2015, 2014 and 2013 is as follows:
(in thousands) Estimated useful life 2015 2014 2013
Patents and trade names
12 to 17 years $ 939 $ 688 $ 388
Customer relationships 10 to 15 years 2,094 1,694 761
Customer contracts and backlog 1 to 3 years 443 2,425 1,613
Technology 10 years 195 129 67
Favorable Leases 10 years 77 61 3
Non-compete agreement 6 years 215 141 10
Product certification and licensing costs 3 years 5 11 17
Total $ 3,968 $ 5,149 $ 2,859
Amortization expense for intangible assets for the next 5 years is
estimated as follows:
(in thousands) 2016 2017 2018 2019 2020
Patents $ 23 $ 23 $ 23 $ 22 $
—
Trade names 1,135 1,135 1,135 1,135 1,080
Customer relationships 2,267 2,267 2,200 2,166 2,166
Customer contracts and backlog 246 56 39
—
—
Technology 195 195 195 195 195
Favorable Leases 43 22 22 22 22
Non-compete agreement 283 222 171 68
—
Product certification and licensing costs 4 3 3
—
—
Total $ 4,196 $ 3,923 $ 3,788 $ 3,608 $ 3,463</t>
  </si>
  <si>
    <t>5. Goodwill:
The changes in the carrying amount of goodwill for the years ended
December 31, 2015 and 2014 are presented below:
(in thousands)
Balance, January 1, 2014 $ 21,498
Acquisitions 21,493
Balance, December 31, 2014 42,991
Acquisitions 21,276
Balance, December 31, 2015 $ 64,267
Accumulated Balances:
Goodwill $ 66,663
Accumulated impairment losses (2,396 )
Balance, December 31, 2015 $ 64,267
During the fourth quarter of 2015, the Company performed step one
of the impairment testing as described in Note 1 which indicated
the fair value of its reporting unit exceeded the net carrying
amount of the net assets of its reporting unit. Accordingly, step
two was not performed.</t>
  </si>
  <si>
    <t>Common Stock Transactions</t>
  </si>
  <si>
    <t>6. Common Stock
Transactions:
As of December 31, 2015, the Company had 159.6 million
shares of its common stock outstanding, of which 84.2 million
shares, or 52.8%, were beneficially owned by RVL and its
affiliates.
On August 5, 2015, in connection with the Energy Source
acquisition (see Note 2), the Company issued 8.8 million of
its common shares, valued at $9.7 million, to the sellers of Energy
Source, and 8.7 million shares for $9.5 million, net of
expenses, to third party investors to fund the cash portion of the
purchase price.
On May 11, 2015, the shareholders approved an amendment to the
Company’s Certificate of Incorporation to increase the
authorized shares of common stock from 150,000,000 to
200,000,000.
On May 11, 2015, the shareholders approved a proposal to grant
authority to the Board of Directors (the “Board”) to
potentially conduct a reverse stock split (the
“Split”), if and when the Board determines it is in the
best interests of the Company and its shareholders to do so.
Additionally, the Board was granted authority to determine the
specific ratio at which to conduct the Split, within the range of
1-for-4 to 1-for-7 based upon then-current market conditions, or to
abandon the Split if the Board determines that it is not in the
best interests of the Company and its shareholders. On
February 16, 2016 the Company filed a Schedule 14C Information
Statement to inform shareholders of its intent to effect a reverse
stock split of its Common Stock at a ratio of 1-for-10, as approved
by the Board of Directors on February 3, 2016.
On December 1, 2014, the Company completed an underwritten
public offering of 8 million shares of its common stock, at an
offering price of $1.25. Net proceeds of the offering approximated
$8.6 million, which was used for general corporate purposes.
On December 1, 2014, the Company completed the Preferred Stock
Exchange, in which the Company exchanged all outstanding preferred
stock, including accrued but unpaid dividends thereon, for
36,300,171 shares of unregistered common stock. All rights relating
to the preferred stock were extinguished as a result of this
transaction, and at December 31, 2014 the Company has no
outstanding preferred stock. See Note 7 for additional
information.
The Company has a Management Services Agreement (the
“Management Agreement”) with Aston, an affiliate of
RVL, under which Aston provides consulting services in connection
with financing matters, budgeting, strategic planning and business
development. On April 9, 2013, in consideration of the
services provided, the Company issued 500,000 shares of restricted
common stock to Aston, vesting in three equal annual increments,
with the first such vesting date being September 25, 2013. On
April 21, 2014, as compensation for management services
provided, the Company granted 300,000 shares of restricted stock to
Aston, which vest in three annual installments with the first such
vesting date of September 25, 2014. The Audit Committee of the
Board will consider from time to time (at a minimum at such times
when the Compensation Committee of the Board evaluates director
compensation) whether additional compensation to Aston is
appropriate given the nature of the services provided.
Stock warrants
At December 31, 2015, the Company has reserved common stock
for issuance in relation to the following:
Employee stock options and restricted stock 2,752,020
Shares to be issued for acquisitions 2,929,669
Total reserved shares 5,681,689</t>
  </si>
  <si>
    <t>7. Preferred Stock
The Company is authorized to issue up to 5,000,000 shares of
preferred stock.
As a result of the December 1, 2014 Preferred Stock Exchange,
all rights relating to the preferred stock were extinguished, and
at December 31, 2015 the Company has no outstanding preferred
stock.
Series C Convertible Preferred Stock
On December 20, 2012, the Company issued to RVL 10,000 shares
of the Series C Preferred Stock, for cash of $10 million, which was
used to fund the Seesmart acquisition (Note 2) and for working
capital purposes.
The Series C Preferred Stock was initially non-voting and
non-convertible. The Series C Preferred Stock became voting and
convertible into shares of the Company’s common stock
effective May 15, 2013, following the Company’s
compliance with the requirements of Rule 14c-2 of the Securities
Exchange Act of 1934, as amended. Additionally RVL was given the
right to appoint four members to the Company’s board of
directors (the “Board”), with the size of the Board not
to exceed seven members. RVL’s right to appoint four
directors will decline proportionately to take into account
subsequent material reductions in RVL’s ownership position in
the Company.
Each share of Series C Preferred Stock carried a liquidation
preference and was entitled to receive cumulative dividends payable
at a rate per annum of 10% of the Series C Stated Value on the date
of issuance (i.e. $1,000). Such dividends were payable through the
issuance of additional shares of Series C Preferred Stock on each
anniversary of the date of issuance. Additionally, the Series C
Preferred Stock shared ratably on an as-converted basis with the
common stock in the payment of all other dividends and
distributions. For the year ended December 31, 2013, the
Company accrued dividends of $1,014,000. On December 1, 2014,
all outstanding shares of Series C Preferred were converted to
common stock in the Preferred Stock Exchange.
Series D Convertible Preferred Stock
On December 20, 2012, the Company issued 11,177 shares of
Series D Preferred Stock, and in the first quarter of 2013, the
Company issued 738 shares of Series D Preferred Stock, as partial
consideration in the Seesmart acquisition (Note 2). The Series D
Preferred Stock had a liquidation preference of $100 per share and
shared ratably on an as-converted basis with the Company’s
common stock in the payment of dividends and distributions. The
Series D Preferred Stock was non-voting and was initially
non-convertible. On May 15, 2013, all 11,915 shares of Series
D Preferred Stock were automatically converted into 1,712,167
shares of common stock at a conversion price per share equal to
$0.6959 (the “Series D Conversion Price”).
Series E Redeemable Convertible Preferred Stock
On February 21, 2013, the Company issued to RVL 5,000 shares
of Series E Preferred Stock for cash of $5 million, which was used
for working capital purposes. The Series E Preferred Stock was
initially non-voting and non-convertible and became voting and
convertible into shares of the Company’s common stock on
May 15, 2013.
Each share of Series E Preferred Stock was entitled to receive
cumulative dividends payable at a rate per annum of 5% of the
Series E Stated Value then in effect. Additionally, the Series E
Preferred Stock shared ratably on an as-converted basis with the
common stock in the payment of all other dividends and
distributions. For the year ended December 31, 2013, the
Company accrued dividends of $218,000.
In accordance with Accounting Standards Codification 480 (ASC 480),
the Company classified the Series E Preferred Stock as temporary
equity in the financial statements as it was subject to mandatory
redemption at the option of the holder. The Company concluded that
the Series E Preferred Stock is more akin to a debt-type instrument
than an equity-type instrument. Accordingly the Series E Preferred
Stock was accreted to the redemption amount in effect on the
balance sheet date.
The embedded conversion feature was not deemed to be closely and
clearly related to the debt-type host instrument and before the
modification described below did not meet the requirements for
classification as equity. Accordingly, it was accounted for as a
liability at fair value with subsequent changes in fair value
included in earnings. The change in fair value of the embedded
derivative included in the statement of earnings was $
7.0 million were for the year ended December 31, 2013. On
May 14, 2013, the host instrument was modified by eliminating
certain provisions that prevented the embedded conversion feature
from meeting the criteria for classification as equity.
Accordingly, the fair value of the embedded conversion liability of
$8.6 million as of May 14, 2013 was reclassified to paid in
capital.
On December 1, 2014, all outstanding shares of Series E
Preferred were converted to common stock in the Preferred Stock
Exchange described above.
Series F Redeemable Convertible Preferred Stock
On August 22, 2013, the Company issued to RVL 5,000 shares of
Series F Preferred Stock for cash of $5 million, which was used for
working capital purposes.
Each share of Series F Preferred Stock was voting and carried a
liquidation preference. It was redeemable for cash at the option of
the Company, and convertible to either common stock or cash at the
option of the holder. Additionally, it was entitled to receive
dividends at a rate per annum equal to 7% of the Series F Stated
Value then in effect. For the year ended December 31, 2013,
the Company accrued Series F Dividends of $129,000.
All outstanding shares of Series F preferred stock were redeemed in
connection with the exchange of Series F preferred stock for Series
G preferred stock described below. Following the redemption, the
Series F preferred stock was cancelled in June 2014.
In accordance with Accounting Standards Codification 489
(“ASC 480”), the Company classified the Series F
Preferred Stock as temporary equity in the financial statements as
it was subject to mandatory redemption at the option of the holder.
The Company concluded that the Series F Preferred Stock is more
akin to a debt-type instrument than an equity-type instrument.
Accordingly the preferred stock was accreted to the redemption
amount in effect on the balance sheet date.
Series G Redeemable Convertible Preferred stock
On June 30, 2014, the Company issued to RVL and its affiliate
an aggregate of 18,000 shares Series G Preferred Stock as follows.
The Company issued 10,956,000 shares in exchange for cancellation
of the outstanding balance on the RVL Note (see Note 16), which
aggregated $10,956,000 including accrued and unpaid interest
thereon. An additional 5,404 shares were issued in exchange for the
5,000 shares (including accrued and unpaid dividends thereon) of
the Company’s outstanding Series F Preferred Stock, and 1,640
shares were issued to Aston in exchange for $1,640,085, a portion
of the outstanding balance on the February Note (see Note 15).
The Series G Preferred Stock carried a liquidation preference, and
was voting and convertible into shares of the Company’s
common stock at any time at the option of the holder at a
conversion price equal to $2.30. In accordance with ASC 480, the
Company classified the Series G Preferred Stock as temporary equity
in the financial statements as it was subject to mandatory
redemption at the option of the holder.
Additionally, the Company had the option to redeem all or any part
of the Series G Preferred Stock for cash at any time subject to the
holder’s right to convert and require delivery of shares of
common stock. For so long as shares of Series G Preferred Stock
were outstanding, the Company was prohibited from taking certain
actions specified in the Series G certificate of designations
without the consent of a majority of the holders.
Each share of Series G Preferred Stock was entitled to receive
cumulative dividends payable at a rate per annum of nine percent
(9%) of the Series G Stated Value.
On December 1, 2014, all outstanding shares of Series G
Preferred were converted to common stock in the Preferred Stock
Exchange.</t>
  </si>
  <si>
    <t>Stock-Based Compensation Plans</t>
  </si>
  <si>
    <t>8. Stock-Based Compensation
Plans:
On September 18, 2003, the Company adopted a stock option plan
(the “2003 Plan”) that provides for the grant of
incentive stock options and nonqualified stock options. The option
price of incentive stock options must be at least 100% of market
value at the date of the grant and incentive stock options have a
maximum term of 10 years. Options granted typically vest ratably
over a three-year period or are based on achievement of performance
criteria. The Company grants selected executives and other key
employees share option awards, whose vesting is contingent upon
meeting various departmental and company-wide performance goals
including meeting sales targets and net profit targets. In March
2009, the Company amended the 2003 Plan to extend the post-service
termination exercise period of non-statutory stock options granted
to directors for their service to the Company as directors from
three months after the director’s termination date to the
tenth anniversary of the date of grant. The 2003 Plan does not
contain any provisions which would trigger automatic vesting upon a
change in control. The Board has determined that no further awards
will be made pursuant to the 2003 Plan. As of December 31,
2015, options for 289,834 shares of common stock were vested and
exercisable under the 2003 Plan, and 289,834 shares have been
reserved for issuance under the 2003 Plan.
In May 2013, shareholders approved the 2013 Stock Incentive Plan
(the “2013 Plan”). An aggregate of 6,000,000 shares of
the Company’s common stock may be issued pursuant to the 2013
Plan, as amended, to officers, employees, non-employee directors
and consultants of the Company and its affiliates. Awards under the
plan may be in the form of stock options, which may constitute
incentive stock options, or non-qualified stock options, restricted
shares, restricted stock units, performance awards, stock bonus
awards, share appreciation rights and other stock based awards.
Stock options will be issued at an exercise price not less than
100% of the market value at the date of grant and expire no later
than ten years after the date of grant. Stock awards typically vest
over three years but vesting periods for non-employees may be
longer or based on the achievement of performance goals.
Through December 31, 2015, the Company has issued 25,000
options, 2,706,664 restricted shares, net of forfeitures, and
831,150 shares for incentive compensation, under the 2013 Plan. A
total of 2,462,186 common shares (including 25,000 for stock
options already awarded) are reserved for future issuance under the
2013 Plan.
A summary of non-vested restricted shares follows:
Number of Weighted
Outstanding non-vested December 31, 2014 1,255,667 $ 2.38
Shares granted 1,103,500 1.33
Shares vested (666,500 ) 2.29
Shares forfeited (346,334 ) 2.03
Outstanding non-vested December 31, 2015 1,346,333 $ 1.66
The weighted average term of employee restricted stock is three
years. Unrecognized compensation expense for employee restricted
stock grants outstanding at December 31, 2015 amounted to
$1,425,000, which will be amortized over the next three years.
The following table summarizes option activity of the 2003 and 2013
Plans. Substantially all of the options are exercisable as of
December 31, 2015:
Number of Shares Outstanding Under Option Weighted
Balance, December 31, 2014 414,380 $ 4.29
Options granted at market
—
—
Options exercised
—
—
Options forfeited or expired (99,546 ) 4.07
Balance, December 31, 2015 314,834 $ 4.36
The total future compensation cost related to non-vested stock
option awards is estimated to be nominal. The total intrinsic value
of options exercised during the year ended December 31, 2013
was $95,000. No options were exercised in 2015 and 2014. Options
outstanding at December 31, 2015 had no intrinsic value. The
total fair value of options vested during the years ended
December 31, 2015, 2014 and 2013 was nominal.
Under the 2003 Plan, 153,600 and 7,640 performance options expired
during 2013 and 2014, respectively. These performance options were
also included in the summary of option activity above.
Stock-based compensation expense for employees recognized in the
accompanying statements of operations for the years ended
December 31, 2015, 2014 and 2013 was $2,422,000, $1,751,000
and $303,000, respectively. Stock-based compensation expense
(benefit) recorded with respect to non-employee service providers
during the years ended December 31, 2015, 2014 and 2013 was
$297,000, ($40,000) and $506,000, respectively. Stock-based
compensation for 2015 and 2014 includes $1,123,000 and $941,000,
respectively, of bonus and commissions paid in the form of common
stock.</t>
  </si>
  <si>
    <t>Operating Leases</t>
  </si>
  <si>
    <t>9. Operating Leases:
The Company leases office, warehouse and manufacturing facilities
throughout the United States. Generally, the leases require the
Company to pay the operating expenses of the properties, in some
cases including property taxes. The majority of the Company’s
leases include renewal options at existing or current market
rates.
The following schedule shows the total rent expense under operating
leases:
(in thousands) Year Ended
December 31,
2015 2014 2013
Rent expense $ 2,026 $ 953 $ 577
Less sublease rentals
—
— (47 )
Total rent expense $ 2,026 $ 953 $ 530
The future minimum payment obligations as of December 31, 2015
for operating leases are as follows:
(in thousands)
2016 $ 2,466
2017 2,313
2018 2,271
2019 1,709
2020 832
Thereafter 1,430
Total future payment obligations $ 11,021</t>
  </si>
  <si>
    <t>Risk Concentrations</t>
  </si>
  <si>
    <t>10. Risk Concentrations:
The Company’s financial instruments that are exposed to
concentrations of credit risk consist of cash, cash equivalents,
trade accounts receivable and accounts payable. The Company places
its cash and cash equivalents with high credit quality
institutions. At times such balances may be in excess of the FDIC
insurance limit.
A portion of the Company’s LEDs and LED lighting products and
systems are manufactured by select contract manufacturers. While
the Company believes alternative manufacturers for the production
of these products are available, the Company has selected these
particular manufacturers based on their ability to consistently
produce these products per the Company’s specifications
ensuring the best quality product at the most cost effective
price.
The Company depends on these manufacturers to satisfy performance
and quality specifications and to dedicate sufficient production
capacity for finished products within scheduled delivery times.
Accordingly, the loss of one or more of these manufacturers or
delays in obtaining shipments could have a material adverse effect
on the Company’s operations until such time as an alternative
manufacturer could be found.</t>
  </si>
  <si>
    <t>Income Taxes</t>
  </si>
  <si>
    <t>11. Income Taxes:
The Company did not record any current or deferred U.S. federal
income tax provision or benefit for December 31, 2015 and 2013
because of its net operating loss carryforwards. The Company has
recognized a full valuation allowance related to its net deferred
tax assets, including substantial net operating loss carryforwards.
In conjunction with the 2014 acquisitions of Value Lighting and All
Around, the Company recorded a net deferred tax liability of $6.6
million in its purchase price allocation (see Note 2). This
liability can be used to reduce the overall deferred tax asset of
the Company and as a result, the Company recognized a corresponding
tax benefit related to the reduction of the existing valuation
allowance. This benefit resulted in a credit recorded in earnings
of $6.6 million for 2014.
As of December 31, 2015, the Company had net operating loss
carryforwards for federal and state income tax purposes of $24.9
million and $35.6 million, respectively, which expire between 2020
and 2035. Utilization of net operating loss carryforwards is
dependent on generating future taxable income of the appropriate
type and in the appropriate jurisdiction. In addition, as a result
of transactions consummated during 2012 and 2013, including the
issuance of common and preferred stock by the Company and the
acquisition of Seesmart and Relume, substantially all of the
Company’s net operating loss carryforwards as of
December 31, 2014 are subject to limitations imposed by
Section 382 of the Internal Revenue Code. During 2013 the
Company performed an evaluation of the Section 382 limitations
on the use of net operating loss carryforwards and has adjusted
them accordingly. The Company has recognized a full valuation
allowance related to its remaining net deferred tax assets,
including the remaining net operating loss carryforwards.
Components of deferred tax assets (liabilities) are as follows:
(in thousands) December 31,
2015 2014
Accounts receivable $ 430 $ 233
Inventories 1,324 1,847
Accrued expenses 749 818
Depreciation (97 ) (5 )
Intangible assets (9,843 ) (11,232 )
Stock options 1,410 1,339
Deferred revenue 3 22
Other 15 5
Net operating loss carryforwards 11,123 11,860
Net deferred tax asset 5,114 4,887
Valuation allowance (5,114 ) (4,887 )
$
— $
—
In accordance with FASB ASC 740 “Income Taxes”,
valuation allowances are provided against deferred tax assets if,
based on the weight of available evidence, it is more likely than
not that some or all of the deferred tax assets will not be
realized.
The Company has not recorded a provision for income taxes in 2015
and 2013 as the deferred tax benefits of the net losses were offset
by a corresponding increase in the deferred tax valuation
allowance. The following is a reconciliation of tax computed at the
statutory federal rate to the income tax expense in the statements
of operations for the years ended December 31, 2015, 2014 and
2013:
December 31,
(in thousands, except %) 2015 2014 2013
Amount % Amount % Amount %
Tax benefit at statutory federal rate $ (810 ) (34.0 ) $ (3,988 ) (34.0 ) $ (5,719 ) (34.0 )
Deferred state tax benefit 5 0.2 (383 ) (3.3 ) (258 ) (1.5 )
Change in valuation allowance 371 16.2 4,982 42.5 (10,446 ) (62.1 )
Tax benefit of acquisition
—
— (6,550 ) (55.8 )
—
—
Adjustment to net operating loss carryforwards (482 ) (21.1 ) (120 ) (1.0 ) 13,828 82.2
Non-deductible expenses 1,060 45.0 160 1.4 2,595 15.4
Impact of rate change (144 ) (6.3 ) (651 ) (5.6 )
—
—
Income tax benefit $
—
— $ (6,550 ) (55.8 ) $
—
—</t>
  </si>
  <si>
    <t>Foreign and Domestic Operations</t>
  </si>
  <si>
    <t>12. Foreign and Domestic
Operations:
Net revenues by geographic location, based on location of
customers, were as follows:
(in thousands) December 31,
2015 2014 2013
United States $ 129,328 $ 74,839 $ 25,243
Canada 257 1,839 574
Other 71 162 243
Total $ 129,656 $ 76,840 $ 26,060
Net long-lived assets by geographic location were as follows:
(in thousands) December 31,
2015 2014 2013
United States $ 40,749 $ 35,883 $ 18,489
Other 93 112 137
Total $ 40,842 $ 35,995 $ 18,626</t>
  </si>
  <si>
    <t>Benefit Plans</t>
  </si>
  <si>
    <t>13 Benefit Plans:
The Company has established a profit sharing plan that permits
participants to make contributions by salary reduction pursuant to
Section 401(k) of the Internal Revenue Code of 1986, as
amended. On November 1, 2008, the Company elected to cease
matching contributions. The Company elected to reinstate the
matching contribution during 2013. During 2015, 2014 and 2013, the
Company had $166,000, $120,000 and $39,000, respectively, in
expenses related to this plan.</t>
  </si>
  <si>
    <t>Related Party Transactions</t>
  </si>
  <si>
    <t>14. Related Party
Transactions:
Financings
In April 2015, our Chairman and Chief Executive Officer guaranteed
$5 million of borrowings under our Revolving Credit Facility,
increasing our Borrowing Base by that amount (see Note 15). Bank of
America agreed to amend the Revolving Credit Facility to enable the
Company to borrow up to $30 million under certain conditions.
In February 2014, the Company entered in an arrangement with Aston,
an affiliate of our Chairman and Chief Executive Officer, pursuant
to which the Company borrowed $3.5 million for general corporate
purposes (the “February Note”). The borrowing bore
interest at 9% annually and originally had a scheduled maturity of
April 1, 2015. The Company had the option to prepay the note
at any time without penalty. In April 2014, the Company borrowed an
additional $1 million from Aston for general corporate purposes on
the same terms and conditions as the February Note (the
“April Note”). Also in April 2014, the Company borrowed
$10.8 million from RVL to fund the acquisition of Value Lighting
(the “RVL Note”), which bore interest at 9% annually
and originally had a scheduled maturity of the earliest of
April 1, 2015 or the date on which the Company received
proceeds from any debt, factoring or other similar facility or
equity securities in the commercial banking, private placement or
public markets.
In June 2014, the company exchanged the $10.8 million RVL Note and
$1.6 million of the February Note plus related accrued interest,
for an equivalent amount of Series G preferred stock (see Note 7).
The remaining $1.9 million of the February Note, together with
accrued interest thereon, was refinanced with a new Note Payable to
Aston dated June 30, 2014.
In addition, Aston advanced an additional $ 2.7 million for
general corporate purposes in four separate transactions during May
and June 2014. As of July 31, 2014, the Audit Committee
ratified these advances and approved the issuance of a promissory
note in respect of such amount, which bears interest and matures on
April 1, 2017 and can be prepaid at any time at the option of
the Company (the “July Note”).
The Company has accrued interest on the July Note of $0.3 million
at December 31, 2015 and recorded interest expense of $1.1
million for the year ended December 31, 2015.
Investment Agreements
Customer Financing
Management Agreement
Relocation of Corporate Headquarters
RVL Transaction Fees</t>
  </si>
  <si>
    <t>Financings</t>
  </si>
  <si>
    <t xml:space="preserve">15. Financings
In August 2015, in connection with the acquisition of Energy Source
(see Note 2), the Company issued $10 million of promissory notes
bearing interest at 5% per annum. The promissory notes are due
on July 20, 2016 and are supported by an irrevocable letter of
credit from RVL.
In August 2014, the Company entered into a three-year loan and
security agreement with Bank of America (“the Revolving
Credit Facility”) pursuant to which the Company can borrow up
to specified percentages against eligible accounts receivable and
inventory as defined in the Revolving Credit Facility (the
“Borrowing Base”) up to a maximum of $25 million.
In April 2015, our Chairman and Chief Executive Officer guaranteed
$5 million of borrowings under the Revolving Credit Facility,
increasing the Borrowing Base (but not the $25 million maximum) by
that amount. This guarantee may be terminated under certain
circumstances. Bank of America agreed to amend the Revolving Credit
Facility to enable the Company to borrow up to $30 million under
certain conditions.
Borrowings under the arrangement bear interest at a LIBOR rate or a
defined base rate, each plus an applicable margin. The weighted
average annual interest rate was 3.65% at December 31, 2015.
The Company is also obligated to pay various fees monthly.
Outstanding loans become payable on demand to the extent that such
loans exceed the Borrowing Base, and all outstanding amounts must
be repaid on August 20, 2017. All obligations under the
Revolving Credit Facility are secured by the assets of the Company
and its subsidiaries and are guaranteed by the Company and its
subsidiaries. Borrowings outstanding as of December 31, 2015
amount to $22 million and are included in non-current liabilities
in the accompanying Consolidated Balance Sheet. We are in
compliance with our covenants and obligations under the facility,
and we estimate that as of December 31, 2015 we are eligible
to borrow an additional $2.6 million under the facility based upon
current levels of inventory and accounts receivable.
The Loan Agreement contains covenants which limit the ability of
the Company to, among other things, (i) create, incur,
guarantee or suffer to exist any indebtedness; (ii) create or
suffer any lien upon any property; (iii) declare or make
distributions to equity holders or create any restriction on the
ability of a subsidiary to make such a distribution; (iv) make
investments; (v) sell, lease, license, consign or otherwise
dispose of any property; (vi) make loans or other advances of
money to any person; (vii) make payments on certain
indebtedness; and (viii) enter into transactions with
affiliates. In addition, the Loan Agreement includes financial
covenants that, on a consolidated basis, requires the Company to
maintain, for the most recent twelve fiscal months, a ratio of
(i) EBITDA minus Capital Expenditures (as defined in the Loan
Agreement) and cash taxes paid to (ii) Fixed Charges (as
defined in the Loan Agreement), of not less than 1.1 to 1.0, and a
ratio of (i) Senior Debt (as defined in the loan agreement) to
(ii) EBITDA of not more than 3.5 to 1.0.
From time to time the Company enters into financing arrangements
with RVL and its affiliates (see Note 14).
In conjunction with the acquisition of Value Lighting (see Note 2),
the Company refinanced $3.7 million of Value Lighting’s trade
accounts payable by issuing a note payable to the creditor. The
note is payable in installments through November 2018, at which
time a balloon payment of $1.4 million is due.
Maturities of long-term borrowings for each of the next five years
are as follows:
(in thousands)
2016 10,360
2017 24,951
2018 2,066
2019
—
2020
— </t>
  </si>
  <si>
    <t>Quarterly Results of Operations (Unaudited)</t>
  </si>
  <si>
    <t>16. Quarterly Results of Operations (Unaudited):
(in thousands, except per share data) First Second Third Fourth
Fiscal year ended December 31, 2015:
Revenues $ 20,330 $ 27,245 $ 37,733 $ 44,348
Gross profit 7,171 9,072 12,186 14,861
Net (loss) income (2,046 ) (1,488 ) (285 ) 1,437
Net (loss) income attributable to common stockholders (2,046 ) (1,488 ) (285 ) 1,437
Basic and diluted (loss) income per common share attributable to
common stockholders (1) $ (0.01 ) $ (0.01 ) $ (0.00 ) $ 0.01
Fiscal year ended December 31, 2014:
Revenues $ 4,952 $ 17,517 $ 26,877 $ 27,494
Gross profit 1,603 5,563 8,559 8,498
Net (loss) income (3,570 ) 2,410 (1,404 ) (2,616 )
Net (loss) income attributable to common stockholders (3,977 ) 1,100 (2,055 ) (7,913 )
Basic and diluted (loss) income per common share attributable to
common stockholders (1) $ (0.04 ) $ 0.01 $ (0.02 ) $ (0.07 )
The 2015 and 2014 acquisitions are included in consolidated results
of operations from their respective acquisition dates.
(2) The quarterly earnings per share
information is computed separately for each period. Therefore, the
sum of such quarterly per share amounts may differ from the total
for the year.</t>
  </si>
  <si>
    <t>Summary of Significant Accounting Policies (Policies)</t>
  </si>
  <si>
    <t>Liquidity</t>
  </si>
  <si>
    <t>Liquidity
While the Company generated negative cash flows from operations in
the full fiscal year 2015, it did achieve positive cash flows from
operations in the fourth quarter of 2015 and the Company believes
it has adequate resources to meet its cash requirements in the
foreseeable future.
On December 1, 2014, we exchanged all outstanding series of
preferred stock, including accrued but unpaid dividends thereon, to
an aggregate of 36,300,171 shares of our unregistered common stock
(the “Preferred Stock Exchange”). All rights relating
to the preferred stock were extinguished as a result of this
transaction. Accordingly, we have been relieved of the ongoing
obligation to pay dividends on preferred stock.
In August 2014, the Company entered into a loan and security
agreement with Bank of America to borrow up to $25 million on a
revolving basis, based upon specified percentages of eligible
receivables and inventory (“the Revolving Credit
Facility”). In April 2015, our Chairman and Chief Executive
Officer guaranteed $5 million of borrowings under the Revolving
Credit Facility, enabling us to borrow up to $5 million in addition
to the amount that is based upon receivables and inventory. This
guarantee may be terminated under certain circumstances. Bank of
America agreed to amend the Revolving Credit Facility to enable the
Company to borrow up to $30 million under certain conditions. As of
December 31, 2015, the balance on the Revolving Credit
Facility was $22.0 million, with additional borrowing capacity of
$2.6 million.
We are in compliance with our covenants and obligations under the
revolving credit facility as of March 1, 2016.
Although we realized revenues of $129.7 million during the year
ended December 31, 2015 and achieved positive earnings and
positive cash flow from operations during the fourth quarter, we
face challenges to maintain profitability, and there can be no
assurance that we will sustain positive cash flows from operations
or profitability. Our ability to meet our obligations in the
ordinary course of business is dependent upon our ability to
maintain profitable operations, maintain our revolving credit
facility, or raise additional capital. Additional capital could
take the form of public or private debt, equity financing, other
sources of financing to fund operations, or the support of our
controlling stockholder. There can be no assurance such financing
will be available on terms acceptable to us or that any financing
transaction will not be dilutive to our current stockholders.
In addition, to accelerate the growth of our operations in response
to new market opportunities or to acquire other technologies or
businesses, we may need to raise additional capital. Additional
capital may come from several sources, including the issuance of
additional common stock, preferred stock, debt (whether convertible
or not) or other securities. Increased indebtedness could
negatively affect our liquidity and operating flexibility. The
issuance of any additional securities could, among other things,
result in substantial dilution of the percentage ownership of our
stockholders at the time of issuance, result in substantial
dilution of our earnings per share, and adversely affect the
prevailing market price for our common stock. In addition, we may
not be able to obtain additional financing on terms favorable to
us, if at all. If additional funds become necessary and are not
available on terms favorable to us, or at all, we may be unable to
expand our business or pursue an acquisition and our business,
results of operations and financial condition may be materially
adversely affected.</t>
  </si>
  <si>
    <t>Principles of consolidation</t>
  </si>
  <si>
    <t>Use of estimates</t>
  </si>
  <si>
    <t>Revenue recognition</t>
  </si>
  <si>
    <t>Revenue recognition
The Company recognizes revenue from fixed-price and modified
fixed-price contracts for turnkey energy conservation projects
using the percentage-of-completion method of accounting. The
percentage-of-completion is computed by dividing the actual
incurred cost to date by the most recent estimated total cost to
complete the project. The computed percentage is applied to the
expected revenue for the project to calculate the contract revenue
to be recognized in the current period. This method is used because
management considers total cost to be the best available measure of
progress on these contracts. Contract costs include all direct
material and labor costs and indirect costs related to contract
performance. Provisions for estimated losses on uncompleted
contracts are made in the period in which such losses are
determined. The current asset “unbilled contract
receivables” represents revenues in excess of amounts billed,
which management believes will generally be billed within the next
twelve months.
The Company records sales tax revenue on a gross basis (included in
revenues and costs). For the years ended December 31, 2015,
2014 and 2013, revenues from sales taxes were $4.5 million, $2.7
million and $0.5 million, respectively.</t>
  </si>
  <si>
    <t>Warranties and product liability</t>
  </si>
  <si>
    <t>Warranties and product liability
(in thousands) Year Ended
December 31,
2015 2014 2013
Warranty liability at January 1, $ 443 $ 597 $ 346
Warranty liability assumed in acquisitions
—
— 101
Revision of warranty estimate (100 ) (185 )
—
Provisions for current year sales 233 196 348
Current year claims (153 ) (165 ) (198 )
Warranty liability at December 31, $ 423 $ 443 $ 597</t>
  </si>
  <si>
    <t>Fair value measurements</t>
  </si>
  <si>
    <t>Fair value measurements
Level 1
Level 2 -
Level 3
Fair value estimates discussed herein are based upon certain market
assumptions and pertinent information available to management as of
December 31, 2015.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Based on the
borrowing rates currently available to the Company for bank loans
with similar terms and average maturities, the fair value of
borrowings under our Revolving Credit facility and Notes payable
are equal to the carrying value (see Note 15).
The Company determines the fair value of certain purchase price
obligation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in Acquisition, severance and transition costs, a
component of Selling, general and administrative expense in the
Consolidated Statement of Operations. Changes in the fair value of
purchase price obligations for the year ended December 31,
2015 were as follows:
(in thousands) 2015
Fair value, January 1 $ 12,355
Fair value of contingent consideration issued during the period 1,800
Fair value of acquisition liabilities paid during the period (6,566 )
Change in fair value 864
Fair value, December 31 $ 8,453
The following table presents quantitative information about Level 3
fair value measurements as of December 31, 2015:
(in thousands) Fair Value at Valuation Technique Unobservable Inputs
Earnout liabilities $ 7,231 Income approach
Discount rate – 15.5%
Stock distribution price floor 1,222 Monte Carlo Volatility – 60%
simulation
Risk free rate – 1.2%
Dividend yield – 0%
Fair value, December 31, 2015 $ 8,453</t>
  </si>
  <si>
    <t>Derivative Financial Instruments</t>
  </si>
  <si>
    <t>Derivative financial instruments –</t>
  </si>
  <si>
    <t>Cash equivalents</t>
  </si>
  <si>
    <t>Accounts receivable</t>
  </si>
  <si>
    <t>Accounts receivable
(in thousands)
2015 2014 2013
Allowance for doubtful accounts at January 1, $ 108 $ 210 $ 57
Additions 1,260 350 170
Write-offs (363 ) (452 ) (17 )
Allowance for doubtful accounts at December 31, $ 1,005 $ 108 $ 210</t>
  </si>
  <si>
    <t>Property and equipment
Estimated useful lives
Machinery and equipment 3-7 years
Furniture and fixtures 5-7 years
Computers and software 3-7 years
Motor vehicles 5 years
Leasehold improvements Lesser of lease term or estimated useful life</t>
  </si>
  <si>
    <t>Intangible assets and goodwill</t>
  </si>
  <si>
    <t>Intangible assets and goodwill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the annual impairment test scheduled in the fourth
quarter.</t>
  </si>
  <si>
    <t>Long-lived Assets</t>
  </si>
  <si>
    <t>Long-lived assets</t>
  </si>
  <si>
    <t>Accrued rent</t>
  </si>
  <si>
    <t>Shipping and handling costs</t>
  </si>
  <si>
    <t>Advertising</t>
  </si>
  <si>
    <t>Income taxes</t>
  </si>
  <si>
    <t>Income taxes
The Company applies the provisions of FASB ASC 740-10,
“Accounting for “Uncertainty in Income Taxes”,
and has not recognized a liability pursuant to that standard. In
addition, a reconciliation of the beginning and ending amount of
unrecognized tax benefits has not been provided since there are no
unrecognized benefits since the date of adoption. If there were an
unrecognized tax benefit, the Company would recognize interest
accrued related to unrecognized tax benefits in interest expense
and penalties in operating expenses.
The Company evaluates the adequacy of the valuation allowance
annually and, if its assessment of whether it is more likely than
not that the related tax benefits will be realized changes, the
valuation allowance will be increased or reduced with a
corresponding benefit or charge included in income. Management
evaluated the adequacy of the valuation allowance at
December 31, 2015, 2014 and 2013 in light of the historical
results of operations and concluded that a full valuation allowance
for net deferred tax assets was required. In connection with the
acquisitions in 2014, the Company recorded deferred tax liabilities
of $6.6 million. These net deferred tax liabilities can be used to
reduce net deferred tax assets, and accordingly, the Company
reduced its valuation allowance by this amount. No provision for
income taxes has been recorded for the years ended
December 31, 2015 and 2013 since the tax benefits of the
losses incurred have been offset by a corresponding increase in the
deferred tax valuation allowance.</t>
  </si>
  <si>
    <t>Stock-based compensation
The Company values restricted stock awards to employees at the
quoted market price on the grant date. The Company estimates the
fair value of option awards issued under its stock option plans on
the date of grant using a Black-Scholes option-pricing model that
uses the assumptions noted below.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No options were awarded in the years ended
December 31, 2015 and 2013. For the year ended
December 31, 2014, the Company computed expense for each group
utilizing the following assumptions:
Year Ended December 31,
2014
Expected volatility 94.2 %
Weighted-average volatility 94.2 %
Risk-free interest rate 1.64 %
Expected dividend yield 0 %
Expected life in years 3.5 – 8.6
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t>
  </si>
  <si>
    <t>Loss per share</t>
  </si>
  <si>
    <t>Loss per share
In connection with the 2014 acquisitions (see Note 2), the Company
is unconditionally obligated during 2015, 2016 and 2017 to issue an
additional 2,929,669 shares of its common stock and 8,035,826
shares of its common stock as of December 31, 2015 and 2014,
respectively. These potentially dilutive shares have been included
in the 2015 and 2014 computation of basic and diluted earnings per
share, respectively. Also in connection with the 2014 and 2015
acquisitions, the Company is contingently obligated to pay up to
$6.5 million as of December 31, 2015 and $11.7 million as of
December 31, 2014, or at its option, an equivalent amount of
common shares based upon its then-current market value, assuming
certain performance criteria have been met. These shares have been
excluded from the 2015 and 2014 computation of diluted earnings per
share because the effect would be antidilutive.
The Preferred Stock Exchange has been accounted for as provided in
ASC S99-2, which states that in such an extinguishment of preferred
stock, the difference between (1) the fair value of the
consideration transferred to the holders of the preferred stock and
(2) the carrying amount of the preferred stock in the
Company’s balance sheet, should be reflected in a manner
similar to a dividend on preferred stock and subtracted from net
income to arrive at income attributable to common shareholders in
the calculation of earnings per share. Under this method, $5.3
million has been subtracted from the Company’s net loss to
arrive at net loss attributable to common stockholders for the year
ended December 31, 2014.</t>
  </si>
  <si>
    <t>Contingencies</t>
  </si>
  <si>
    <t>Recent accounting pronouncements</t>
  </si>
  <si>
    <t>Recent accounting pronouncements
In August 2014, the FASB issued ASU No. 2014-15 (“ASU
2014-15”), Presentation of Financial Statements—Going
Concern (Subtopic 205-40): Disclosure of Uncertainties about an
Entity’s Ability to Continue as a Going Concern. This ASU
requires management to assess and evaluate whether conditions or
events exist, considered in the aggregate, that raise substantial
doubt about the entity’s ability to continue as a going
concern within one year after the financial statements issue date.
The provisions of ASU 2014-15 are effective for annual periods
beginning after December 15, 2016 and for annual and interim
periods thereafter; early adoption is permitted. The adoption of
ASU 2014-15 is not expected to have a material effect on our
consolidated financial statements.
In January 2015, the FASB issued ASU No. 2015-01, Income
Statement – Extraordinary and Unusual Items (Subtopic
225-20), which eliminates the accounting concept of extraordinary
items for periods beginning after December 15, 2015. The
adoption of this ASU is not expected to have a material effect on
our consolidated financial statements.
In February 2015, the FASB issued ASU 2015-02, “Amendments to
the Consolidation Analysis”, which modifies the criteria for
evaluating whether certain legal entities should be consolidated.
The provisions of the ASU are effective for fiscal periods
beginning after December 15, 2015, however earlier adoption is
permitted. The Company has adopted the ASU effective
January 1, 2015, without material effect on its consolidated
financial statements.
In April 2015, the FASB issued ASU 2015-03, “Simplifying the
Presentation of Debt Issuance Costs”, which requires debt
issuance costs related to a recognized debt liability be presented
in the balance sheet as a direct deduction from the carrying amount
of that debt liability. In August 2015, the FASB issued ASU
2015-15, “Presentation and Subsequent Measurement of Debt
Issuance Costs Associated with Line-of-Credit Arrangements”,
that allows an entity to defer and present debt issuance costs as
an asset and subsequently amortize the deferred debt issuance costs
ratably over the term of the line-of-credit arrangement. The
provisions of the ASU are effective for periods beginning after
December 15, 2015. The adoption of this ASU is not expected to
have a material effect on our consolidated financial
statements.
In July 2015, the FASB issued ASU 2015-11, “Simplifying the
Measurement of Inventory”, which require an entity to measure
inventory at the lower of cost and net realizable value. The
provisions of the ASU are effective for periods beginning after
December 15, 2016. The adoption of this ASU is not expected to
have a material effect on our consolidated financial
statements.
In September 2015, the FASB issued ASU 2015-16, “Simplifying
the Accounting for Measurement-Period Adjustments”, that
eliminates the requirement to restate prior period financial
statements for measurement adjustments. The new guidance requires
that the cumulative impact of a measurement period adjustment be
recognized in the reporting period in which the adjustment is
identified. The provisions of the ASU are effective for periods
beginning after December 15, 2015. The adoption of this ASU is
not expected to have a material effect on our consolidated
financial statements.
In February 2016, the FASB issued ASU 2016-02,
“Leases”, that requires lessees to recognize a
right-of-use asset and a lease liability for virtually all of their
leases. The standard is effective for fiscal years and interim
periods within those fiscal years beginning after December 15,
2018. The Company has not determined the effect that this
accounting pronouncement will have on its financial statements.</t>
  </si>
  <si>
    <t>Summary of Significant Accounting Policies (Tables)</t>
  </si>
  <si>
    <t>Changes in Warranty Liability</t>
  </si>
  <si>
    <t>Changes in the Company’s warranty liability for the years
ended December 31, 2015, 2014 and 2013 are as follows:
(in thousands) Year Ended
December 31,
2015 2014 2013
Warranty liability at January 1, $ 443 $ 597 $ 346
Warranty liability assumed in acquisitions
—
— 101
Revision of warranty estimate (100 ) (185 )
—
Provisions for current year sales 233 196 348
Current year claims (153 ) (165 ) (198 )
Warranty liability at December 31, $ 423 $ 443 $ 597</t>
  </si>
  <si>
    <t>Fair Value Remeasurement Based on Significant Inputs Not Observable, Level 3 Measurement</t>
  </si>
  <si>
    <t>The Company determines the fair value of certain purchase price
obligation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in Acquisition, severance and transition costs, a
component of Selling, general and administrative expense in the
Consolidated Statement of Operations. Changes in the fair value of
purchase price obligations for the year ended December 31,
2015 were as follows:
(in thousands) 2015
Fair value, January 1 $ 12,355
Fair value of contingent consideration issued during the period 1,800
Fair value of acquisition liabilities paid during the period (6,566 )
Change in fair value 864
Fair value, December 31 $ 8,453</t>
  </si>
  <si>
    <t>Fair Value Measurements, Recurring and Nonrecurring, Valuation Techniques</t>
  </si>
  <si>
    <t>The following table presents quantitative information about Level 3
fair value measurements as of December 31, 2015:
(in thousands) Fair Value at Valuation Technique Unobservable Inputs
Earnout liabilities $ 7,231 Income approach
Discount rate – 15.5%
Stock distribution price floor 1,222 Monte Carlo Volatility – 60%
simulation
Risk free rate – 1.2%
Dividend yield – 0%
Fair value, December 31, 2015 $ 8,453</t>
  </si>
  <si>
    <t>Summary of Changes in Allowance for Doubtful Accounts</t>
  </si>
  <si>
    <t>The following summarizes the changes in the allowance for doubtful
accounts for the periods indicated.
(in thousands)
2015 2014 2013
Allowance for doubtful accounts at January 1, $ 108 $ 210 $ 57
Additions 1,260 350 170
Write-offs (363 ) (452 ) (17 )
Allowance for doubtful accounts at December 31, $ 1,005 $ 108 $ 210</t>
  </si>
  <si>
    <t>Estimated Useful Lives of Property and Equipment</t>
  </si>
  <si>
    <t>The estimated useful lives of property and equipment are as
follows:
Estimated useful lives
Machinery and equipment 3-7 years
Furniture and fixtures 5-7 years
Computers and software 3-7 years
Motor vehicles 5 years
Leasehold improvements Lesser of lease term or estimated useful life</t>
  </si>
  <si>
    <t>Valuation Assumptions used in Computation of Stock Option Expense</t>
  </si>
  <si>
    <t xml:space="preserve">For the year ended December 31, 2014, the Company computed
expense for each group utilizing the following assumptions:
Year Ended December 31,
2014
Expected volatility 94.2 %
Weighted-average volatility 94.2 %
Risk-free interest rate 1.64 %
Expected dividend yield 0 %
Expected life in years 3.5 – 8.6 </t>
  </si>
  <si>
    <t>Acquisitions (Tables)</t>
  </si>
  <si>
    <t>Business Acquisition Pro Forma Information</t>
  </si>
  <si>
    <t xml:space="preserve">The following unaudited supplemental pro forma information assumes
the Energy Source acquisition and the 2014 acquisitions referred to
above had been completed as of January 1, 2014 and is not
indicative of the results of operations that would have been
achieved had the transactions been consummated on such date or of
results that might be achieved in the future. The pro forma effect
of the E-Lighting acquisition was not significant.
Year Ended December 31,
(in thousands) 2015 2014
Revenues $ 138,524 $ 115,900
Operating loss $ (1,223 ) $ (8,931 )
Net loss $ (2,993 ) $ (4,063 ) </t>
  </si>
  <si>
    <t>Preliminary Values Assigned to Assets Acquired and Liabilities Assumed</t>
  </si>
  <si>
    <t>The following amounts represent the determination of the fair value
of identifiable assets acquired and liabilities assumed in the
Energy Source acquisition:
(in thousands)
Tangible assets $ 5,379
Goodwill 21,276
Intangible assets 8,768
Assets acquired 35,423
Liabilities assumed 3,921
Purchase price $ 31,502</t>
  </si>
  <si>
    <t>The following amounts represent the determination of the fair value
of identifiable assets acquired and liabilities assumed from the
Value Lighting acquisition. The excess of the purchase price over
the estimated fair value of the net tangible assets acquired was
allocated to intangible assets of $20.0 million and goodwill of
$18.6 million.
(in thousands)
Current Assets $ 16,260
Goodwill 18,635
Intangible Assets 19,951
Other assets 2,901
Assets acquired 57,747
Accounts payable and other liabilities 12,613
Deferred income tax liability 5,825
Liabilities assumed 18,438
Purchase price $ 39,309</t>
  </si>
  <si>
    <t>Inventories (Tables)</t>
  </si>
  <si>
    <t>Components of Inventories</t>
  </si>
  <si>
    <t>Inventories, which are primarily purchased from third parties,
consist of the following:
(in thousands) December 31,
2015 2014
Raw materials $ 3,789 $ 3,895
Finished goods 20,292 11,447
24,081 15,342
Less provision for obsolescence (1,946 ) (1,669 )
Net inventories $ 22,135 $ 13,673</t>
  </si>
  <si>
    <t>Changes In Inventory Reserves</t>
  </si>
  <si>
    <t>(in thousands) Year Ended
December 31,
2015 2014 2013
Inventory reserve at January 1, $ 1,669 $ 1,708 $ 1,669
Additions 1,087 179 1,644
Write offs (810 ) (218 ) (1,605 )
Inventory reserve at December 31, $ 1,946 $ 1,669 $ 1,708</t>
  </si>
  <si>
    <t>Intangible Assets (Tables)</t>
  </si>
  <si>
    <t>Intangible Assets Subject to Amortization</t>
  </si>
  <si>
    <t>At December 31, 2015, the Company had the following intangible
assets subject to amortization:
(in thousands)
Gross Carrying Amount
Accumulated Amortization
Net Carrying Amount
Patents $ 268 $ (177 ) $ 91
Trade names 14,981 (2,884 ) 12,097
Customer relationships 28,901 (4,488 ) 24,413
Customer contracts and backlog 4,822 (4,481 ) 341
Technology 1,953 (248 ) 1,705
Favorable lease 334 (140 ) 194
Non-compete agreements 1,113 (369 ) 744
Product certification and licensing costs 72 (62 ) 10
$ 52,444 $ (12,849 ) $ 39,595
At December 31, 2014, the Company had the following intangible
assets subject to amortization:
(in thousands)
Gross Carrying Amount
Accumulated Amortization
Net Carrying Amount
Patents $ 268 $ (153 ) $ 115
Trade names 11,358 (1,280 ) 10,078
Customer relationships 24,455 (2,942 ) 21,513
Customer contracts and backlog 4,496 (4,038 ) 458
Technology 1,953 (196 ) 1,757
Favorable lease 334 (64 ) 270
Non-compete agreements 740 (151 ) 589
Product certification and licensing costs 61 (57 ) 4
$ 43,665 $ (8,881 ) $ 34,784</t>
  </si>
  <si>
    <t>Amortization expense</t>
  </si>
  <si>
    <t>Amortization expense during the years ended December 31, 2015,
2014 and 2013 is as follows:
(in thousands) Estimated useful life 2015 2014 2013
Patents and trade names
12 to 17 years $ 939 $ 688 $ 388
Customer relationships 10 to 15 years 2,094 1,694 761
Customer contracts and backlog 1 to 3 years 443 2,425 1,613
Technology 10 years 195 129 67
Favorable Leases 10 years 77 61 3
Non-compete agreement 6 years 215 141 10
Product certification and licensing costs 3 years 5 11 17
Total $ 3,968 $ 5,149 $ 2,859</t>
  </si>
  <si>
    <t>Estimated Annual Amortization Expense</t>
  </si>
  <si>
    <t>Amortization expense for intangible assets for the next 5 years is
estimated as follows:
(in thousands) 2016 2017 2018 2019 2020
Patents $ 23 $ 23 $ 23 $ 22 $
—
Trade names 1,135 1,135 1,135 1,135 1,080
Customer relationships 2,267 2,267 2,200 2,166 2,166
Customer contracts and backlog 246 56 39
—
—
Technology 195 195 195 195 195
Favorable Leases 43 22 22 22 22
Non-compete agreement 283 222 171 68
—
Product certification and licensing costs 4 3 3
—
—
Total $ 4,196 $ 3,923 $ 3,788 $ 3,608 $ 3,463</t>
  </si>
  <si>
    <t>Goodwill (Tables)</t>
  </si>
  <si>
    <t>Changes in Carrying Amount of Goodwill</t>
  </si>
  <si>
    <t>The changes in the carrying amount of goodwill for the years ended
December 31, 2015 and 2014 are presented below:
(in thousands)
Balance, January 1, 2014 $ 21,498
Acquisitions 21,493
Balance, December 31, 2014 42,991
Acquisitions 21,276
Balance, December 31, 2015 $ 64,267
Accumulated Balances:
Goodwill $ 66,663
Accumulated impairment losses (2,396 )
Balance, December 31, 2015 $ 64,267</t>
  </si>
  <si>
    <t>Common Stock Transactions (Tables)</t>
  </si>
  <si>
    <t>Common Stock Reserved for Issuance</t>
  </si>
  <si>
    <t>At December 31, 2015, the Company has reserved common stock
for issuance in relation to the following:
Employee stock options and restricted stock 2,752,020
Shares to be issued for acquisitions 2,929,669
Total reserved shares 5,681,689</t>
  </si>
  <si>
    <t>Stock-Based Compensation Plans (Tables)</t>
  </si>
  <si>
    <t>Summary of Non-Vested Shares</t>
  </si>
  <si>
    <t>A summary of non-vested restricted shares follows:
Number of Weighted
Outstanding non-vested December 31, 2014 1,255,667 $ 2.38
Shares granted 1,103,500 1.33
Shares vested (666,500 ) 2.29
Shares forfeited (346,334 ) 2.03
Outstanding non-vested December 31, 2015 1,346,333 $ 1.66</t>
  </si>
  <si>
    <t>Summary of Stock Option Activity</t>
  </si>
  <si>
    <t>The following table summarizes option activity of the 2003 and 2013
Plans. Substantially all of the options are exercisable as of
December 31, 2015:
Number of Shares Outstanding Under Option Weighted
Balance, December 31, 2014 414,380 $ 4.29
Options granted at market
—
—
Options exercised
—
—
Options forfeited or expired (99,546 ) 4.07
Balance, December 31, 2015 314,834 $ 4.36</t>
  </si>
  <si>
    <t>Operating Leases (Tables)</t>
  </si>
  <si>
    <t>Schedule of Rent Expense under Operating Leases</t>
  </si>
  <si>
    <t>The following schedule shows the total rent expense under operating
leases:
(in thousands) Year Ended
December 31,
2015 2014 2013
Rent expense $ 2,026 $ 953 $ 577
Less sublease rentals
—
— (47 )
Total rent expense $ 2,026 $ 953 $ 530</t>
  </si>
  <si>
    <t>Future Minimum Payment Obligation for Operating Leases</t>
  </si>
  <si>
    <t>The future minimum payment obligations as of December 31, 2015
for operating leases are as follows:
(in thousands)
2016 $ 2,466
2017 2,313
2018 2,271
2019 1,709
2020 832
Thereafter 1,430
Total future payment obligations $ 11,021</t>
  </si>
  <si>
    <t>Income Taxes (Tables)</t>
  </si>
  <si>
    <t>Components of Deferred Tax Assets and Liabilities</t>
  </si>
  <si>
    <t>Components of deferred tax assets (liabilities) are as follows:
(in thousands) December 31,
2015 2014
Accounts receivable $ 430 $ 233
Inventories 1,324 1,847
Accrued expenses 749 818
Depreciation (97 ) (5 )
Intangible assets (9,843 ) (11,232 )
Stock options 1,410 1,339
Deferred revenue 3 22
Other 15 5
Net operating loss carryforwards 11,123 11,860
Net deferred tax asset 5,114 4,887
Valuation allowance (5,114 ) (4,887 )
$
— $
—</t>
  </si>
  <si>
    <t>Reconciliation of Tax Computed at Statutory Rate to Income Tax Expenses</t>
  </si>
  <si>
    <t>The following is a reconciliation of tax computed at the statutory
federal rate to the income tax expense in the statements of
operations for the years ended December 31, 2015, 2014 and
2013:
December 31,
(in thousands, except %) 2015 2014 2013
Amount % Amount % Amount %
Tax benefit at statutory federal rate $ (810 ) (34.0 ) $ (3,988 ) (34.0 ) $ (5,719 ) (34.0 )
Deferred state tax benefit 5 0.2 (383 ) (3.3 ) (258 ) (1.5 )
Change in valuation allowance 371 16.2 4,982 42.5 (10,446 ) (62.1 )
Tax benefit of acquisition
—
— (6,550 ) (55.8 )
—
—
Adjustment to net operating loss carryforwards (482 ) (21.1 ) (120 ) (1.0 ) 13,828 82.2
Non-deductible expenses 1,060 45.0 160 1.4 2,595 15.4
Impact of rate change (144 ) (6.3 ) (651 ) (5.6 )
—
—
Income tax benefit $
—
— $ (6,550 ) (55.8 ) $
—
—</t>
  </si>
  <si>
    <t>Foreign and Domestic Operations (Tables)</t>
  </si>
  <si>
    <t>Net Revenue by Geographical Location</t>
  </si>
  <si>
    <t>Net revenues by geographic location, based on location of
customers, were as follows:
(in thousands) December 31,
2015 2014 2013
United States $ 129,328 $ 74,839 $ 25,243
Canada 257 1,839 574
Other 71 162 243
Total $ 129,656 $ 76,840 $ 26,060</t>
  </si>
  <si>
    <t>Net Long-Lived Asses by Geographical Location</t>
  </si>
  <si>
    <t>Net long-lived assets by geographic location were as follows:
(in thousands) December 31,
2015 2014 2013
United States $ 40,749 $ 35,883 $ 18,489
Other 93 112 137
Total $ 40,842 $ 35,995 $ 18,626</t>
  </si>
  <si>
    <t>Financings (Tables)</t>
  </si>
  <si>
    <t>Maturities of Long-Term Borrowings</t>
  </si>
  <si>
    <t xml:space="preserve">Maturities of long-term borrowings for each of the next five years
are as follows:
(in thousands)
2016 10,360
2017 24,951
2018 2,066
2019
—
2020
— </t>
  </si>
  <si>
    <t>Quarterly Results of Operations (Unaudited) (Tables)</t>
  </si>
  <si>
    <t>Quarterly Information (Unaudited)</t>
  </si>
  <si>
    <t>(in thousands, except per share data) First Second Third Fourth
Fiscal year ended December 31, 2015:
Revenues $ 20,330 $ 27,245 $ 37,733 $ 44,348
Gross profit 7,171 9,072 12,186 14,861
Net (loss) income (2,046 ) (1,488 ) (285 ) 1,437
Net (loss) income attributable to common stockholders (2,046 ) (1,488 ) (285 ) 1,437
Basic and diluted (loss) income per common share attributable to
common stockholders (1) $ (0.01 ) $ (0.01 ) $ (0.00 ) $ 0.01
Fiscal year ended December 31, 2014:
Revenues $ 4,952 $ 17,517 $ 26,877 $ 27,494
Gross profit 1,603 5,563 8,559 8,498
Net (loss) income (3,570 ) 2,410 (1,404 ) (2,616 )
Net (loss) income attributable to common stockholders (3,977 ) 1,100 (2,055 ) (7,913 )
Basic and diluted (loss) income per common share attributable to
common stockholders (1) $ (0.04 ) $ 0.01 $ (0.02 ) $ (0.07 )
The 2015 and 2014 acquisitions are included in consolidated results
of operations from their respective acquisition dates.
(2) The quarterly earnings per share
information is computed separately for each period. Therefore, the
sum of such quarterly per share amounts may differ from the total
for the year.</t>
  </si>
  <si>
    <t>Summary of Significant Accounting Policies - Additional Information (Detail)</t>
  </si>
  <si>
    <t>Oct. 01, 2015Reporting_unit</t>
  </si>
  <si>
    <t>Dec. 01, 2014shares</t>
  </si>
  <si>
    <t>Sep. 30, 2015USD ($)</t>
  </si>
  <si>
    <t>Jun. 30, 2015USD ($)</t>
  </si>
  <si>
    <t>Mar. 31, 2015USD ($)</t>
  </si>
  <si>
    <t>Dec. 31, 2014USD ($)</t>
  </si>
  <si>
    <t>Sep. 30, 2014USD ($)</t>
  </si>
  <si>
    <t>Jun. 30, 2014USD ($)</t>
  </si>
  <si>
    <t>Mar. 31, 2014USD ($)</t>
  </si>
  <si>
    <t>Dec. 31, 2015USD ($)Segmentshares</t>
  </si>
  <si>
    <t>Dec. 31, 2014USD ($)Segmentshares</t>
  </si>
  <si>
    <t>Dec. 31, 2013USD ($)shares</t>
  </si>
  <si>
    <t>Oct. 31, 2015USD ($)</t>
  </si>
  <si>
    <t>Apr. 30, 2015USD ($)</t>
  </si>
  <si>
    <t>Aug. 31, 2014USD ($)</t>
  </si>
  <si>
    <t>Summary Of Significant Accounting Policies [Line Items]</t>
  </si>
  <si>
    <t>Number of reportable segments | Segment</t>
  </si>
  <si>
    <t>Working capital excluding cash and cash equivalent</t>
  </si>
  <si>
    <t>Convertible stock, Conversion of preferred stock | shares</t>
  </si>
  <si>
    <t>Line of credit facility, maximum borrowing amount</t>
  </si>
  <si>
    <t>Borrowing capacity</t>
  </si>
  <si>
    <t>Guaranteed borrowing capacity</t>
  </si>
  <si>
    <t>Bank loan payable</t>
  </si>
  <si>
    <t>Revenues realized</t>
  </si>
  <si>
    <t>Unbilled contract receivable expected billing period</t>
  </si>
  <si>
    <t>12 months</t>
  </si>
  <si>
    <t>Revenue from sales taxes</t>
  </si>
  <si>
    <t>Maturity of temporary cash investments</t>
  </si>
  <si>
    <t>3 months</t>
  </si>
  <si>
    <t>Number of reporting units tested for impairment of goodwill | Reporting_unit</t>
  </si>
  <si>
    <t>Advertisement Expenses</t>
  </si>
  <si>
    <t>Net deferred tax liabilities</t>
  </si>
  <si>
    <t>Share based compensation, number of options granted | shares</t>
  </si>
  <si>
    <t>Business acquisition, number of shares to be issued | shares</t>
  </si>
  <si>
    <t>Minimum</t>
  </si>
  <si>
    <t>Product warranty</t>
  </si>
  <si>
    <t>1 year</t>
  </si>
  <si>
    <t>Maximum</t>
  </si>
  <si>
    <t>10 years</t>
  </si>
  <si>
    <t>Contingent payment of stock issued for acquisitions of businesses</t>
  </si>
  <si>
    <t>Changes in Warranty Liability (Detail) - USD ($) $ in Thousands</t>
  </si>
  <si>
    <t>Product Warranty Liability [Line Items]</t>
  </si>
  <si>
    <t>Warranty liability</t>
  </si>
  <si>
    <t>Warranty liability assumed in acquisitions</t>
  </si>
  <si>
    <t>Revision of warranty estimate</t>
  </si>
  <si>
    <t>Provisions for current year sales</t>
  </si>
  <si>
    <t>Current year claims</t>
  </si>
  <si>
    <t>Fair Value Remeasurement Based on Significant Inputs Not Observable, Level 3 Measurement (Detail) $ in Thousands</t>
  </si>
  <si>
    <t>Fair Value, Liabilities Measured on Recurring Basis, Unobservable Input Reconciliation [Line Items]</t>
  </si>
  <si>
    <t>Fair value, beginning balance</t>
  </si>
  <si>
    <t>Fair value of contingent consideration issued during the period</t>
  </si>
  <si>
    <t>Fair value of acquisition liabilities paid during the period</t>
  </si>
  <si>
    <t>Change in fair value</t>
  </si>
  <si>
    <t>Fair value, ending balance</t>
  </si>
  <si>
    <t>Quantitative Information About Level 3 Fair Value Measurements (Detail) - USD ($) $ in Thousands</t>
  </si>
  <si>
    <t>Fair Value Measurements, Recurring and Nonrecurring, Valuation Techniques [Line Items]</t>
  </si>
  <si>
    <t>Fair value</t>
  </si>
  <si>
    <t>Earn Out Liability</t>
  </si>
  <si>
    <t>Valuation Technique</t>
  </si>
  <si>
    <t>Income approach</t>
  </si>
  <si>
    <t>Discount rate</t>
  </si>
  <si>
    <t>15.50%</t>
  </si>
  <si>
    <t>Stock Distribution</t>
  </si>
  <si>
    <t>Monte Carlo simulation</t>
  </si>
  <si>
    <t>Volatility</t>
  </si>
  <si>
    <t>60.00%</t>
  </si>
  <si>
    <t>Risk-free interest rate</t>
  </si>
  <si>
    <t>1.20%</t>
  </si>
  <si>
    <t>Dividend yield</t>
  </si>
  <si>
    <t>0.00%</t>
  </si>
  <si>
    <t>Allowance for Bad Debts (Detail) - USD ($) $ in Thousands</t>
  </si>
  <si>
    <t>Accounts, Notes, Loans and Financing Receivable [Line Items]</t>
  </si>
  <si>
    <t>Allowance for doubtful accounts</t>
  </si>
  <si>
    <t>Additions</t>
  </si>
  <si>
    <t>Write-offs</t>
  </si>
  <si>
    <t>Estimated Useful Lives of Property and Equipment (Detail)</t>
  </si>
  <si>
    <t>Motor Vehicles</t>
  </si>
  <si>
    <t>Property, Plant and Equipment [Line Items]</t>
  </si>
  <si>
    <t>Property, plant and equipment, Useful Life</t>
  </si>
  <si>
    <t>5 years</t>
  </si>
  <si>
    <t>Leasehold Improvements</t>
  </si>
  <si>
    <t>Lesser of lease term or estimated                                       useful life</t>
  </si>
  <si>
    <t>Minimum | Machinery and Equipment</t>
  </si>
  <si>
    <t>3 years</t>
  </si>
  <si>
    <t>Minimum | Furniture and Fixtures</t>
  </si>
  <si>
    <t>Minimum | Computers And Software</t>
  </si>
  <si>
    <t>Maximum | Machinery and Equipment</t>
  </si>
  <si>
    <t>7 years</t>
  </si>
  <si>
    <t>Maximum | Furniture and Fixtures</t>
  </si>
  <si>
    <t>Maximum | Computers And Software</t>
  </si>
  <si>
    <t>Valuation Assumptions Used in Computation of Stock Option Expense (Detail)</t>
  </si>
  <si>
    <t>Share-based Compensation Arrangement by Share-based Payment Award [Line Items]</t>
  </si>
  <si>
    <t>Expected volatility</t>
  </si>
  <si>
    <t>94.20%</t>
  </si>
  <si>
    <t>Weighted-average volatility</t>
  </si>
  <si>
    <t>1.64%</t>
  </si>
  <si>
    <t>Expected dividend yield</t>
  </si>
  <si>
    <t>Expected life in years</t>
  </si>
  <si>
    <t>3 years 6 months</t>
  </si>
  <si>
    <t>8 years 7 months 6 days</t>
  </si>
  <si>
    <t>Acquisitions - Additional Information (Detail) $ / shares in Units, $ in Thousands</t>
  </si>
  <si>
    <t>Aug. 05, 2015USD ($)shares</t>
  </si>
  <si>
    <t>Feb. 05, 2015USD ($)</t>
  </si>
  <si>
    <t>Dec. 18, 2014USD ($)Installment$ / sharesshares</t>
  </si>
  <si>
    <t>Apr. 17, 2014USD ($)Installmentshares</t>
  </si>
  <si>
    <t>Mar. 08, 2013USD ($)</t>
  </si>
  <si>
    <t>Dec. 31, 2015USD ($)shares</t>
  </si>
  <si>
    <t>Dec. 31, 2014USD ($)shares</t>
  </si>
  <si>
    <t>Dec. 31, 2013USD ($)</t>
  </si>
  <si>
    <t>Sep. 01, 2015USD ($)</t>
  </si>
  <si>
    <t>Mar. 31, 2015USD ($)shares</t>
  </si>
  <si>
    <t>Business Acquisition [Line Items]</t>
  </si>
  <si>
    <t>Business acquisition, number of shares issued | shares</t>
  </si>
  <si>
    <t>Common stock, issued | shares</t>
  </si>
  <si>
    <t>Common Stock, Value</t>
  </si>
  <si>
    <t>Contingent consideration, current</t>
  </si>
  <si>
    <t>Amortization of customer backlog included from proforma results</t>
  </si>
  <si>
    <t>Acquisition, severance, and transitions costs included from proforma results</t>
  </si>
  <si>
    <t>Income tax benefit included from proforma results</t>
  </si>
  <si>
    <t>Revenue from the date of acquisition</t>
  </si>
  <si>
    <t>Net income from the date of acquisition</t>
  </si>
  <si>
    <t>Backlog</t>
  </si>
  <si>
    <t>DPI Management</t>
  </si>
  <si>
    <t>Business acquisition aggregate purchase consideration</t>
  </si>
  <si>
    <t>Business acquisition cash consideration payment</t>
  </si>
  <si>
    <t>Inventory</t>
  </si>
  <si>
    <t>Business acquisition consideration paid</t>
  </si>
  <si>
    <t>DPI Management | Cash payable on March 1, 2016</t>
  </si>
  <si>
    <t>Business acquisition consideration payable</t>
  </si>
  <si>
    <t>DPI Management | Payable on September 1, 2016 in cash or common stock</t>
  </si>
  <si>
    <t>Business acquisition cash consideration</t>
  </si>
  <si>
    <t>Business acquisition, promissory notes issued</t>
  </si>
  <si>
    <t>Business acquisition, number of shares issued value</t>
  </si>
  <si>
    <t>Estimated fair value of intangible assets</t>
  </si>
  <si>
    <t>Liabilities assumed</t>
  </si>
  <si>
    <t>Purchase price</t>
  </si>
  <si>
    <t>Energy Source | Common Stock</t>
  </si>
  <si>
    <t>Business acquisition, value of equity issued</t>
  </si>
  <si>
    <t>Business acquisition, number of Installments | Installment</t>
  </si>
  <si>
    <t>Business acquisition, common stock issuable installment value</t>
  </si>
  <si>
    <t>Business acquisition, contingent consideration payable in cash or common stock, maximum</t>
  </si>
  <si>
    <t>All Around | Unregistered Restricted Common Stock</t>
  </si>
  <si>
    <t>Restricted common stock, issuance commencement date</t>
  </si>
  <si>
    <t>2015-06</t>
  </si>
  <si>
    <t>Acquisition floor price per share | $ / shares</t>
  </si>
  <si>
    <t>Issuance of unregistered restricted stock, expected consideration</t>
  </si>
  <si>
    <t>Tangible assets</t>
  </si>
  <si>
    <t>All Around | Unregistered Restricted Common Stock | Preliminary Value</t>
  </si>
  <si>
    <t>Business acquisition floor value of equity issued</t>
  </si>
  <si>
    <t>Preliminary Values Assigned to Assets Acquired and Liabilities Assumed (Detail) - USD ($) $ in Thousands</t>
  </si>
  <si>
    <t>Aug. 05, 2015</t>
  </si>
  <si>
    <t>Apr. 17, 2014</t>
  </si>
  <si>
    <t>Assets acquired</t>
  </si>
  <si>
    <t>Current Assets</t>
  </si>
  <si>
    <t>Other assets</t>
  </si>
  <si>
    <t>Accounts payable and other liabilities</t>
  </si>
  <si>
    <t>Deferred income tax liability</t>
  </si>
  <si>
    <t>Business Acquisition Pro Forma Information (Detail) - USD ($) $ in Thousands</t>
  </si>
  <si>
    <t>Business Acquisition, Pro Forma Information [Line Items]</t>
  </si>
  <si>
    <t>Components of Inventories (Detail) - USD ($) $ in Thousands</t>
  </si>
  <si>
    <t>Dec. 31, 2012</t>
  </si>
  <si>
    <t>Inventory [Line Items]</t>
  </si>
  <si>
    <t>Raw materials</t>
  </si>
  <si>
    <t>Finished goods</t>
  </si>
  <si>
    <t>Inventory, Gross, Total</t>
  </si>
  <si>
    <t>Less provision for obsolescence</t>
  </si>
  <si>
    <t>Net inventories</t>
  </si>
  <si>
    <t>Changes in Inventory Reserves (Detail) - USD ($) $ in Thousands</t>
  </si>
  <si>
    <t>Inventory reserve at January 1,</t>
  </si>
  <si>
    <t>Write offs</t>
  </si>
  <si>
    <t>Inventory reserve at December 31,</t>
  </si>
  <si>
    <t>Intangible Assets Subject to Amortization (Detail) - USD ($) $ in Thousands</t>
  </si>
  <si>
    <t>Finite-Lived Intangible Assets [Line Items]</t>
  </si>
  <si>
    <t>Gross Carrying Amount</t>
  </si>
  <si>
    <t>Accumulated Amortization</t>
  </si>
  <si>
    <t>Net Carrying Amount</t>
  </si>
  <si>
    <t>Customer Contracts and back log</t>
  </si>
  <si>
    <t>Customer Relationships</t>
  </si>
  <si>
    <t>Favorable lease</t>
  </si>
  <si>
    <t>Non- compete agreement</t>
  </si>
  <si>
    <t>Patents</t>
  </si>
  <si>
    <t>Product certification</t>
  </si>
  <si>
    <t>Technology</t>
  </si>
  <si>
    <t>Trade Names</t>
  </si>
  <si>
    <t>Customer Contracts</t>
  </si>
  <si>
    <t>Amortization expense (Detail) - USD ($) $ in Thousands</t>
  </si>
  <si>
    <t>Intangible assets, amortization expense</t>
  </si>
  <si>
    <t>Patents And Trade Names</t>
  </si>
  <si>
    <t>Patents And Trade Names | Minimum</t>
  </si>
  <si>
    <t>Intangible assets, estimated useful life</t>
  </si>
  <si>
    <t>12 years</t>
  </si>
  <si>
    <t>Patents And Trade Names | Maximum</t>
  </si>
  <si>
    <t>17 years</t>
  </si>
  <si>
    <t>Customer Relationships | Minimum</t>
  </si>
  <si>
    <t>Customer Relationships | Maximum</t>
  </si>
  <si>
    <t>15 years</t>
  </si>
  <si>
    <t>Customer Contracts and back log | Minimum</t>
  </si>
  <si>
    <t>Customer Contracts and back log | Maximum</t>
  </si>
  <si>
    <t>6 years</t>
  </si>
  <si>
    <t>Estimated Annual Amortization Expense (Detail) $ in Thousands</t>
  </si>
  <si>
    <t>Estimated Amortization Expense [Line Items]</t>
  </si>
  <si>
    <t>Changes in Carrying Amount of Goodwill (Detail) - USD ($) $ in Thousands</t>
  </si>
  <si>
    <t>Goodwill [Line Items]</t>
  </si>
  <si>
    <t>Goodwill, Beginning Balance</t>
  </si>
  <si>
    <t>Business acquisition</t>
  </si>
  <si>
    <t>Goodwill, Ending Balance</t>
  </si>
  <si>
    <t>Goodwill, Gross</t>
  </si>
  <si>
    <t>Accumulated impairment losses</t>
  </si>
  <si>
    <t>Common Stock Transactions - Additional Information (Detail)</t>
  </si>
  <si>
    <t>Feb. 16, 2016</t>
  </si>
  <si>
    <t>May. 11, 2015shares</t>
  </si>
  <si>
    <t>Dec. 01, 2014USD ($)$ / sharesshares</t>
  </si>
  <si>
    <t>Apr. 21, 2014shares</t>
  </si>
  <si>
    <t>Apr. 09, 2013shares</t>
  </si>
  <si>
    <t>Sep. 09, 2005$ / sharesshares</t>
  </si>
  <si>
    <t>Schedule of Capitalization, Equity [Line Items]</t>
  </si>
  <si>
    <t>Business acquisition, number of shares issued</t>
  </si>
  <si>
    <t>Common stock, shares issued</t>
  </si>
  <si>
    <t>Offering price of common stock | $ / shares</t>
  </si>
  <si>
    <t>Issuance of common stock, net of issuance fees | $</t>
  </si>
  <si>
    <t>Convertible stock, Conversion of preferred stock</t>
  </si>
  <si>
    <t>Preferred stock, shares outstanding</t>
  </si>
  <si>
    <t>Subsequent Event</t>
  </si>
  <si>
    <t>Reverse stock split</t>
  </si>
  <si>
    <t>Scenario, Previously Reported</t>
  </si>
  <si>
    <t>Kingstone Warrants</t>
  </si>
  <si>
    <t>Warrants expiration period</t>
  </si>
  <si>
    <t>Warrants issued</t>
  </si>
  <si>
    <t>Warrants exercise price | $ / shares</t>
  </si>
  <si>
    <t>Issuance of common stock for acquisition | $</t>
  </si>
  <si>
    <t>Business acquisition, number of shares issued value | $</t>
  </si>
  <si>
    <t>Common Stock | Energy Source</t>
  </si>
  <si>
    <t>RVL One Limited Liability Company</t>
  </si>
  <si>
    <t>Common stock share outstanding owned</t>
  </si>
  <si>
    <t>52.80%</t>
  </si>
  <si>
    <t>Aston Capital Limited Liability Company | Restricted Stock</t>
  </si>
  <si>
    <t>Restricted common stock agreed to be issued for services</t>
  </si>
  <si>
    <t>Restricted common stock agreed to be issued for services, vesting period</t>
  </si>
  <si>
    <t>Restricted common stock agreed to be issued for services, vesting date</t>
  </si>
  <si>
    <t>Sep. 25,
		2013</t>
  </si>
  <si>
    <t>Number of shares authorized for grant</t>
  </si>
  <si>
    <t>Stock awards vesting periods</t>
  </si>
  <si>
    <t>Common Stock for Issuance Reserve (Detail)</t>
  </si>
  <si>
    <t>Dec. 31, 2015shares</t>
  </si>
  <si>
    <t>Total reserved shares</t>
  </si>
  <si>
    <t>Shares to be Issued for Acquisitions</t>
  </si>
  <si>
    <t>Employee Stock Options and Restricted Stock</t>
  </si>
  <si>
    <t>Preferred Stock - Additional Information (Detail) - USD ($)</t>
  </si>
  <si>
    <t>Dec. 01, 2014</t>
  </si>
  <si>
    <t>Jun. 30, 2014</t>
  </si>
  <si>
    <t>Aug. 22, 2013</t>
  </si>
  <si>
    <t>May. 15, 2013</t>
  </si>
  <si>
    <t>Feb. 21, 2013</t>
  </si>
  <si>
    <t>Dec. 20, 2012</t>
  </si>
  <si>
    <t>Mar. 31, 2013</t>
  </si>
  <si>
    <t>May. 14, 2013</t>
  </si>
  <si>
    <t>Preferred Stock [Line Items]</t>
  </si>
  <si>
    <t>Preferred stock authorized to issue</t>
  </si>
  <si>
    <t>Convertible stock, Conversion of convertible securities</t>
  </si>
  <si>
    <t>Embedded derivative, fair value of embedded derivative liability</t>
  </si>
  <si>
    <t>Debt exchanged with stock, amount</t>
  </si>
  <si>
    <t>Series C</t>
  </si>
  <si>
    <t>Preferred stock, issued</t>
  </si>
  <si>
    <t>Proceeds from issuance of convertible preferred stock</t>
  </si>
  <si>
    <t>Series C Convertible Preferred Stock</t>
  </si>
  <si>
    <t>Preferred stock , Par value</t>
  </si>
  <si>
    <t>Preferred stock, cumulative dividends rate</t>
  </si>
  <si>
    <t>10.00%</t>
  </si>
  <si>
    <t>Preferred stock, stated value for cumulative dividends</t>
  </si>
  <si>
    <t>Preferred stock issued due to investment agreement</t>
  </si>
  <si>
    <t>Liquidation preference per share</t>
  </si>
  <si>
    <t>Conversion price</t>
  </si>
  <si>
    <t>Convertible redeemable preferred stock, shares authorized</t>
  </si>
  <si>
    <t>Convertible redeemable preferred stock, par value</t>
  </si>
  <si>
    <t>Series E Convertible Preferred Stock</t>
  </si>
  <si>
    <t>5.00%</t>
  </si>
  <si>
    <t>Series F Redeemable Convertible Preferred Stock</t>
  </si>
  <si>
    <t>Series G Redeemable Convertible Preferred Stock</t>
  </si>
  <si>
    <t>Series G Redeemable Convertible Preferred Stock | Dated April 17, 2014</t>
  </si>
  <si>
    <t>Debt exchanged with stock, shares</t>
  </si>
  <si>
    <t>Series G Redeemable Convertible Preferred Stock | Dated February 25, 2014</t>
  </si>
  <si>
    <t>Series F Convertible Preferred Stock</t>
  </si>
  <si>
    <t>7.00%</t>
  </si>
  <si>
    <t>Exchange agreement, shares received</t>
  </si>
  <si>
    <t>Series G Convertible Preferred Stock</t>
  </si>
  <si>
    <t>9.00%</t>
  </si>
  <si>
    <t>Stock-Based Compensation Plans - Additional Information (Detail) - USD ($)</t>
  </si>
  <si>
    <t>May. 31, 2013</t>
  </si>
  <si>
    <t>Common stock reserved for future issuance</t>
  </si>
  <si>
    <t>Unrecognized compensation expense for restricted stock</t>
  </si>
  <si>
    <t>Unrecognized compensation expense for restricted stock amortized period</t>
  </si>
  <si>
    <t>Total intrinsic value</t>
  </si>
  <si>
    <t>Number of options exercised</t>
  </si>
  <si>
    <t>Intrinsic value of outstanding exercisable options</t>
  </si>
  <si>
    <t>Stock-based compensation expenses</t>
  </si>
  <si>
    <t>Stock-based compensation expense (benefit)</t>
  </si>
  <si>
    <t>Bonus and Commissions</t>
  </si>
  <si>
    <t>2013 Plan</t>
  </si>
  <si>
    <t>Shares awarded for incentive compensation</t>
  </si>
  <si>
    <t>2013 Plan | Stock Option</t>
  </si>
  <si>
    <t>Options awarded, cumulative grants under the Plan</t>
  </si>
  <si>
    <t>2013 Plan | Restricted Stock</t>
  </si>
  <si>
    <t>Restricted shares, cumulative awards under the Plan</t>
  </si>
  <si>
    <t>2013 Plan | Minimum</t>
  </si>
  <si>
    <t>Stock options exercise price, percentage</t>
  </si>
  <si>
    <t>100.00%</t>
  </si>
  <si>
    <t>2013 Plan | Maximum</t>
  </si>
  <si>
    <t>Grant Expiration Date</t>
  </si>
  <si>
    <t>Two Thousand Three Plan</t>
  </si>
  <si>
    <t>Percentage of option price</t>
  </si>
  <si>
    <t>Shares of common stock vested and exercisable</t>
  </si>
  <si>
    <t>Performance options expired</t>
  </si>
  <si>
    <t>Two Thousand Three Plan | Maximum</t>
  </si>
  <si>
    <t>Employee Restricted Stock Plan</t>
  </si>
  <si>
    <t>Weighted average term</t>
  </si>
  <si>
    <t>Non-Vested Options (Detail) - Nonvested Shares</t>
  </si>
  <si>
    <t>Dec. 31, 2015$ / sharesshares</t>
  </si>
  <si>
    <t>Share-based Compensation Arrangement by Share-based Payment Award, Equity Instruments Other than Options, Nonvested, Number of Shares</t>
  </si>
  <si>
    <t>Number of Restricted Shares, Beginning Balance | shares</t>
  </si>
  <si>
    <t>Number of Restricted Shares, Shares Granted | shares</t>
  </si>
  <si>
    <t>Number of Restricted Shares, Shares Vested | shares</t>
  </si>
  <si>
    <t>Number of Restricted Shares, Shares Forfeited | shares</t>
  </si>
  <si>
    <t>Number of Restricted Shares, Ending Balance | shares</t>
  </si>
  <si>
    <t>Share-based Compensation Arrangement by Share-based Payment Award, Options, Nonvested, Weighted Average Grant Date Fair Value</t>
  </si>
  <si>
    <t>Weighted Average Grant Date Fair Value Per Share, Beginning Balance | $ / shares</t>
  </si>
  <si>
    <t>Weighted Average Grant Date Fair Value Per Share, Shares Granted | $ / shares</t>
  </si>
  <si>
    <t>Weighted Average Grant Date Fair Value Per Share, Shares Vested | $ / shares</t>
  </si>
  <si>
    <t>Weighted Average Grant Date Fair Value Per Share, Shares Forfeited | $ / shares</t>
  </si>
  <si>
    <t>Weighted Average Grant Date Fair Value Per Share, Ending Balance | $ / shares</t>
  </si>
  <si>
    <t>Summary of Stock Option Activity (Detail) - $ / shares</t>
  </si>
  <si>
    <t>Number of Shares Outstanding Under Option, Options granted at market</t>
  </si>
  <si>
    <t>Number of Shares Outstanding Under Option, Beginning Balance</t>
  </si>
  <si>
    <t>Number of Shares Outstanding Under Option, Options exercised</t>
  </si>
  <si>
    <t>Weighted Average Exercise Price, Beginning Balance</t>
  </si>
  <si>
    <t>Number of Shares Outstanding Under Option, Options forfeited or expired</t>
  </si>
  <si>
    <t>Number of Shares Outstanding Under Option, Ending Balance</t>
  </si>
  <si>
    <t>Weighted Average Exercise Price , Options granted at market</t>
  </si>
  <si>
    <t>Weighted Average Exercise Price, Options exercised</t>
  </si>
  <si>
    <t>Weighted Average Exercise Price, Options forfeited or expired</t>
  </si>
  <si>
    <t>Weighted Average Exercise Price, Ending Balance</t>
  </si>
  <si>
    <t>Rent Expense under Operating Leases (Detail) - USD ($) $ in Thousands</t>
  </si>
  <si>
    <t>Schedule of Rent Expense [Line Items]</t>
  </si>
  <si>
    <t>Rent expense</t>
  </si>
  <si>
    <t>Less sublease rentals</t>
  </si>
  <si>
    <t>Total rent expense</t>
  </si>
  <si>
    <t>Future Minimum Payment Obligations for Operating Leases (Detail) $ in Thousands</t>
  </si>
  <si>
    <t>Leases Future Minimum Payments [Line Items]</t>
  </si>
  <si>
    <t>Thereafter</t>
  </si>
  <si>
    <t>Total future payment obligations</t>
  </si>
  <si>
    <t>Income Taxes - Additional Information (Detail) $ in Millions</t>
  </si>
  <si>
    <t>Income Taxes [Line Items]</t>
  </si>
  <si>
    <t>Net operating loss carryforwards expiration period</t>
  </si>
  <si>
    <t>Expire between 2020 and 2035</t>
  </si>
  <si>
    <t>Federal</t>
  </si>
  <si>
    <t>Net operating loss carryforwards</t>
  </si>
  <si>
    <t>State and Local Jurisdiction</t>
  </si>
  <si>
    <t>Components of Deferred Tax Assets and Liabilities (Detail) - USD ($) $ in Thousands</t>
  </si>
  <si>
    <t>Schedule of Deferred Tax Assets and Liabilities [Line Items]</t>
  </si>
  <si>
    <t>Accrued expenses</t>
  </si>
  <si>
    <t>Intangible assets</t>
  </si>
  <si>
    <t>Stock options</t>
  </si>
  <si>
    <t>Deferred revenue</t>
  </si>
  <si>
    <t>Other</t>
  </si>
  <si>
    <t>Deferred Tax Assets, Gross, Total</t>
  </si>
  <si>
    <t>Valuation allowance</t>
  </si>
  <si>
    <t>Deferred Tax Assets, Net, Total</t>
  </si>
  <si>
    <t>Reconciliation of Tax Computed at Statutory Federal Rate to Income Tax Expense in Statements of Operations (Detail) - USD ($) $ in Thousands</t>
  </si>
  <si>
    <t>Schedule of Effective Tax Rate Reconciliation [Line Items]</t>
  </si>
  <si>
    <t>Tax benefit at statutory federal rate</t>
  </si>
  <si>
    <t>Deferred state tax benefit</t>
  </si>
  <si>
    <t>Change in valuation allowance</t>
  </si>
  <si>
    <t>Tax benefit of acquisition</t>
  </si>
  <si>
    <t>Adjustment to net operating loss carryforwards</t>
  </si>
  <si>
    <t>Non-deductible expenses</t>
  </si>
  <si>
    <t>Impact of rate change</t>
  </si>
  <si>
    <t>Income tax benefit</t>
  </si>
  <si>
    <t>(34.00%)</t>
  </si>
  <si>
    <t>0.20%</t>
  </si>
  <si>
    <t>(3.30%)</t>
  </si>
  <si>
    <t>(1.50%)</t>
  </si>
  <si>
    <t>16.20%</t>
  </si>
  <si>
    <t>42.50%</t>
  </si>
  <si>
    <t>(62.10%)</t>
  </si>
  <si>
    <t>(55.80%)</t>
  </si>
  <si>
    <t>(21.10%)</t>
  </si>
  <si>
    <t>(1.00%)</t>
  </si>
  <si>
    <t>82.20%</t>
  </si>
  <si>
    <t>45.00%</t>
  </si>
  <si>
    <t>1.40%</t>
  </si>
  <si>
    <t>15.40%</t>
  </si>
  <si>
    <t>(6.30%)</t>
  </si>
  <si>
    <t>(5.60%)</t>
  </si>
  <si>
    <t>Net Revenues by Geographic Location (Detail) - USD ($) $ in Thousands</t>
  </si>
  <si>
    <t>3 Months Ended</t>
  </si>
  <si>
    <t>Sep. 30, 2015</t>
  </si>
  <si>
    <t>Mar. 31, 2015</t>
  </si>
  <si>
    <t>Sep. 30, 2014</t>
  </si>
  <si>
    <t>Mar. 31, 2014</t>
  </si>
  <si>
    <t>Revenue, Major Customer [Line Items]</t>
  </si>
  <si>
    <t>Revenue</t>
  </si>
  <si>
    <t>United States</t>
  </si>
  <si>
    <t>Canada</t>
  </si>
  <si>
    <t>Net Long Lived Assets by Geographic Location (Detail) - USD ($) $ in Thousands</t>
  </si>
  <si>
    <t>Segment Reporting Information [Line Items]</t>
  </si>
  <si>
    <t>Non Current Assets</t>
  </si>
  <si>
    <t>Benefit Plans - Additional Information (Detail) - USD ($)</t>
  </si>
  <si>
    <t>Defined Benefit Plans and Other Postretirement Benefit Plans Table Text Block [Line Items]</t>
  </si>
  <si>
    <t>Benefit plan related expenses</t>
  </si>
  <si>
    <t>Related Party Transactions - Additional Information (Detail)</t>
  </si>
  <si>
    <t>Dec. 01, 2014USD ($)</t>
  </si>
  <si>
    <t>Aug. 31, 2015USD ($)</t>
  </si>
  <si>
    <t>Apr. 30, 2014USD ($)</t>
  </si>
  <si>
    <t>Feb. 28, 2014USD ($)</t>
  </si>
  <si>
    <t>Dec. 31, 2015USD ($)Agreementshares</t>
  </si>
  <si>
    <t>Related Party Transaction [Line Items]</t>
  </si>
  <si>
    <t>Notes payable, current</t>
  </si>
  <si>
    <t>Debt instrument maturity date</t>
  </si>
  <si>
    <t>Aug. 20,
		2017</t>
  </si>
  <si>
    <t>Accrued interest</t>
  </si>
  <si>
    <t>Interest Expenses</t>
  </si>
  <si>
    <t>Proceeds from issuance of common stock</t>
  </si>
  <si>
    <t>Promissory Notes | Energy Source</t>
  </si>
  <si>
    <t>Jul. 20,
		2016</t>
  </si>
  <si>
    <t>Number of separate investment agreements | Agreement</t>
  </si>
  <si>
    <t>Related party transaction costs incurred</t>
  </si>
  <si>
    <t>RVL One Limited Liability Company | Series G Redeemable Convertible Preferred Stock</t>
  </si>
  <si>
    <t>RVL One Limited Liability Company | RVL Note</t>
  </si>
  <si>
    <t>Debt instrument amount</t>
  </si>
  <si>
    <t>Apr. 1,
		2015</t>
  </si>
  <si>
    <t>Interest rate of debt</t>
  </si>
  <si>
    <t>Debt instrument converted in to equity</t>
  </si>
  <si>
    <t>Aston Capital Limited Liability Company</t>
  </si>
  <si>
    <t>Loans Receivable, Commercial, Trade Financing</t>
  </si>
  <si>
    <t>Monthly payment for underlying lease</t>
  </si>
  <si>
    <t>Aston Capital Limited Liability Company | Promissory Notes</t>
  </si>
  <si>
    <t>Apr. 1,
		2017</t>
  </si>
  <si>
    <t>Aston Capital Limited Liability Company | February Note</t>
  </si>
  <si>
    <t>Restricted common stock agreed to be issued for services | shares</t>
  </si>
  <si>
    <t>Number of shares authorized for grant | shares</t>
  </si>
  <si>
    <t>Financings - Additional Information (Detail) - USD ($)</t>
  </si>
  <si>
    <t>1 Months Ended</t>
  </si>
  <si>
    <t>Aug. 31, 2015</t>
  </si>
  <si>
    <t>Aug. 31, 2014</t>
  </si>
  <si>
    <t>Oct. 31, 2015</t>
  </si>
  <si>
    <t>Apr. 30, 2015</t>
  </si>
  <si>
    <t>Financing Activities and Borrowing Arrangements [Line Items]</t>
  </si>
  <si>
    <t>Debt instrument agreement period</t>
  </si>
  <si>
    <t>Weighted average annual interest rate</t>
  </si>
  <si>
    <t>3.65%</t>
  </si>
  <si>
    <t>Minimum fixed charges ratio</t>
  </si>
  <si>
    <t>110.00%</t>
  </si>
  <si>
    <t>Senior debt EBITDA ratio</t>
  </si>
  <si>
    <t>350.00%</t>
  </si>
  <si>
    <t>Debt refinance amount</t>
  </si>
  <si>
    <t>Notes payable, maturity</t>
  </si>
  <si>
    <t>2018-11</t>
  </si>
  <si>
    <t>Balloon payment</t>
  </si>
  <si>
    <t>Energy Source | Promissory Notes</t>
  </si>
  <si>
    <t>Debt instrument, interest rate</t>
  </si>
  <si>
    <t>Maturities of Long-Term Borrowings (Detail) $ in Thousands</t>
  </si>
  <si>
    <t>Long Term Debt Maturities Repayments Of Principal [Line Items]</t>
  </si>
  <si>
    <t>Quarterly Information (Unaudited) (Detail) - USD ($) $ / shares in Units, $ in Thousands</t>
  </si>
  <si>
    <t>Quarterly Financial Information [Line Items]</t>
  </si>
  <si>
    <t>Net (loss) income</t>
  </si>
  <si>
    <t>Net (loss) income attributable to common stockholders</t>
  </si>
  <si>
    <t>Basic and diluted (loss) income per common share attributable to common stockholders</t>
  </si>
  <si>
    <t>[1]</t>
  </si>
  <si>
    <t>The quarterly earnings per share information is computed separately for each period. Therefore, the sum of such quarterly per share amounts may differ from the total for the yea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0.0000_);(#,##0.000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917523</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59985587</v>
      </c>
    </row>
    <row r="18" spans="1:4">
      <c t="s" r="A18" s="4">
        <v>30</v>
      </c>
      <c t="n" r="D18" s="7">
        <v>64455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243</v>
      </c>
      <c t="s" r="B1" s="2">
        <v>1</v>
      </c>
    </row>
    <row r="2" spans="1:2">
      <c t="s" r="B2" s="2">
        <v>2</v>
      </c>
    </row>
    <row r="3" spans="1:2">
      <c t="s" r="A3" s="4">
        <v>243</v>
      </c>
      <c t="s" r="B3" s="4">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45</v>
      </c>
      <c t="s" r="B1" s="2">
        <v>1</v>
      </c>
    </row>
    <row r="2" spans="1:2">
      <c t="s" r="B2" s="2">
        <v>2</v>
      </c>
    </row>
    <row r="3" spans="1:2">
      <c t="s" r="A3" s="4">
        <v>245</v>
      </c>
      <c t="s" r="B3" s="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49</v>
      </c>
      <c t="s" r="B1" s="2">
        <v>1</v>
      </c>
    </row>
    <row r="2" spans="1:2">
      <c t="s" r="B2" s="2">
        <v>2</v>
      </c>
    </row>
    <row r="3" spans="1:2">
      <c t="s" r="A3" s="4">
        <v>49</v>
      </c>
      <c t="s" r="B3" s="4">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48</v>
      </c>
      <c t="s" r="B1" s="2">
        <v>1</v>
      </c>
    </row>
    <row r="2" spans="1:2">
      <c t="s" r="B2" s="2">
        <v>2</v>
      </c>
    </row>
    <row r="3" spans="1:2">
      <c t="s" r="A3" s="4">
        <v>248</v>
      </c>
      <c t="s" r="B3" s="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123</v>
      </c>
      <c t="s" r="B1" s="2">
        <v>1</v>
      </c>
    </row>
    <row r="2" spans="1:2">
      <c t="s" r="B2" s="2">
        <v>2</v>
      </c>
    </row>
    <row r="3" spans="1:2">
      <c t="s" r="A3" s="4">
        <v>123</v>
      </c>
      <c t="s" r="B3" s="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51</v>
      </c>
      <c t="s" r="B1" s="2">
        <v>1</v>
      </c>
    </row>
    <row r="2" spans="1:2">
      <c t="s" r="B2" s="2">
        <v>2</v>
      </c>
    </row>
    <row r="3" spans="1:2">
      <c t="s" r="A3" s="4">
        <v>251</v>
      </c>
      <c t="s" r="B3"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253</v>
      </c>
      <c t="s" r="B1" s="2">
        <v>1</v>
      </c>
    </row>
    <row r="2" spans="1:2">
      <c t="s" r="B2" s="2">
        <v>2</v>
      </c>
    </row>
    <row r="3" spans="1:2">
      <c t="s" r="A3" s="4">
        <v>253</v>
      </c>
      <c t="s" r="B3" s="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255</v>
      </c>
      <c t="s" r="B1" s="2">
        <v>1</v>
      </c>
    </row>
    <row r="2" spans="1:2">
      <c t="s" r="B2" s="2">
        <v>2</v>
      </c>
    </row>
    <row r="3" spans="1:2">
      <c t="s" r="A3" s="4">
        <v>255</v>
      </c>
      <c t="s" r="B3" s="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57</v>
      </c>
      <c t="s" r="B1" s="2">
        <v>1</v>
      </c>
    </row>
    <row r="2" spans="1:2">
      <c t="s" r="B2" s="2">
        <v>2</v>
      </c>
    </row>
    <row r="3" spans="1:2">
      <c t="s" r="A3" s="4">
        <v>257</v>
      </c>
      <c t="s" r="B3"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259</v>
      </c>
      <c t="s" r="B1" s="2">
        <v>1</v>
      </c>
    </row>
    <row r="2" spans="1:2">
      <c t="s" r="B2" s="2">
        <v>2</v>
      </c>
    </row>
    <row r="3" spans="1:2">
      <c t="s" r="A3" s="4">
        <v>259</v>
      </c>
      <c t="s" r="B3"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19</v>
      </c>
      <c t="n" r="C3" s="7">
        <v>6033</v>
      </c>
    </row>
    <row r="4" spans="1:3">
      <c t="s" r="A4" s="4">
        <v>35</v>
      </c>
      <c t="n" r="B4" s="6">
        <v>41132</v>
      </c>
      <c t="n" r="C4" s="6">
        <v>23779</v>
      </c>
    </row>
    <row r="5" spans="1:3">
      <c t="s" r="A5" s="4">
        <v>36</v>
      </c>
      <c t="n" r="B5" s="6">
        <v>4559</v>
      </c>
    </row>
    <row r="6" spans="1:3">
      <c t="s" r="A6" s="4">
        <v>37</v>
      </c>
      <c t="n" r="B6" s="6">
        <v>22135</v>
      </c>
      <c t="n" r="C6" s="6">
        <v>13673</v>
      </c>
    </row>
    <row r="7" spans="1:3">
      <c t="s" r="A7" s="4">
        <v>38</v>
      </c>
      <c t="n" r="B7" s="6">
        <v>3830</v>
      </c>
      <c t="n" r="C7" s="6">
        <v>3157</v>
      </c>
    </row>
    <row r="8" spans="1:3">
      <c t="s" r="A8" s="4">
        <v>39</v>
      </c>
      <c t="n" r="B8" s="6">
        <v>71875</v>
      </c>
      <c t="n" r="C8" s="6">
        <v>46642</v>
      </c>
    </row>
    <row r="9" spans="1:3">
      <c t="s" r="A9" s="3">
        <v>40</v>
      </c>
    </row>
    <row r="10" spans="1:3">
      <c t="s" r="A10" s="4">
        <v>41</v>
      </c>
      <c t="n" r="B10" s="6">
        <v>1083</v>
      </c>
      <c t="n" r="C10" s="6">
        <v>1004</v>
      </c>
    </row>
    <row r="11" spans="1:3">
      <c t="s" r="A11" s="4">
        <v>42</v>
      </c>
      <c t="n" r="B11" s="6">
        <v>726</v>
      </c>
      <c t="n" r="C11" s="6">
        <v>263</v>
      </c>
    </row>
    <row r="12" spans="1:3">
      <c t="s" r="A12" s="4">
        <v>43</v>
      </c>
      <c t="n" r="B12" s="6">
        <v>644</v>
      </c>
      <c t="n" r="C12" s="6">
        <v>598</v>
      </c>
    </row>
    <row r="13" spans="1:3">
      <c t="s" r="A13" s="4">
        <v>44</v>
      </c>
      <c t="n" r="B13" s="6">
        <v>43</v>
      </c>
      <c t="n" r="C13" s="6">
        <v>251</v>
      </c>
    </row>
    <row r="14" spans="1:3">
      <c t="s" r="A14" s="4">
        <v>45</v>
      </c>
      <c t="n" r="B14" s="6">
        <v>206</v>
      </c>
      <c t="n" r="C14" s="6">
        <v>126</v>
      </c>
    </row>
    <row r="15" spans="1:3">
      <c t="s" r="A15" s="4">
        <v>46</v>
      </c>
      <c t="n" r="B15" s="6">
        <v>2702</v>
      </c>
      <c t="n" r="C15" s="6">
        <v>2242</v>
      </c>
    </row>
    <row r="16" spans="1:3">
      <c t="s" r="A16" s="4">
        <v>47</v>
      </c>
      <c t="n" r="B16" s="6">
        <v>-1455</v>
      </c>
      <c t="n" r="C16" s="6">
        <v>-1031</v>
      </c>
    </row>
    <row r="17" spans="1:3">
      <c t="s" r="A17" s="4">
        <v>48</v>
      </c>
      <c t="n" r="B17" s="6">
        <v>1247</v>
      </c>
      <c t="n" r="C17" s="6">
        <v>1211</v>
      </c>
    </row>
    <row r="18" spans="1:3">
      <c t="s" r="A18" s="4">
        <v>49</v>
      </c>
      <c t="n" r="B18" s="6">
        <v>64267</v>
      </c>
      <c t="n" r="C18" s="6">
        <v>42991</v>
      </c>
    </row>
    <row r="19" spans="1:3">
      <c t="s" r="A19" s="4">
        <v>50</v>
      </c>
      <c t="n" r="B19" s="6">
        <v>39595</v>
      </c>
      <c t="n" r="C19" s="6">
        <v>34784</v>
      </c>
    </row>
    <row r="20" spans="1:3">
      <c t="s" r="A20" s="4">
        <v>51</v>
      </c>
      <c t="n" r="B20" s="6">
        <v>651</v>
      </c>
      <c t="n" r="C20" s="6">
        <v>914</v>
      </c>
    </row>
    <row r="21" spans="1:3">
      <c t="s" r="A21" s="4">
        <v>52</v>
      </c>
      <c t="n" r="B21" s="6">
        <v>177635</v>
      </c>
      <c t="n" r="C21" s="6">
        <v>126542</v>
      </c>
    </row>
    <row r="22" spans="1:3">
      <c t="s" r="A22" s="3">
        <v>53</v>
      </c>
    </row>
    <row r="23" spans="1:3">
      <c t="s" r="A23" s="4">
        <v>54</v>
      </c>
      <c t="n" r="B23" s="6">
        <v>19908</v>
      </c>
      <c t="n" r="C23" s="6">
        <v>11573</v>
      </c>
    </row>
    <row r="24" spans="1:3">
      <c t="s" r="A24" s="4">
        <v>55</v>
      </c>
      <c t="n" r="B24" s="6">
        <v>3388</v>
      </c>
      <c t="n" r="C24" s="6">
        <v>2281</v>
      </c>
    </row>
    <row r="25" spans="1:3">
      <c t="s" r="A25" s="4">
        <v>56</v>
      </c>
      <c t="n" r="B25" s="6">
        <v>10360</v>
      </c>
      <c t="n" r="C25" s="6">
        <v>360</v>
      </c>
    </row>
    <row r="26" spans="1:3">
      <c t="s" r="A26" s="4">
        <v>57</v>
      </c>
      <c t="n" r="B26" s="6">
        <v>5329</v>
      </c>
      <c t="n" r="C26" s="6">
        <v>7371</v>
      </c>
    </row>
    <row r="27" spans="1:3">
      <c t="s" r="A27" s="4">
        <v>58</v>
      </c>
      <c t="n" r="B27" s="6">
        <v>7039</v>
      </c>
      <c t="n" r="C27" s="6">
        <v>6269</v>
      </c>
    </row>
    <row r="28" spans="1:3">
      <c t="s" r="A28" s="4">
        <v>59</v>
      </c>
      <c t="n" r="B28" s="6">
        <v>46024</v>
      </c>
      <c t="n" r="C28" s="6">
        <v>27854</v>
      </c>
    </row>
    <row r="29" spans="1:3">
      <c t="s" r="A29" s="4">
        <v>60</v>
      </c>
      <c t="n" r="B29" s="6">
        <v>22026</v>
      </c>
      <c t="n" r="C29" s="6">
        <v>8760</v>
      </c>
    </row>
    <row r="30" spans="1:3">
      <c t="s" r="A30" s="4">
        <v>61</v>
      </c>
      <c t="n" r="B30" s="6">
        <v>2565</v>
      </c>
      <c t="n" r="C30" s="6">
        <v>2565</v>
      </c>
    </row>
    <row r="31" spans="1:3">
      <c t="s" r="A31" s="4">
        <v>62</v>
      </c>
      <c t="n" r="B31" s="6">
        <v>2426</v>
      </c>
      <c t="n" r="C31" s="6">
        <v>2816</v>
      </c>
    </row>
    <row r="32" spans="1:3">
      <c t="s" r="A32" s="4">
        <v>63</v>
      </c>
      <c t="n" r="B32" s="6">
        <v>1764</v>
      </c>
      <c t="n" r="C32" s="6">
        <v>6086</v>
      </c>
    </row>
    <row r="33" spans="1:3">
      <c t="s" r="A33" s="4">
        <v>64</v>
      </c>
      <c t="n" r="B33" s="6">
        <v>727</v>
      </c>
      <c t="n" r="C33" s="6">
        <v>1145</v>
      </c>
    </row>
    <row r="34" spans="1:3">
      <c t="s" r="A34" s="4">
        <v>65</v>
      </c>
      <c t="n" r="B34" s="6">
        <v>75532</v>
      </c>
      <c t="n" r="C34" s="6">
        <v>49226</v>
      </c>
    </row>
    <row r="35" spans="1:3">
      <c t="s" r="A35" s="3">
        <v>66</v>
      </c>
    </row>
    <row r="36" spans="1:3">
      <c t="s" r="A36" s="4">
        <v>67</v>
      </c>
      <c t="n" r="B36" s="6">
        <v>160</v>
      </c>
      <c t="n" r="C36" s="6">
        <v>130</v>
      </c>
    </row>
    <row r="37" spans="1:3">
      <c t="s" r="A37" s="4">
        <v>68</v>
      </c>
      <c t="n" r="B37" s="6">
        <v>176616</v>
      </c>
      <c t="n" r="C37" s="6">
        <v>149477</v>
      </c>
    </row>
    <row r="38" spans="1:3">
      <c t="s" r="A38" s="4">
        <v>69</v>
      </c>
      <c t="n" r="B38" s="6">
        <v>-74673</v>
      </c>
      <c t="n" r="C38" s="6">
        <v>-72291</v>
      </c>
    </row>
    <row r="39" spans="1:3">
      <c t="s" r="A39" s="4">
        <v>70</v>
      </c>
      <c t="n" r="B39" s="6">
        <v>102103</v>
      </c>
      <c t="n" r="C39" s="6">
        <v>77316</v>
      </c>
    </row>
    <row r="40" spans="1:3">
      <c t="s" r="A40" s="4">
        <v>71</v>
      </c>
      <c t="n" r="B40" s="7">
        <v>177635</v>
      </c>
      <c t="n" r="C40" s="7">
        <v>126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t="s" r="A1" s="1">
        <v>261</v>
      </c>
      <c t="s" r="B1" s="2">
        <v>1</v>
      </c>
    </row>
    <row r="2" spans="1:2">
      <c t="s" r="B2" s="2">
        <v>2</v>
      </c>
    </row>
    <row r="3" spans="1:2">
      <c t="s" r="A3" s="4">
        <v>261</v>
      </c>
      <c t="s" r="B3"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63</v>
      </c>
      <c t="s" r="B1" s="2">
        <v>1</v>
      </c>
    </row>
    <row r="2" spans="1:2">
      <c t="s" r="B2" s="2">
        <v>2</v>
      </c>
    </row>
    <row r="3" spans="1:2">
      <c t="s" r="A3" s="4">
        <v>263</v>
      </c>
      <c t="s" r="B3"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265</v>
      </c>
      <c t="s" r="B1" s="2">
        <v>1</v>
      </c>
    </row>
    <row r="2" spans="1:2">
      <c t="s" r="B2" s="2">
        <v>2</v>
      </c>
    </row>
    <row r="3" spans="1:2">
      <c t="s" r="A3" s="4">
        <v>265</v>
      </c>
      <c t="s" r="B3"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267</v>
      </c>
      <c t="s" r="B1" s="2">
        <v>1</v>
      </c>
    </row>
    <row r="2" spans="1:2">
      <c t="s" r="B2" s="2">
        <v>2</v>
      </c>
    </row>
    <row r="3" spans="1:2">
      <c t="s" r="A3" s="4">
        <v>267</v>
      </c>
      <c t="s" r="B3"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69</v>
      </c>
      <c t="s" r="B1" s="2">
        <v>1</v>
      </c>
    </row>
    <row r="2" spans="1:2">
      <c t="s" r="B2" s="2">
        <v>2</v>
      </c>
    </row>
    <row r="3" spans="1:2">
      <c t="s" r="A3" s="4">
        <v>270</v>
      </c>
      <c t="s" r="B3" s="4">
        <v>271</v>
      </c>
    </row>
    <row r="4" spans="1:2">
      <c t="s" r="A4" s="4">
        <v>272</v>
      </c>
      <c t="s" r="B4" s="4">
        <v>272</v>
      </c>
    </row>
    <row r="5" spans="1:2">
      <c t="s" r="A5" s="4">
        <v>273</v>
      </c>
      <c t="s" r="B5" s="4">
        <v>273</v>
      </c>
    </row>
    <row r="6" spans="1:2">
      <c t="s" r="A6" s="4">
        <v>274</v>
      </c>
      <c t="s" r="B6" s="4">
        <v>275</v>
      </c>
    </row>
    <row r="7" spans="1:2">
      <c t="s" r="A7" s="4">
        <v>276</v>
      </c>
      <c t="s" r="B7" s="4">
        <v>277</v>
      </c>
    </row>
    <row r="8" spans="1:2">
      <c t="s" r="A8" s="4">
        <v>278</v>
      </c>
      <c t="s" r="B8" s="4">
        <v>279</v>
      </c>
    </row>
    <row r="9" spans="1:2">
      <c t="s" r="A9" s="4">
        <v>280</v>
      </c>
      <c t="s" r="B9" s="4">
        <v>281</v>
      </c>
    </row>
    <row r="10" spans="1:2">
      <c t="s" r="A10" s="4">
        <v>282</v>
      </c>
      <c t="s" r="B10" s="4">
        <v>282</v>
      </c>
    </row>
    <row r="11" spans="1:2">
      <c t="s" r="A11" s="4">
        <v>283</v>
      </c>
      <c t="s" r="B11" s="4">
        <v>284</v>
      </c>
    </row>
    <row r="12" spans="1:2">
      <c t="s" r="A12" s="4">
        <v>243</v>
      </c>
      <c t="s" r="B12" s="4">
        <v>243</v>
      </c>
    </row>
    <row r="13" spans="1:2">
      <c t="s" r="A13" s="4">
        <v>46</v>
      </c>
      <c t="s" r="B13" s="4">
        <v>285</v>
      </c>
    </row>
    <row r="14" spans="1:2">
      <c t="s" r="A14" s="4">
        <v>286</v>
      </c>
      <c t="s" r="B14" s="4">
        <v>287</v>
      </c>
    </row>
    <row r="15" spans="1:2">
      <c t="s" r="A15" s="4">
        <v>288</v>
      </c>
      <c t="s" r="B15" s="4">
        <v>289</v>
      </c>
    </row>
    <row r="16" spans="1:2">
      <c t="s" r="A16" s="4">
        <v>290</v>
      </c>
      <c t="s" r="B16" s="4">
        <v>290</v>
      </c>
    </row>
    <row r="17" spans="1:2">
      <c t="s" r="A17" s="4">
        <v>291</v>
      </c>
      <c t="s" r="B17" s="4">
        <v>291</v>
      </c>
    </row>
    <row r="18" spans="1:2">
      <c t="s" r="A18" s="4">
        <v>90</v>
      </c>
      <c t="s" r="B18" s="4">
        <v>90</v>
      </c>
    </row>
    <row r="19" spans="1:2">
      <c t="s" r="A19" s="4">
        <v>292</v>
      </c>
      <c t="s" r="B19" s="4">
        <v>292</v>
      </c>
    </row>
    <row r="20" spans="1:2">
      <c t="s" r="A20" s="4">
        <v>293</v>
      </c>
      <c t="s" r="B20" s="4">
        <v>294</v>
      </c>
    </row>
    <row r="21" spans="1:2">
      <c t="s" r="A21" s="4">
        <v>88</v>
      </c>
      <c t="s" r="B21" s="4">
        <v>295</v>
      </c>
    </row>
    <row r="22" spans="1:2">
      <c t="s" r="A22" s="4">
        <v>296</v>
      </c>
      <c t="s" r="B22" s="4">
        <v>297</v>
      </c>
    </row>
    <row r="23" spans="1:2">
      <c t="s" r="A23" s="4">
        <v>298</v>
      </c>
      <c t="s" r="B23" s="4">
        <v>298</v>
      </c>
    </row>
    <row r="24" spans="1:2">
      <c t="s" r="A24" s="4">
        <v>299</v>
      </c>
      <c t="s" r="B24" s="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4">
        <v>302</v>
      </c>
      <c t="s" r="B3" s="4">
        <v>303</v>
      </c>
    </row>
    <row r="4" spans="1:2">
      <c t="s" r="A4" s="4">
        <v>304</v>
      </c>
      <c t="s" r="B4" s="4">
        <v>305</v>
      </c>
    </row>
    <row r="5" spans="1:2">
      <c t="s" r="A5" s="4">
        <v>306</v>
      </c>
      <c t="s" r="B5" s="4">
        <v>307</v>
      </c>
    </row>
    <row r="6" spans="1:2">
      <c t="s" r="A6" s="4">
        <v>308</v>
      </c>
      <c t="s" r="B6" s="4">
        <v>309</v>
      </c>
    </row>
    <row r="7" spans="1:2">
      <c t="s" r="A7" s="4">
        <v>310</v>
      </c>
      <c t="s" r="B7" s="4">
        <v>311</v>
      </c>
    </row>
    <row r="8" spans="1:2">
      <c t="s" r="A8" s="4">
        <v>312</v>
      </c>
      <c t="s" r="B8" s="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314</v>
      </c>
      <c t="s" r="B1" s="2">
        <v>1</v>
      </c>
    </row>
    <row r="2" spans="1:2">
      <c t="s" r="B2" s="2">
        <v>2</v>
      </c>
    </row>
    <row r="3" spans="1:2">
      <c t="s" r="A3" s="4">
        <v>315</v>
      </c>
      <c t="s" r="B3" s="4">
        <v>316</v>
      </c>
    </row>
    <row r="4" spans="1:2">
      <c t="s" r="A4" s="4">
        <v>120</v>
      </c>
    </row>
    <row r="5" spans="1:2">
      <c t="s" r="A5" s="4">
        <v>317</v>
      </c>
      <c t="s" r="B5" s="4">
        <v>318</v>
      </c>
    </row>
    <row r="6" spans="1:2">
      <c t="s" r="A6" s="4">
        <v>118</v>
      </c>
    </row>
    <row r="7" spans="1:2">
      <c t="s" r="A7" s="4">
        <v>317</v>
      </c>
      <c t="s" r="B7" s="4">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20</v>
      </c>
      <c t="s" r="B1" s="2">
        <v>1</v>
      </c>
    </row>
    <row r="2" spans="1:2">
      <c t="s" r="B2" s="2">
        <v>2</v>
      </c>
    </row>
    <row r="3" spans="1:2">
      <c t="s" r="A3" s="4">
        <v>321</v>
      </c>
      <c t="s" r="B3" s="4">
        <v>322</v>
      </c>
    </row>
    <row r="4" spans="1:2">
      <c t="s" r="A4" s="4">
        <v>323</v>
      </c>
      <c t="s" r="B4" s="4">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25</v>
      </c>
      <c t="s" r="B1" s="2">
        <v>1</v>
      </c>
    </row>
    <row r="2" spans="1:2">
      <c t="s" r="B2" s="2">
        <v>2</v>
      </c>
    </row>
    <row r="3" spans="1:2">
      <c t="s" r="A3" s="4">
        <v>326</v>
      </c>
      <c t="s" r="B3" s="4">
        <v>327</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332</v>
      </c>
      <c t="s" r="B1" s="2">
        <v>1</v>
      </c>
    </row>
    <row r="2" spans="1:2">
      <c t="s" r="B2" s="2">
        <v>2</v>
      </c>
    </row>
    <row r="3" spans="1:2">
      <c t="s" r="A3" s="4">
        <v>333</v>
      </c>
      <c t="s" r="B3" s="4">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2</v>
      </c>
      <c t="s" r="B1" s="2">
        <v>2</v>
      </c>
      <c t="s" r="C1" s="2">
        <v>32</v>
      </c>
    </row>
    <row r="2" spans="1:3">
      <c t="s" r="A2" s="4">
        <v>73</v>
      </c>
      <c t="n" r="B2" s="7">
        <v>1005</v>
      </c>
      <c t="n" r="C2" s="7">
        <v>108</v>
      </c>
    </row>
    <row r="3" spans="1:3">
      <c t="s" r="A3" s="4">
        <v>74</v>
      </c>
      <c t="n" r="B3" s="6">
        <v>1946</v>
      </c>
      <c t="n" r="C3" s="6">
        <v>1669</v>
      </c>
    </row>
    <row r="4" spans="1:3">
      <c t="s" r="A4" s="4">
        <v>75</v>
      </c>
      <c t="n" r="B4" s="7">
        <v>12849</v>
      </c>
      <c t="n" r="C4" s="7">
        <v>8881</v>
      </c>
    </row>
    <row r="5" spans="1:3">
      <c t="s" r="A5" s="4">
        <v>76</v>
      </c>
      <c t="n" r="B5" s="8">
        <v>0.001</v>
      </c>
      <c t="n" r="C5" s="8">
        <v>0.001</v>
      </c>
    </row>
    <row r="6" spans="1:3">
      <c t="s" r="A6" s="4">
        <v>77</v>
      </c>
      <c t="n" r="B6" s="6">
        <v>200000000</v>
      </c>
      <c t="n" r="C6" s="6">
        <v>200000000</v>
      </c>
    </row>
    <row r="7" spans="1:3">
      <c t="s" r="A7" s="4">
        <v>78</v>
      </c>
      <c t="n" r="B7" s="6">
        <v>159645000</v>
      </c>
      <c t="n" r="C7" s="6">
        <v>129714000</v>
      </c>
    </row>
    <row r="8" spans="1:3">
      <c t="s" r="A8" s="4">
        <v>79</v>
      </c>
      <c t="n" r="B8" s="6">
        <v>159645000</v>
      </c>
      <c t="n" r="C8" s="6">
        <v>1297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335</v>
      </c>
      <c t="s" r="B1" s="2">
        <v>1</v>
      </c>
    </row>
    <row r="2" spans="1:2">
      <c t="s" r="B2" s="2">
        <v>2</v>
      </c>
    </row>
    <row r="3" spans="1:2">
      <c t="s" r="A3" s="4">
        <v>336</v>
      </c>
      <c t="s" r="B3" s="4">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38</v>
      </c>
      <c t="s" r="B1" s="2">
        <v>1</v>
      </c>
    </row>
    <row r="2" spans="1:2">
      <c t="s" r="B2" s="2">
        <v>2</v>
      </c>
    </row>
    <row r="3" spans="1:2">
      <c t="s" r="A3" s="4">
        <v>339</v>
      </c>
      <c t="s" r="B3" s="4">
        <v>340</v>
      </c>
    </row>
    <row r="4" spans="1:2">
      <c t="s" r="A4" s="4">
        <v>341</v>
      </c>
      <c t="s" r="B4" s="4">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43</v>
      </c>
      <c t="s" r="B1" s="2">
        <v>1</v>
      </c>
    </row>
    <row r="2" spans="1:2">
      <c t="s" r="B2" s="2">
        <v>2</v>
      </c>
    </row>
    <row r="3" spans="1:2">
      <c t="s" r="A3" s="4">
        <v>344</v>
      </c>
      <c t="s" r="B3" s="4">
        <v>345</v>
      </c>
    </row>
    <row r="4" spans="1:2">
      <c t="s" r="A4" s="4">
        <v>346</v>
      </c>
      <c t="s" r="B4" s="4">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48</v>
      </c>
      <c t="s" r="B1" s="2">
        <v>1</v>
      </c>
    </row>
    <row r="2" spans="1:2">
      <c t="s" r="B2" s="2">
        <v>2</v>
      </c>
    </row>
    <row r="3" spans="1:2">
      <c t="s" r="A3" s="4">
        <v>349</v>
      </c>
      <c t="s" r="B3" s="4">
        <v>350</v>
      </c>
    </row>
    <row r="4" spans="1:2">
      <c t="s" r="A4" s="4">
        <v>351</v>
      </c>
      <c t="s" r="B4" s="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53</v>
      </c>
      <c t="s" r="B1" s="2">
        <v>1</v>
      </c>
    </row>
    <row r="2" spans="1:2">
      <c t="s" r="B2" s="2">
        <v>2</v>
      </c>
    </row>
    <row r="3" spans="1:2">
      <c t="s" r="A3" s="4">
        <v>354</v>
      </c>
      <c t="s" r="B3" s="4">
        <v>355</v>
      </c>
    </row>
    <row r="4" spans="1:2">
      <c t="s" r="A4" s="4">
        <v>356</v>
      </c>
      <c t="s" r="B4" s="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358</v>
      </c>
      <c t="s" r="B1" s="2">
        <v>1</v>
      </c>
    </row>
    <row r="2" spans="1:2">
      <c t="s" r="B2" s="2">
        <v>2</v>
      </c>
    </row>
    <row r="3" spans="1:2">
      <c t="s" r="A3" s="4">
        <v>359</v>
      </c>
      <c t="s" r="B3" s="4">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361</v>
      </c>
      <c t="s" r="B1" s="2">
        <v>1</v>
      </c>
    </row>
    <row r="2" spans="1:2">
      <c t="s" r="B2" s="2">
        <v>2</v>
      </c>
    </row>
    <row r="3" spans="1:2">
      <c t="s" r="A3" s="4">
        <v>362</v>
      </c>
      <c t="s" r="B3" s="4">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77"/>
    <col customWidth="1" max="2" min="2" width="28"/>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4"/>
    <col customWidth="1" max="13" min="13" width="34"/>
    <col customWidth="1" max="14" min="14" width="27"/>
    <col customWidth="1" max="15" min="15" width="21"/>
    <col customWidth="1" max="16" min="16" width="21"/>
    <col customWidth="1" max="17" min="17" width="21"/>
  </cols>
  <sheetData>
    <row r="1" spans="1:17">
      <c t="s" r="A1" s="1">
        <v>364</v>
      </c>
      <c t="s" r="B1" s="2">
        <v>365</v>
      </c>
      <c t="s" r="C1" s="2">
        <v>366</v>
      </c>
      <c t="s" r="D1" s="2">
        <v>236</v>
      </c>
      <c t="s" r="E1" s="2">
        <v>367</v>
      </c>
      <c t="s" r="F1" s="2">
        <v>368</v>
      </c>
      <c t="s" r="G1" s="2">
        <v>369</v>
      </c>
      <c t="s" r="H1" s="2">
        <v>370</v>
      </c>
      <c t="s" r="I1" s="2">
        <v>371</v>
      </c>
      <c t="s" r="J1" s="2">
        <v>372</v>
      </c>
      <c t="s" r="K1" s="2">
        <v>373</v>
      </c>
      <c t="s" r="L1" s="2">
        <v>374</v>
      </c>
      <c t="s" r="M1" s="2">
        <v>375</v>
      </c>
      <c t="s" r="N1" s="2">
        <v>376</v>
      </c>
      <c t="s" r="O1" s="2">
        <v>377</v>
      </c>
      <c t="s" r="P1" s="2">
        <v>378</v>
      </c>
      <c t="s" r="Q1" s="2">
        <v>379</v>
      </c>
    </row>
    <row r="2" spans="1:17">
      <c t="s" r="A2" s="3">
        <v>380</v>
      </c>
    </row>
    <row r="3" spans="1:17">
      <c t="s" r="A3" s="4">
        <v>381</v>
      </c>
      <c t="n" r="L3" s="6">
        <v>1</v>
      </c>
      <c t="n" r="M3" s="6">
        <v>2</v>
      </c>
    </row>
    <row r="4" spans="1:17">
      <c t="s" r="A4" s="4">
        <v>382</v>
      </c>
      <c t="n" r="D4" s="7">
        <v>25900000</v>
      </c>
      <c t="n" r="H4" s="7">
        <v>18800000</v>
      </c>
      <c t="n" r="L4" s="7">
        <v>25900000</v>
      </c>
      <c t="n" r="M4" s="7">
        <v>18800000</v>
      </c>
    </row>
    <row r="5" spans="1:17">
      <c t="s" r="A5" s="4">
        <v>383</v>
      </c>
      <c t="n" r="C5" s="6">
        <v>36300171</v>
      </c>
    </row>
    <row r="6" spans="1:17">
      <c t="s" r="A6" s="4">
        <v>384</v>
      </c>
      <c t="n" r="O6" s="7">
        <v>30000000</v>
      </c>
      <c t="n" r="P6" s="7">
        <v>25000000</v>
      </c>
      <c t="n" r="Q6" s="7">
        <v>25000000</v>
      </c>
    </row>
    <row r="7" spans="1:17">
      <c t="s" r="A7" s="4">
        <v>385</v>
      </c>
      <c t="n" r="D7" s="6">
        <v>22000000</v>
      </c>
      <c t="n" r="L7" s="6">
        <v>22000000</v>
      </c>
    </row>
    <row r="8" spans="1:17">
      <c t="s" r="A8" s="4">
        <v>386</v>
      </c>
      <c t="n" r="P8" s="7">
        <v>5000000</v>
      </c>
    </row>
    <row r="9" spans="1:17">
      <c t="s" r="A9" s="4">
        <v>387</v>
      </c>
      <c t="n" r="D9" s="6">
        <v>2600000</v>
      </c>
      <c t="n" r="L9" s="6">
        <v>2600000</v>
      </c>
    </row>
    <row r="10" spans="1:17">
      <c t="s" r="A10" s="4">
        <v>388</v>
      </c>
      <c t="n" r="D10" s="6">
        <v>44348000</v>
      </c>
      <c t="n" r="E10" s="7">
        <v>37733000</v>
      </c>
      <c t="n" r="F10" s="7">
        <v>27245000</v>
      </c>
      <c t="n" r="G10" s="7">
        <v>20330000</v>
      </c>
      <c t="n" r="H10" s="6">
        <v>27494000</v>
      </c>
      <c t="n" r="I10" s="7">
        <v>26877000</v>
      </c>
      <c t="n" r="J10" s="7">
        <v>17517000</v>
      </c>
      <c t="n" r="K10" s="7">
        <v>4952000</v>
      </c>
      <c t="n" r="L10" s="7">
        <v>129656000</v>
      </c>
      <c t="n" r="M10" s="6">
        <v>76840000</v>
      </c>
      <c t="n" r="N10" s="7">
        <v>26060000</v>
      </c>
    </row>
    <row r="11" spans="1:17">
      <c t="s" r="A11" s="4">
        <v>389</v>
      </c>
      <c t="s" r="L11" s="4">
        <v>390</v>
      </c>
    </row>
    <row r="12" spans="1:17">
      <c t="s" r="A12" s="4">
        <v>391</v>
      </c>
      <c t="n" r="L12" s="7">
        <v>4500000</v>
      </c>
      <c t="n" r="M12" s="6">
        <v>2700000</v>
      </c>
      <c t="n" r="N12" s="6">
        <v>500000</v>
      </c>
    </row>
    <row r="13" spans="1:17">
      <c t="s" r="A13" s="4">
        <v>392</v>
      </c>
      <c t="s" r="L13" s="4">
        <v>393</v>
      </c>
    </row>
    <row r="14" spans="1:17">
      <c t="s" r="A14" s="4">
        <v>394</v>
      </c>
      <c t="n" r="B14" s="6">
        <v>1</v>
      </c>
    </row>
    <row r="15" spans="1:17">
      <c t="s" r="A15" s="4">
        <v>395</v>
      </c>
      <c t="n" r="L15" s="7">
        <v>300000</v>
      </c>
      <c t="n" r="M15" s="7">
        <v>300000</v>
      </c>
      <c t="n" r="N15" s="7">
        <v>300000</v>
      </c>
    </row>
    <row r="16" spans="1:17">
      <c t="s" r="A16" s="4">
        <v>396</v>
      </c>
      <c t="n" r="D16" s="6">
        <v>6600000</v>
      </c>
      <c t="n" r="L16" s="7">
        <v>6600000</v>
      </c>
    </row>
    <row r="17" spans="1:17">
      <c t="s" r="A17" s="4">
        <v>397</v>
      </c>
      <c t="n" r="L17" s="6">
        <v>0</v>
      </c>
      <c t="n" r="N17" s="6">
        <v>0</v>
      </c>
    </row>
    <row r="18" spans="1:17">
      <c t="s" r="A18" s="4">
        <v>398</v>
      </c>
      <c t="n" r="L18" s="6">
        <v>2929669</v>
      </c>
      <c t="n" r="M18" s="6">
        <v>8035826</v>
      </c>
    </row>
    <row r="19" spans="1:17">
      <c t="s" r="A19" s="4">
        <v>103</v>
      </c>
      <c t="n" r="M19" s="7">
        <v>5301000</v>
      </c>
    </row>
    <row r="20" spans="1:17">
      <c t="s" r="A20" s="4">
        <v>399</v>
      </c>
    </row>
    <row r="21" spans="1:17">
      <c t="s" r="A21" s="3">
        <v>380</v>
      </c>
    </row>
    <row r="22" spans="1:17">
      <c t="s" r="A22" s="4">
        <v>400</v>
      </c>
      <c t="s" r="L22" s="4">
        <v>401</v>
      </c>
    </row>
    <row r="23" spans="1:17">
      <c t="s" r="A23" s="4">
        <v>402</v>
      </c>
    </row>
    <row r="24" spans="1:17">
      <c t="s" r="A24" s="3">
        <v>380</v>
      </c>
    </row>
    <row r="25" spans="1:17">
      <c t="s" r="A25" s="4">
        <v>400</v>
      </c>
      <c t="s" r="L25" s="4">
        <v>403</v>
      </c>
    </row>
    <row r="26" spans="1:17">
      <c t="s" r="A26" s="4">
        <v>404</v>
      </c>
      <c t="n" r="D26" s="7">
        <v>6500000</v>
      </c>
      <c t="n" r="H26" s="7">
        <v>11700000</v>
      </c>
      <c t="n" r="L26" s="7">
        <v>6500000</v>
      </c>
      <c t="n" r="M26" s="7">
        <v>117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405</v>
      </c>
      <c t="s" r="B1" s="2">
        <v>1</v>
      </c>
    </row>
    <row r="2" spans="1:4">
      <c t="s" r="B2" s="2">
        <v>2</v>
      </c>
      <c t="s" r="C2" s="2">
        <v>32</v>
      </c>
      <c t="s" r="D2" s="2">
        <v>81</v>
      </c>
    </row>
    <row r="3" spans="1:4">
      <c t="s" r="A3" s="3">
        <v>406</v>
      </c>
    </row>
    <row r="4" spans="1:4">
      <c t="s" r="A4" s="4">
        <v>407</v>
      </c>
      <c t="n" r="B4" s="7">
        <v>443</v>
      </c>
      <c t="n" r="C4" s="7">
        <v>597</v>
      </c>
      <c t="n" r="D4" s="7">
        <v>346</v>
      </c>
    </row>
    <row r="5" spans="1:4">
      <c t="s" r="A5" s="4">
        <v>408</v>
      </c>
      <c t="n" r="D5" s="6">
        <v>101</v>
      </c>
    </row>
    <row r="6" spans="1:4">
      <c t="s" r="A6" s="4">
        <v>409</v>
      </c>
      <c t="n" r="B6" s="6">
        <v>-100</v>
      </c>
      <c t="n" r="C6" s="6">
        <v>-185</v>
      </c>
    </row>
    <row r="7" spans="1:4">
      <c t="s" r="A7" s="4">
        <v>410</v>
      </c>
      <c t="n" r="B7" s="6">
        <v>233</v>
      </c>
      <c t="n" r="C7" s="6">
        <v>196</v>
      </c>
      <c t="n" r="D7" s="6">
        <v>348</v>
      </c>
    </row>
    <row r="8" spans="1:4">
      <c t="s" r="A8" s="4">
        <v>411</v>
      </c>
      <c t="n" r="B8" s="6">
        <v>-153</v>
      </c>
      <c t="n" r="C8" s="6">
        <v>-165</v>
      </c>
      <c t="n" r="D8" s="6">
        <v>-198</v>
      </c>
    </row>
    <row r="9" spans="1:4">
      <c t="s" r="A9" s="4">
        <v>407</v>
      </c>
      <c t="n" r="B9" s="7">
        <v>423</v>
      </c>
      <c t="n" r="C9" s="7">
        <v>443</v>
      </c>
      <c t="n" r="D9" s="7">
        <v>59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12</v>
      </c>
      <c t="s" r="B1" s="2">
        <v>1</v>
      </c>
    </row>
    <row r="2" spans="1:2">
      <c t="s" r="B2" s="2">
        <v>236</v>
      </c>
    </row>
    <row r="3" spans="1:2">
      <c t="s" r="A3" s="3">
        <v>413</v>
      </c>
    </row>
    <row r="4" spans="1:2">
      <c t="s" r="A4" s="4">
        <v>414</v>
      </c>
      <c t="n" r="B4" s="7">
        <v>12355</v>
      </c>
    </row>
    <row r="5" spans="1:2">
      <c t="s" r="A5" s="4">
        <v>415</v>
      </c>
      <c t="n" r="B5" s="6">
        <v>1800</v>
      </c>
    </row>
    <row r="6" spans="1:2">
      <c t="s" r="A6" s="4">
        <v>416</v>
      </c>
      <c t="n" r="B6" s="6">
        <v>-6566</v>
      </c>
    </row>
    <row r="7" spans="1:2">
      <c t="s" r="A7" s="4">
        <v>417</v>
      </c>
      <c t="n" r="B7" s="6">
        <v>864</v>
      </c>
    </row>
    <row r="8" spans="1:2">
      <c t="s" r="A8" s="4">
        <v>418</v>
      </c>
      <c t="n" r="B8" s="7">
        <v>8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2</v>
      </c>
      <c t="s" r="D2" s="2">
        <v>81</v>
      </c>
    </row>
    <row r="3" spans="1:4">
      <c t="s" r="A3" s="4">
        <v>82</v>
      </c>
      <c t="n" r="B3" s="7">
        <v>129656</v>
      </c>
      <c t="n" r="C3" s="7">
        <v>76840</v>
      </c>
      <c t="n" r="D3" s="7">
        <v>26060</v>
      </c>
    </row>
    <row r="4" spans="1:4">
      <c t="s" r="A4" s="4">
        <v>83</v>
      </c>
      <c t="n" r="B4" s="6">
        <v>86366</v>
      </c>
      <c t="n" r="C4" s="6">
        <v>52617</v>
      </c>
      <c t="n" r="D4" s="6">
        <v>16108</v>
      </c>
    </row>
    <row r="5" spans="1:4">
      <c t="s" r="A5" s="4">
        <v>84</v>
      </c>
      <c t="n" r="B5" s="6">
        <v>43290</v>
      </c>
      <c t="n" r="C5" s="6">
        <v>24223</v>
      </c>
      <c t="n" r="D5" s="6">
        <v>9952</v>
      </c>
    </row>
    <row r="6" spans="1:4">
      <c t="s" r="A6" s="3">
        <v>85</v>
      </c>
    </row>
    <row r="7" spans="1:4">
      <c t="s" r="A7" s="4">
        <v>86</v>
      </c>
      <c t="n" r="B7" s="6">
        <v>1950</v>
      </c>
      <c t="n" r="C7" s="6">
        <v>2488</v>
      </c>
      <c t="n" r="D7" s="6">
        <v>3541</v>
      </c>
    </row>
    <row r="8" spans="1:4">
      <c t="s" r="A8" s="4">
        <v>87</v>
      </c>
      <c t="n" r="B8" s="6">
        <v>4868</v>
      </c>
      <c t="n" r="C8" s="6">
        <v>5644</v>
      </c>
      <c t="n" r="D8" s="6">
        <v>3122</v>
      </c>
    </row>
    <row r="9" spans="1:4">
      <c t="s" r="A9" s="4">
        <v>88</v>
      </c>
      <c t="n" r="B9" s="6">
        <v>2719</v>
      </c>
      <c t="n" r="C9" s="6">
        <v>1711</v>
      </c>
      <c t="n" r="D9" s="6">
        <v>809</v>
      </c>
    </row>
    <row r="10" spans="1:4">
      <c t="s" r="A10" s="4">
        <v>89</v>
      </c>
      <c t="n" r="B10" s="6">
        <v>32179</v>
      </c>
      <c t="n" r="C10" s="6">
        <v>23204</v>
      </c>
      <c t="n" r="D10" s="6">
        <v>11193</v>
      </c>
    </row>
    <row r="11" spans="1:4">
      <c t="s" r="A11" s="4">
        <v>90</v>
      </c>
      <c t="n" r="B11" s="6">
        <v>2475</v>
      </c>
      <c t="n" r="C11" s="6">
        <v>2076</v>
      </c>
      <c t="n" r="D11" s="6">
        <v>1809</v>
      </c>
    </row>
    <row r="12" spans="1:4">
      <c t="s" r="A12" s="4">
        <v>91</v>
      </c>
      <c t="n" r="B12" s="6">
        <v>44191</v>
      </c>
      <c t="n" r="C12" s="6">
        <v>35123</v>
      </c>
      <c t="n" r="D12" s="6">
        <v>20474</v>
      </c>
    </row>
    <row r="13" spans="1:4">
      <c t="s" r="A13" s="4">
        <v>92</v>
      </c>
      <c t="n" r="B13" s="6">
        <v>-901</v>
      </c>
      <c t="n" r="C13" s="6">
        <v>-10900</v>
      </c>
      <c t="n" r="D13" s="6">
        <v>-10522</v>
      </c>
    </row>
    <row r="14" spans="1:4">
      <c t="s" r="A14" s="3">
        <v>93</v>
      </c>
    </row>
    <row r="15" spans="1:4">
      <c t="s" r="A15" s="4">
        <v>94</v>
      </c>
      <c t="n" r="D15" s="6">
        <v>-6990</v>
      </c>
    </row>
    <row r="16" spans="1:4">
      <c t="s" r="A16" s="4">
        <v>95</v>
      </c>
      <c t="n" r="D16" s="6">
        <v>743</v>
      </c>
    </row>
    <row r="17" spans="1:4">
      <c t="s" r="A17" s="4">
        <v>96</v>
      </c>
      <c t="n" r="B17" s="6">
        <v>-1481</v>
      </c>
      <c t="n" r="C17" s="6">
        <v>-830</v>
      </c>
      <c t="n" r="D17" s="6">
        <v>-52</v>
      </c>
    </row>
    <row r="18" spans="1:4">
      <c t="s" r="A18" s="4">
        <v>97</v>
      </c>
      <c t="n" r="B18" s="6">
        <v>-1481</v>
      </c>
      <c t="n" r="C18" s="6">
        <v>-830</v>
      </c>
      <c t="n" r="D18" s="6">
        <v>-6299</v>
      </c>
    </row>
    <row r="19" spans="1:4">
      <c t="s" r="A19" s="4">
        <v>98</v>
      </c>
      <c t="n" r="B19" s="6">
        <v>-2382</v>
      </c>
      <c t="n" r="C19" s="6">
        <v>-11730</v>
      </c>
      <c t="n" r="D19" s="6">
        <v>-16821</v>
      </c>
    </row>
    <row r="20" spans="1:4">
      <c t="s" r="A20" s="4">
        <v>99</v>
      </c>
      <c t="n" r="C20" s="6">
        <v>6550</v>
      </c>
    </row>
    <row r="21" spans="1:4">
      <c t="s" r="A21" s="4">
        <v>100</v>
      </c>
      <c t="n" r="B21" s="6">
        <v>-2382</v>
      </c>
      <c t="n" r="C21" s="6">
        <v>-5180</v>
      </c>
      <c t="n" r="D21" s="6">
        <v>-16821</v>
      </c>
    </row>
    <row r="22" spans="1:4">
      <c t="s" r="A22" s="4">
        <v>101</v>
      </c>
      <c t="n" r="C22" s="6">
        <v>-919</v>
      </c>
      <c t="n" r="D22" s="6">
        <v>-2290</v>
      </c>
    </row>
    <row r="23" spans="1:4">
      <c t="s" r="A23" s="4">
        <v>102</v>
      </c>
      <c t="n" r="C23" s="6">
        <v>-1445</v>
      </c>
      <c t="n" r="D23" s="6">
        <v>-1360</v>
      </c>
    </row>
    <row r="24" spans="1:4">
      <c t="s" r="A24" s="4">
        <v>103</v>
      </c>
      <c t="n" r="C24" s="6">
        <v>-5301</v>
      </c>
    </row>
    <row r="25" spans="1:4">
      <c t="s" r="A25" s="4">
        <v>104</v>
      </c>
      <c t="n" r="B25" s="7">
        <v>-2382</v>
      </c>
      <c t="n" r="C25" s="7">
        <v>-12845</v>
      </c>
      <c t="n" r="D25" s="7">
        <v>-20471</v>
      </c>
    </row>
    <row r="26" spans="1:4">
      <c t="s" r="A26" s="3">
        <v>105</v>
      </c>
    </row>
    <row r="27" spans="1:4">
      <c t="s" r="A27" s="4">
        <v>106</v>
      </c>
      <c t="n" r="B27" s="9">
        <v>-0.02</v>
      </c>
      <c t="n" r="C27" s="9">
        <v>-0.14</v>
      </c>
      <c t="n" r="D27" s="9">
        <v>-0.26</v>
      </c>
    </row>
    <row r="28" spans="1:4">
      <c t="s" r="A28" s="4">
        <v>107</v>
      </c>
      <c t="n" r="B28" s="6">
        <v>149297</v>
      </c>
      <c t="n" r="C28" s="6">
        <v>92158</v>
      </c>
      <c t="n" r="D28" s="6">
        <v>77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419</v>
      </c>
      <c t="s" r="B1" s="2">
        <v>1</v>
      </c>
    </row>
    <row r="2" spans="1:3">
      <c t="s" r="B2" s="2">
        <v>2</v>
      </c>
      <c t="s" r="C2" s="2">
        <v>32</v>
      </c>
    </row>
    <row r="3" spans="1:3">
      <c t="s" r="A3" s="3">
        <v>420</v>
      </c>
    </row>
    <row r="4" spans="1:3">
      <c t="s" r="A4" s="4">
        <v>421</v>
      </c>
      <c t="n" r="B4" s="7">
        <v>8453</v>
      </c>
      <c t="n" r="C4" s="7">
        <v>12355</v>
      </c>
    </row>
    <row r="5" spans="1:3">
      <c t="s" r="A5" s="4">
        <v>422</v>
      </c>
    </row>
    <row r="6" spans="1:3">
      <c t="s" r="A6" s="3">
        <v>420</v>
      </c>
    </row>
    <row r="7" spans="1:3">
      <c t="s" r="A7" s="4">
        <v>421</v>
      </c>
      <c t="n" r="B7" s="7">
        <v>7231</v>
      </c>
    </row>
    <row r="8" spans="1:3">
      <c t="s" r="A8" s="4">
        <v>423</v>
      </c>
      <c t="s" r="B8" s="4">
        <v>424</v>
      </c>
    </row>
    <row r="9" spans="1:3">
      <c t="s" r="A9" s="4">
        <v>425</v>
      </c>
      <c t="s" r="B9" s="4">
        <v>426</v>
      </c>
    </row>
    <row r="10" spans="1:3">
      <c t="s" r="A10" s="4">
        <v>427</v>
      </c>
    </row>
    <row r="11" spans="1:3">
      <c t="s" r="A11" s="3">
        <v>420</v>
      </c>
    </row>
    <row r="12" spans="1:3">
      <c t="s" r="A12" s="4">
        <v>421</v>
      </c>
      <c t="n" r="B12" s="7">
        <v>1222</v>
      </c>
    </row>
    <row r="13" spans="1:3">
      <c t="s" r="A13" s="4">
        <v>423</v>
      </c>
      <c t="s" r="B13" s="4">
        <v>428</v>
      </c>
    </row>
    <row r="14" spans="1:3">
      <c t="s" r="A14" s="4">
        <v>429</v>
      </c>
      <c t="s" r="B14" s="4">
        <v>430</v>
      </c>
    </row>
    <row r="15" spans="1:3">
      <c t="s" r="A15" s="4">
        <v>431</v>
      </c>
      <c t="s" r="B15" s="4">
        <v>432</v>
      </c>
    </row>
    <row r="16" spans="1:3">
      <c t="s" r="A16" s="4">
        <v>433</v>
      </c>
      <c t="s" r="B16" s="4">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435</v>
      </c>
      <c t="s" r="B1" s="2">
        <v>1</v>
      </c>
    </row>
    <row r="2" spans="1:4">
      <c t="s" r="B2" s="2">
        <v>2</v>
      </c>
      <c t="s" r="C2" s="2">
        <v>32</v>
      </c>
      <c t="s" r="D2" s="2">
        <v>81</v>
      </c>
    </row>
    <row r="3" spans="1:4">
      <c t="s" r="A3" s="3">
        <v>436</v>
      </c>
    </row>
    <row r="4" spans="1:4">
      <c t="s" r="A4" s="4">
        <v>437</v>
      </c>
      <c t="n" r="B4" s="7">
        <v>108</v>
      </c>
      <c t="n" r="C4" s="7">
        <v>210</v>
      </c>
      <c t="n" r="D4" s="7">
        <v>57</v>
      </c>
    </row>
    <row r="5" spans="1:4">
      <c t="s" r="A5" s="4">
        <v>438</v>
      </c>
      <c t="n" r="B5" s="6">
        <v>1260</v>
      </c>
      <c t="n" r="C5" s="6">
        <v>350</v>
      </c>
      <c t="n" r="D5" s="6">
        <v>170</v>
      </c>
    </row>
    <row r="6" spans="1:4">
      <c t="s" r="A6" s="4">
        <v>439</v>
      </c>
      <c t="n" r="B6" s="6">
        <v>-363</v>
      </c>
      <c t="n" r="C6" s="6">
        <v>-452</v>
      </c>
      <c t="n" r="D6" s="6">
        <v>-17</v>
      </c>
    </row>
    <row r="7" spans="1:4">
      <c t="s" r="A7" s="4">
        <v>437</v>
      </c>
      <c t="n" r="B7" s="7">
        <v>1005</v>
      </c>
      <c t="n" r="C7" s="7">
        <v>108</v>
      </c>
      <c t="n" r="D7" s="7">
        <v>2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80"/>
  </cols>
  <sheetData>
    <row r="1" spans="1:2">
      <c t="s" r="A1" s="1">
        <v>440</v>
      </c>
      <c t="s" r="B1" s="2">
        <v>1</v>
      </c>
    </row>
    <row r="2" spans="1:2">
      <c t="s" r="B2" s="2">
        <v>2</v>
      </c>
    </row>
    <row r="3" spans="1:2">
      <c t="s" r="A3" s="4">
        <v>441</v>
      </c>
    </row>
    <row r="4" spans="1:2">
      <c t="s" r="A4" s="3">
        <v>442</v>
      </c>
    </row>
    <row r="5" spans="1:2">
      <c t="s" r="A5" s="4">
        <v>443</v>
      </c>
      <c t="s" r="B5" s="4">
        <v>444</v>
      </c>
    </row>
    <row r="6" spans="1:2">
      <c t="s" r="A6" s="4">
        <v>445</v>
      </c>
    </row>
    <row r="7" spans="1:2">
      <c t="s" r="A7" s="3">
        <v>442</v>
      </c>
    </row>
    <row r="8" spans="1:2">
      <c t="s" r="A8" s="4">
        <v>45</v>
      </c>
      <c t="s" r="B8" s="4">
        <v>446</v>
      </c>
    </row>
    <row r="9" spans="1:2">
      <c t="s" r="A9" s="4">
        <v>447</v>
      </c>
    </row>
    <row r="10" spans="1:2">
      <c t="s" r="A10" s="3">
        <v>442</v>
      </c>
    </row>
    <row r="11" spans="1:2">
      <c t="s" r="A11" s="4">
        <v>443</v>
      </c>
      <c t="s" r="B11" s="4">
        <v>448</v>
      </c>
    </row>
    <row r="12" spans="1:2">
      <c t="s" r="A12" s="4">
        <v>449</v>
      </c>
    </row>
    <row r="13" spans="1:2">
      <c t="s" r="A13" s="3">
        <v>442</v>
      </c>
    </row>
    <row r="14" spans="1:2">
      <c t="s" r="A14" s="4">
        <v>443</v>
      </c>
      <c t="s" r="B14" s="4">
        <v>444</v>
      </c>
    </row>
    <row r="15" spans="1:2">
      <c t="s" r="A15" s="4">
        <v>450</v>
      </c>
    </row>
    <row r="16" spans="1:2">
      <c t="s" r="A16" s="3">
        <v>442</v>
      </c>
    </row>
    <row r="17" spans="1:2">
      <c t="s" r="A17" s="4">
        <v>443</v>
      </c>
      <c t="s" r="B17" s="4">
        <v>448</v>
      </c>
    </row>
    <row r="18" spans="1:2">
      <c t="s" r="A18" s="4">
        <v>451</v>
      </c>
    </row>
    <row r="19" spans="1:2">
      <c t="s" r="A19" s="3">
        <v>442</v>
      </c>
    </row>
    <row r="20" spans="1:2">
      <c t="s" r="A20" s="4">
        <v>443</v>
      </c>
      <c t="s" r="B20" s="4">
        <v>452</v>
      </c>
    </row>
    <row r="21" spans="1:2">
      <c t="s" r="A21" s="4">
        <v>453</v>
      </c>
    </row>
    <row r="22" spans="1:2">
      <c t="s" r="A22" s="3">
        <v>442</v>
      </c>
    </row>
    <row r="23" spans="1:2">
      <c t="s" r="A23" s="4">
        <v>443</v>
      </c>
      <c t="s" r="B23" s="4">
        <v>452</v>
      </c>
    </row>
    <row r="24" spans="1:2">
      <c t="s" r="A24" s="4">
        <v>454</v>
      </c>
    </row>
    <row r="25" spans="1:2">
      <c t="s" r="A25" s="3">
        <v>442</v>
      </c>
    </row>
    <row r="26" spans="1:2">
      <c t="s" r="A26" s="4">
        <v>443</v>
      </c>
      <c t="s" r="B26" s="4">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4"/>
  </cols>
  <sheetData>
    <row r="1" spans="1:2">
      <c t="s" r="A1" s="1">
        <v>455</v>
      </c>
      <c t="s" r="B1" s="2">
        <v>1</v>
      </c>
    </row>
    <row r="2" spans="1:2">
      <c t="s" r="B2" s="2">
        <v>32</v>
      </c>
    </row>
    <row r="3" spans="1:2">
      <c t="s" r="A3" s="3">
        <v>456</v>
      </c>
    </row>
    <row r="4" spans="1:2">
      <c t="s" r="A4" s="4">
        <v>457</v>
      </c>
      <c t="s" r="B4" s="4">
        <v>458</v>
      </c>
    </row>
    <row r="5" spans="1:2">
      <c t="s" r="A5" s="4">
        <v>459</v>
      </c>
      <c t="s" r="B5" s="4">
        <v>458</v>
      </c>
    </row>
    <row r="6" spans="1:2">
      <c t="s" r="A6" s="4">
        <v>431</v>
      </c>
      <c t="s" r="B6" s="4">
        <v>460</v>
      </c>
    </row>
    <row r="7" spans="1:2">
      <c t="s" r="A7" s="4">
        <v>461</v>
      </c>
      <c t="s" r="B7" s="4">
        <v>434</v>
      </c>
    </row>
    <row r="8" spans="1:2">
      <c t="s" r="A8" s="4">
        <v>399</v>
      </c>
    </row>
    <row r="9" spans="1:2">
      <c t="s" r="A9" s="3">
        <v>456</v>
      </c>
    </row>
    <row r="10" spans="1:2">
      <c t="s" r="A10" s="4">
        <v>462</v>
      </c>
      <c t="s" r="B10" s="4">
        <v>463</v>
      </c>
    </row>
    <row r="11" spans="1:2">
      <c t="s" r="A11" s="4">
        <v>402</v>
      </c>
    </row>
    <row r="12" spans="1:2">
      <c t="s" r="A12" s="3">
        <v>456</v>
      </c>
    </row>
    <row r="13" spans="1:2">
      <c t="s" r="A13" s="4">
        <v>462</v>
      </c>
      <c t="s" r="B13" s="4">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8"/>
    <col customWidth="1" max="5" min="5" width="38"/>
    <col customWidth="1" max="6" min="6" width="21"/>
    <col customWidth="1" max="7" min="7" width="27"/>
    <col customWidth="1" max="8" min="8" width="27"/>
    <col customWidth="1" max="9" min="9" width="21"/>
    <col customWidth="1" max="10" min="10" width="21"/>
    <col customWidth="1" max="11" min="11" width="27"/>
  </cols>
  <sheetData>
    <row r="1" spans="1:11">
      <c t="s" r="A1" s="1">
        <v>465</v>
      </c>
      <c t="s" r="B1" s="2">
        <v>466</v>
      </c>
      <c t="s" r="C1" s="2">
        <v>467</v>
      </c>
      <c t="s" r="D1" s="2">
        <v>468</v>
      </c>
      <c t="s" r="E1" s="2">
        <v>469</v>
      </c>
      <c t="s" r="F1" s="2">
        <v>470</v>
      </c>
      <c t="s" r="G1" s="2">
        <v>471</v>
      </c>
      <c t="s" r="H1" s="2">
        <v>472</v>
      </c>
      <c t="s" r="I1" s="2">
        <v>473</v>
      </c>
      <c t="s" r="J1" s="2">
        <v>474</v>
      </c>
      <c t="s" r="K1" s="2">
        <v>475</v>
      </c>
    </row>
    <row r="2" spans="1:11">
      <c t="s" r="A2" s="3">
        <v>476</v>
      </c>
    </row>
    <row r="3" spans="1:11">
      <c t="s" r="A3" s="4">
        <v>477</v>
      </c>
      <c t="n" r="G3" s="6">
        <v>2929669</v>
      </c>
      <c t="n" r="H3" s="6">
        <v>8035826</v>
      </c>
    </row>
    <row r="4" spans="1:11">
      <c t="s" r="A4" s="4">
        <v>49</v>
      </c>
      <c t="n" r="G4" s="7">
        <v>64267</v>
      </c>
      <c t="n" r="H4" s="7">
        <v>42991</v>
      </c>
      <c t="n" r="I4" s="7">
        <v>21498</v>
      </c>
    </row>
    <row r="5" spans="1:11">
      <c t="s" r="A5" s="4">
        <v>478</v>
      </c>
      <c t="n" r="G5" s="6">
        <v>159645000</v>
      </c>
      <c t="n" r="H5" s="6">
        <v>129714000</v>
      </c>
    </row>
    <row r="6" spans="1:11">
      <c t="s" r="A6" s="4">
        <v>479</v>
      </c>
      <c t="n" r="G6" s="7">
        <v>160</v>
      </c>
      <c t="n" r="H6" s="7">
        <v>130</v>
      </c>
    </row>
    <row r="7" spans="1:11">
      <c t="s" r="A7" s="4">
        <v>480</v>
      </c>
      <c t="n" r="G7" s="6">
        <v>7039</v>
      </c>
      <c t="n" r="H7" s="6">
        <v>6269</v>
      </c>
    </row>
    <row r="8" spans="1:11">
      <c t="s" r="A8" s="4">
        <v>95</v>
      </c>
      <c t="n" r="F8" s="7">
        <v>700</v>
      </c>
      <c t="n" r="I8" s="6">
        <v>743</v>
      </c>
    </row>
    <row r="9" spans="1:11">
      <c t="s" r="A9" s="4">
        <v>481</v>
      </c>
      <c t="n" r="G9" s="6">
        <v>3968</v>
      </c>
      <c t="n" r="H9" s="6">
        <v>5149</v>
      </c>
      <c t="n" r="I9" s="6">
        <v>2859</v>
      </c>
    </row>
    <row r="10" spans="1:11">
      <c t="s" r="A10" s="4">
        <v>482</v>
      </c>
      <c t="n" r="G10" s="6">
        <v>1950</v>
      </c>
      <c t="n" r="H10" s="6">
        <v>2488</v>
      </c>
      <c t="n" r="I10" s="7">
        <v>3541</v>
      </c>
    </row>
    <row r="11" spans="1:11">
      <c t="s" r="A11" s="4">
        <v>483</v>
      </c>
      <c t="n" r="H11" s="6">
        <v>6550</v>
      </c>
    </row>
    <row r="12" spans="1:11">
      <c t="s" r="A12" s="4">
        <v>484</v>
      </c>
      <c t="n" r="G12" s="6">
        <v>16300</v>
      </c>
      <c t="n" r="H12" s="6">
        <v>46200</v>
      </c>
    </row>
    <row r="13" spans="1:11">
      <c t="s" r="A13" s="4">
        <v>485</v>
      </c>
      <c t="n" r="G13" s="6">
        <v>2900</v>
      </c>
      <c t="n" r="H13" s="6">
        <v>1600</v>
      </c>
    </row>
    <row r="14" spans="1:11">
      <c t="s" r="A14" s="4">
        <v>486</v>
      </c>
    </row>
    <row r="15" spans="1:11">
      <c t="s" r="A15" s="3">
        <v>476</v>
      </c>
    </row>
    <row r="16" spans="1:11">
      <c t="s" r="A16" s="4">
        <v>481</v>
      </c>
      <c t="n" r="G16" s="6">
        <v>400</v>
      </c>
      <c t="n" r="H16" s="7">
        <v>2400</v>
      </c>
    </row>
    <row r="17" spans="1:11">
      <c t="s" r="A17" s="4">
        <v>487</v>
      </c>
    </row>
    <row r="18" spans="1:11">
      <c t="s" r="A18" s="3">
        <v>476</v>
      </c>
    </row>
    <row r="19" spans="1:11">
      <c t="s" r="A19" s="4">
        <v>488</v>
      </c>
      <c t="n" r="C19" s="7">
        <v>600</v>
      </c>
    </row>
    <row r="20" spans="1:11">
      <c t="s" r="A20" s="4">
        <v>489</v>
      </c>
      <c t="n" r="C20" s="6">
        <v>100</v>
      </c>
    </row>
    <row r="21" spans="1:11">
      <c t="s" r="A21" s="4">
        <v>490</v>
      </c>
      <c t="n" r="C21" s="7">
        <v>600</v>
      </c>
    </row>
    <row r="22" spans="1:11">
      <c t="s" r="A22" s="4">
        <v>491</v>
      </c>
      <c t="n" r="J22" s="7">
        <v>150</v>
      </c>
    </row>
    <row r="23" spans="1:11">
      <c t="s" r="A23" s="4">
        <v>492</v>
      </c>
    </row>
    <row r="24" spans="1:11">
      <c t="s" r="A24" s="3">
        <v>476</v>
      </c>
    </row>
    <row r="25" spans="1:11">
      <c t="s" r="A25" s="4">
        <v>493</v>
      </c>
      <c t="n" r="G25" s="6">
        <v>150</v>
      </c>
    </row>
    <row r="26" spans="1:11">
      <c t="s" r="A26" s="4">
        <v>494</v>
      </c>
    </row>
    <row r="27" spans="1:11">
      <c t="s" r="A27" s="3">
        <v>476</v>
      </c>
    </row>
    <row r="28" spans="1:11">
      <c t="s" r="A28" s="4">
        <v>493</v>
      </c>
      <c t="n" r="G28" s="6">
        <v>200</v>
      </c>
    </row>
    <row r="29" spans="1:11">
      <c t="s" r="A29" s="4">
        <v>120</v>
      </c>
    </row>
    <row r="30" spans="1:11">
      <c t="s" r="A30" s="3">
        <v>476</v>
      </c>
    </row>
    <row r="31" spans="1:11">
      <c t="s" r="A31" s="4">
        <v>488</v>
      </c>
      <c t="n" r="B31" s="7">
        <v>31500</v>
      </c>
    </row>
    <row r="32" spans="1:11">
      <c t="s" r="A32" s="4">
        <v>495</v>
      </c>
      <c t="n" r="B32" s="6">
        <v>10000</v>
      </c>
    </row>
    <row r="33" spans="1:11">
      <c t="s" r="A33" s="4">
        <v>496</v>
      </c>
      <c t="n" r="B33" s="6">
        <v>10000</v>
      </c>
    </row>
    <row r="34" spans="1:11">
      <c t="s" r="A34" s="4">
        <v>493</v>
      </c>
      <c t="n" r="B34" s="7">
        <v>1800</v>
      </c>
    </row>
    <row r="35" spans="1:11">
      <c t="s" r="A35" s="4">
        <v>477</v>
      </c>
      <c t="n" r="B35" s="6">
        <v>8695652</v>
      </c>
    </row>
    <row r="36" spans="1:11">
      <c t="s" r="A36" s="4">
        <v>497</v>
      </c>
      <c t="n" r="B36" s="7">
        <v>10000</v>
      </c>
    </row>
    <row r="37" spans="1:11">
      <c t="s" r="A37" s="4">
        <v>498</v>
      </c>
      <c t="n" r="B37" s="6">
        <v>8768</v>
      </c>
    </row>
    <row r="38" spans="1:11">
      <c t="s" r="A38" s="4">
        <v>49</v>
      </c>
      <c t="n" r="B38" s="6">
        <v>21276</v>
      </c>
    </row>
    <row r="39" spans="1:11">
      <c t="s" r="A39" s="4">
        <v>499</v>
      </c>
      <c t="n" r="B39" s="6">
        <v>3921</v>
      </c>
    </row>
    <row r="40" spans="1:11">
      <c t="s" r="A40" s="4">
        <v>500</v>
      </c>
      <c t="n" r="B40" s="6">
        <v>31502</v>
      </c>
    </row>
    <row r="41" spans="1:11">
      <c t="s" r="A41" s="4">
        <v>501</v>
      </c>
    </row>
    <row r="42" spans="1:11">
      <c t="s" r="A42" s="3">
        <v>476</v>
      </c>
    </row>
    <row r="43" spans="1:11">
      <c t="s" r="A43" s="4">
        <v>502</v>
      </c>
      <c t="n" r="B43" s="7">
        <v>9700</v>
      </c>
    </row>
    <row r="44" spans="1:11">
      <c t="s" r="A44" s="4">
        <v>118</v>
      </c>
    </row>
    <row r="45" spans="1:11">
      <c t="s" r="A45" s="3">
        <v>476</v>
      </c>
    </row>
    <row r="46" spans="1:11">
      <c t="s" r="A46" s="4">
        <v>488</v>
      </c>
      <c t="n" r="E46" s="7">
        <v>39300</v>
      </c>
    </row>
    <row r="47" spans="1:11">
      <c t="s" r="A47" s="4">
        <v>495</v>
      </c>
      <c t="n" r="E47" s="6">
        <v>10600</v>
      </c>
    </row>
    <row r="48" spans="1:11">
      <c t="s" r="A48" s="4">
        <v>493</v>
      </c>
      <c t="n" r="E48" s="7">
        <v>7800</v>
      </c>
    </row>
    <row r="49" spans="1:11">
      <c t="s" r="A49" s="4">
        <v>477</v>
      </c>
      <c t="n" r="E49" s="6">
        <v>8468192</v>
      </c>
    </row>
    <row r="50" spans="1:11">
      <c t="s" r="A50" s="4">
        <v>503</v>
      </c>
      <c t="n" r="E50" s="6">
        <v>4</v>
      </c>
    </row>
    <row r="51" spans="1:11">
      <c t="s" r="A51" s="4">
        <v>498</v>
      </c>
      <c t="n" r="E51" s="7">
        <v>19951</v>
      </c>
    </row>
    <row r="52" spans="1:11">
      <c t="s" r="A52" s="4">
        <v>49</v>
      </c>
      <c t="n" r="E52" s="6">
        <v>18635</v>
      </c>
    </row>
    <row r="53" spans="1:11">
      <c t="s" r="A53" s="4">
        <v>499</v>
      </c>
      <c t="n" r="E53" s="6">
        <v>18438</v>
      </c>
    </row>
    <row r="54" spans="1:11">
      <c t="s" r="A54" s="4">
        <v>500</v>
      </c>
      <c t="n" r="E54" s="6">
        <v>39309</v>
      </c>
    </row>
    <row r="55" spans="1:11">
      <c t="s" r="A55" s="4">
        <v>504</v>
      </c>
      <c t="n" r="E55" s="6">
        <v>20900</v>
      </c>
    </row>
    <row r="56" spans="1:11">
      <c t="s" r="A56" s="4">
        <v>505</v>
      </c>
      <c t="n" r="E56" s="7">
        <v>11000</v>
      </c>
    </row>
    <row r="57" spans="1:11">
      <c t="s" r="A57" s="4">
        <v>478</v>
      </c>
      <c t="n" r="K57" s="6">
        <v>4900000</v>
      </c>
    </row>
    <row r="58" spans="1:11">
      <c t="s" r="A58" s="4">
        <v>479</v>
      </c>
      <c t="n" r="K58" s="7">
        <v>5500</v>
      </c>
    </row>
    <row r="59" spans="1:11">
      <c t="s" r="A59" s="4">
        <v>480</v>
      </c>
      <c t="n" r="G59" s="7">
        <v>5500</v>
      </c>
    </row>
    <row r="60" spans="1:11">
      <c t="s" r="A60" s="4">
        <v>119</v>
      </c>
    </row>
    <row r="61" spans="1:11">
      <c t="s" r="A61" s="3">
        <v>476</v>
      </c>
    </row>
    <row r="62" spans="1:11">
      <c t="s" r="A62" s="4">
        <v>488</v>
      </c>
      <c t="n" r="D62" s="7">
        <v>5000</v>
      </c>
    </row>
    <row r="63" spans="1:11">
      <c t="s" r="A63" s="4">
        <v>495</v>
      </c>
      <c t="n" r="D63" s="6">
        <v>900</v>
      </c>
    </row>
    <row r="64" spans="1:11">
      <c t="s" r="A64" s="4">
        <v>493</v>
      </c>
      <c t="n" r="D64" s="6">
        <v>300</v>
      </c>
    </row>
    <row r="65" spans="1:11">
      <c t="s" r="A65" s="4">
        <v>506</v>
      </c>
    </row>
    <row r="66" spans="1:11">
      <c t="s" r="A66" s="3">
        <v>476</v>
      </c>
    </row>
    <row r="67" spans="1:11">
      <c t="s" r="A67" s="4">
        <v>502</v>
      </c>
      <c t="n" r="D67" s="7">
        <v>1800</v>
      </c>
    </row>
    <row r="68" spans="1:11">
      <c t="s" r="A68" s="4">
        <v>477</v>
      </c>
      <c t="n" r="D68" s="6">
        <v>1600000</v>
      </c>
    </row>
    <row r="69" spans="1:11">
      <c t="s" r="A69" s="4">
        <v>503</v>
      </c>
      <c t="n" r="D69" s="6">
        <v>11</v>
      </c>
    </row>
    <row r="70" spans="1:11">
      <c t="s" r="A70" s="4">
        <v>507</v>
      </c>
      <c t="s" r="D70" s="4">
        <v>508</v>
      </c>
    </row>
    <row r="71" spans="1:11">
      <c t="s" r="A71" s="4">
        <v>509</v>
      </c>
      <c t="n" r="D71" s="7">
        <v>2</v>
      </c>
    </row>
    <row r="72" spans="1:11">
      <c t="s" r="A72" s="4">
        <v>510</v>
      </c>
      <c t="n" r="D72" s="7">
        <v>3200</v>
      </c>
    </row>
    <row r="73" spans="1:11">
      <c t="s" r="A73" s="4">
        <v>511</v>
      </c>
      <c t="n" r="D73" s="6">
        <v>1700</v>
      </c>
    </row>
    <row r="74" spans="1:11">
      <c t="s" r="A74" s="4">
        <v>498</v>
      </c>
      <c t="n" r="D74" s="6">
        <v>2200</v>
      </c>
    </row>
    <row r="75" spans="1:11">
      <c t="s" r="A75" s="4">
        <v>49</v>
      </c>
      <c t="n" r="D75" s="6">
        <v>2800</v>
      </c>
    </row>
    <row r="76" spans="1:11">
      <c t="s" r="A76" s="4">
        <v>499</v>
      </c>
      <c t="n" r="D76" s="6">
        <v>1700</v>
      </c>
    </row>
    <row r="77" spans="1:11">
      <c t="s" r="A77" s="4">
        <v>500</v>
      </c>
      <c t="n" r="D77" s="6">
        <v>5000</v>
      </c>
    </row>
    <row r="78" spans="1:11">
      <c t="s" r="A78" s="4">
        <v>512</v>
      </c>
    </row>
    <row r="79" spans="1:11">
      <c t="s" r="A79" s="3">
        <v>476</v>
      </c>
    </row>
    <row r="80" spans="1:11">
      <c t="s" r="A80" s="4">
        <v>513</v>
      </c>
      <c t="n" r="D80" s="7">
        <v>1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14</v>
      </c>
      <c t="s" r="B1" s="2">
        <v>2</v>
      </c>
      <c t="s" r="C1" s="2">
        <v>515</v>
      </c>
      <c t="s" r="D1" s="2">
        <v>32</v>
      </c>
      <c t="s" r="E1" s="2">
        <v>516</v>
      </c>
      <c t="s" r="F1" s="2">
        <v>81</v>
      </c>
    </row>
    <row r="2" spans="1:6">
      <c t="s" r="A2" s="3">
        <v>476</v>
      </c>
    </row>
    <row r="3" spans="1:6">
      <c t="s" r="A3" s="4">
        <v>49</v>
      </c>
      <c t="n" r="B3" s="7">
        <v>64267</v>
      </c>
      <c t="n" r="D3" s="7">
        <v>42991</v>
      </c>
      <c t="n" r="F3" s="7">
        <v>21498</v>
      </c>
    </row>
    <row r="4" spans="1:6">
      <c t="s" r="A4" s="4">
        <v>120</v>
      </c>
    </row>
    <row r="5" spans="1:6">
      <c t="s" r="A5" s="3">
        <v>476</v>
      </c>
    </row>
    <row r="6" spans="1:6">
      <c t="s" r="A6" s="4">
        <v>511</v>
      </c>
      <c t="n" r="C6" s="7">
        <v>5379</v>
      </c>
    </row>
    <row r="7" spans="1:6">
      <c t="s" r="A7" s="4">
        <v>49</v>
      </c>
      <c t="n" r="C7" s="6">
        <v>21276</v>
      </c>
    </row>
    <row r="8" spans="1:6">
      <c t="s" r="A8" s="4">
        <v>245</v>
      </c>
      <c t="n" r="C8" s="6">
        <v>8768</v>
      </c>
    </row>
    <row r="9" spans="1:6">
      <c t="s" r="A9" s="4">
        <v>517</v>
      </c>
      <c t="n" r="C9" s="6">
        <v>35423</v>
      </c>
    </row>
    <row r="10" spans="1:6">
      <c t="s" r="A10" s="4">
        <v>499</v>
      </c>
      <c t="n" r="C10" s="6">
        <v>3921</v>
      </c>
    </row>
    <row r="11" spans="1:6">
      <c t="s" r="A11" s="4">
        <v>500</v>
      </c>
      <c t="n" r="C11" s="7">
        <v>31502</v>
      </c>
    </row>
    <row r="12" spans="1:6">
      <c t="s" r="A12" s="4">
        <v>118</v>
      </c>
    </row>
    <row r="13" spans="1:6">
      <c t="s" r="A13" s="3">
        <v>476</v>
      </c>
    </row>
    <row r="14" spans="1:6">
      <c t="s" r="A14" s="4">
        <v>518</v>
      </c>
      <c t="n" r="E14" s="7">
        <v>16260</v>
      </c>
    </row>
    <row r="15" spans="1:6">
      <c t="s" r="A15" s="4">
        <v>49</v>
      </c>
      <c t="n" r="E15" s="6">
        <v>18635</v>
      </c>
    </row>
    <row r="16" spans="1:6">
      <c t="s" r="A16" s="4">
        <v>245</v>
      </c>
      <c t="n" r="E16" s="6">
        <v>19951</v>
      </c>
    </row>
    <row r="17" spans="1:6">
      <c t="s" r="A17" s="4">
        <v>519</v>
      </c>
      <c t="n" r="E17" s="6">
        <v>2901</v>
      </c>
    </row>
    <row r="18" spans="1:6">
      <c t="s" r="A18" s="4">
        <v>517</v>
      </c>
      <c t="n" r="E18" s="6">
        <v>57747</v>
      </c>
    </row>
    <row r="19" spans="1:6">
      <c t="s" r="A19" s="4">
        <v>520</v>
      </c>
      <c t="n" r="E19" s="6">
        <v>12613</v>
      </c>
    </row>
    <row r="20" spans="1:6">
      <c t="s" r="A20" s="4">
        <v>521</v>
      </c>
      <c t="n" r="E20" s="6">
        <v>5825</v>
      </c>
    </row>
    <row r="21" spans="1:6">
      <c t="s" r="A21" s="4">
        <v>499</v>
      </c>
      <c t="n" r="E21" s="6">
        <v>18438</v>
      </c>
    </row>
    <row r="22" spans="1:6">
      <c t="s" r="A22" s="4">
        <v>500</v>
      </c>
      <c t="n" r="E22" s="7">
        <v>393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22</v>
      </c>
      <c t="s" r="B1" s="2">
        <v>1</v>
      </c>
    </row>
    <row r="2" spans="1:3">
      <c t="s" r="B2" s="2">
        <v>2</v>
      </c>
      <c t="s" r="C2" s="2">
        <v>32</v>
      </c>
    </row>
    <row r="3" spans="1:3">
      <c t="s" r="A3" s="3">
        <v>523</v>
      </c>
    </row>
    <row r="4" spans="1:3">
      <c t="s" r="A4" s="4">
        <v>82</v>
      </c>
      <c t="n" r="B4" s="7">
        <v>138524</v>
      </c>
      <c t="n" r="C4" s="7">
        <v>115900</v>
      </c>
    </row>
    <row r="5" spans="1:3">
      <c t="s" r="A5" s="4">
        <v>92</v>
      </c>
      <c t="n" r="B5" s="6">
        <v>-1223</v>
      </c>
      <c t="n" r="C5" s="6">
        <v>-8931</v>
      </c>
    </row>
    <row r="6" spans="1:3">
      <c t="s" r="A6" s="4">
        <v>100</v>
      </c>
      <c t="n" r="B6" s="7">
        <v>-2993</v>
      </c>
      <c t="n" r="C6" s="7">
        <v>-40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524</v>
      </c>
      <c t="s" r="B1" s="2">
        <v>2</v>
      </c>
      <c t="s" r="C1" s="2">
        <v>32</v>
      </c>
      <c t="s" r="D1" s="2">
        <v>81</v>
      </c>
      <c t="s" r="E1" s="2">
        <v>525</v>
      </c>
    </row>
    <row r="2" spans="1:5">
      <c t="s" r="A2" s="3">
        <v>526</v>
      </c>
    </row>
    <row r="3" spans="1:5">
      <c t="s" r="A3" s="4">
        <v>527</v>
      </c>
      <c t="n" r="B3" s="7">
        <v>3789</v>
      </c>
      <c t="n" r="C3" s="7">
        <v>3895</v>
      </c>
    </row>
    <row r="4" spans="1:5">
      <c t="s" r="A4" s="4">
        <v>528</v>
      </c>
      <c t="n" r="B4" s="6">
        <v>20292</v>
      </c>
      <c t="n" r="C4" s="6">
        <v>11447</v>
      </c>
    </row>
    <row r="5" spans="1:5">
      <c t="s" r="A5" s="4">
        <v>529</v>
      </c>
      <c t="n" r="B5" s="6">
        <v>24081</v>
      </c>
      <c t="n" r="C5" s="6">
        <v>15342</v>
      </c>
    </row>
    <row r="6" spans="1:5">
      <c t="s" r="A6" s="4">
        <v>530</v>
      </c>
      <c t="n" r="B6" s="6">
        <v>-1946</v>
      </c>
      <c t="n" r="C6" s="6">
        <v>-1669</v>
      </c>
      <c t="n" r="D6" s="7">
        <v>-1708</v>
      </c>
      <c t="n" r="E6" s="7">
        <v>-1669</v>
      </c>
    </row>
    <row r="7" spans="1:5">
      <c t="s" r="A7" s="4">
        <v>531</v>
      </c>
      <c t="n" r="B7" s="7">
        <v>22135</v>
      </c>
      <c t="n" r="C7" s="7">
        <v>136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532</v>
      </c>
      <c t="s" r="B1" s="2">
        <v>1</v>
      </c>
    </row>
    <row r="2" spans="1:4">
      <c t="s" r="B2" s="2">
        <v>2</v>
      </c>
      <c t="s" r="C2" s="2">
        <v>32</v>
      </c>
      <c t="s" r="D2" s="2">
        <v>81</v>
      </c>
    </row>
    <row r="3" spans="1:4">
      <c t="s" r="A3" s="3">
        <v>526</v>
      </c>
    </row>
    <row r="4" spans="1:4">
      <c t="s" r="A4" s="4">
        <v>533</v>
      </c>
      <c t="n" r="B4" s="7">
        <v>1669</v>
      </c>
      <c t="n" r="C4" s="7">
        <v>1708</v>
      </c>
      <c t="n" r="D4" s="7">
        <v>1669</v>
      </c>
    </row>
    <row r="5" spans="1:4">
      <c t="s" r="A5" s="4">
        <v>438</v>
      </c>
      <c t="n" r="B5" s="6">
        <v>1087</v>
      </c>
      <c t="n" r="C5" s="6">
        <v>179</v>
      </c>
      <c t="n" r="D5" s="6">
        <v>1644</v>
      </c>
    </row>
    <row r="6" spans="1:4">
      <c t="s" r="A6" s="4">
        <v>534</v>
      </c>
      <c t="n" r="B6" s="6">
        <v>-810</v>
      </c>
      <c t="n" r="C6" s="6">
        <v>-218</v>
      </c>
      <c t="n" r="D6" s="6">
        <v>-1605</v>
      </c>
    </row>
    <row r="7" spans="1:4">
      <c t="s" r="A7" s="4">
        <v>535</v>
      </c>
      <c t="n" r="B7" s="7">
        <v>1946</v>
      </c>
      <c t="n" r="C7" s="7">
        <v>1669</v>
      </c>
      <c t="n" r="D7" s="7">
        <v>17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36</v>
      </c>
      <c t="s" r="B1" s="2">
        <v>2</v>
      </c>
      <c t="s" r="C1" s="2">
        <v>32</v>
      </c>
    </row>
    <row r="2" spans="1:3">
      <c t="s" r="A2" s="3">
        <v>537</v>
      </c>
    </row>
    <row r="3" spans="1:3">
      <c t="s" r="A3" s="4">
        <v>538</v>
      </c>
      <c t="n" r="B3" s="7">
        <v>52444</v>
      </c>
      <c t="n" r="C3" s="7">
        <v>43665</v>
      </c>
    </row>
    <row r="4" spans="1:3">
      <c t="s" r="A4" s="4">
        <v>539</v>
      </c>
      <c t="n" r="B4" s="6">
        <v>-12849</v>
      </c>
      <c t="n" r="C4" s="6">
        <v>-8881</v>
      </c>
    </row>
    <row r="5" spans="1:3">
      <c t="s" r="A5" s="4">
        <v>540</v>
      </c>
      <c t="n" r="B5" s="6">
        <v>39595</v>
      </c>
      <c t="n" r="C5" s="6">
        <v>34784</v>
      </c>
    </row>
    <row r="6" spans="1:3">
      <c t="s" r="A6" s="4">
        <v>541</v>
      </c>
    </row>
    <row r="7" spans="1:3">
      <c t="s" r="A7" s="3">
        <v>537</v>
      </c>
    </row>
    <row r="8" spans="1:3">
      <c t="s" r="A8" s="4">
        <v>538</v>
      </c>
      <c t="n" r="B8" s="6">
        <v>4822</v>
      </c>
    </row>
    <row r="9" spans="1:3">
      <c t="s" r="A9" s="4">
        <v>539</v>
      </c>
      <c t="n" r="B9" s="6">
        <v>-4481</v>
      </c>
    </row>
    <row r="10" spans="1:3">
      <c t="s" r="A10" s="4">
        <v>540</v>
      </c>
      <c t="n" r="B10" s="6">
        <v>341</v>
      </c>
    </row>
    <row r="11" spans="1:3">
      <c t="s" r="A11" s="4">
        <v>542</v>
      </c>
    </row>
    <row r="12" spans="1:3">
      <c t="s" r="A12" s="3">
        <v>537</v>
      </c>
    </row>
    <row r="13" spans="1:3">
      <c t="s" r="A13" s="4">
        <v>538</v>
      </c>
      <c t="n" r="B13" s="6">
        <v>28901</v>
      </c>
      <c t="n" r="C13" s="6">
        <v>24455</v>
      </c>
    </row>
    <row r="14" spans="1:3">
      <c t="s" r="A14" s="4">
        <v>539</v>
      </c>
      <c t="n" r="B14" s="6">
        <v>-4488</v>
      </c>
      <c t="n" r="C14" s="6">
        <v>-2942</v>
      </c>
    </row>
    <row r="15" spans="1:3">
      <c t="s" r="A15" s="4">
        <v>540</v>
      </c>
      <c t="n" r="B15" s="6">
        <v>24413</v>
      </c>
      <c t="n" r="C15" s="6">
        <v>21513</v>
      </c>
    </row>
    <row r="16" spans="1:3">
      <c t="s" r="A16" s="4">
        <v>543</v>
      </c>
    </row>
    <row r="17" spans="1:3">
      <c t="s" r="A17" s="3">
        <v>537</v>
      </c>
    </row>
    <row r="18" spans="1:3">
      <c t="s" r="A18" s="4">
        <v>538</v>
      </c>
      <c t="n" r="B18" s="6">
        <v>334</v>
      </c>
      <c t="n" r="C18" s="6">
        <v>334</v>
      </c>
    </row>
    <row r="19" spans="1:3">
      <c t="s" r="A19" s="4">
        <v>539</v>
      </c>
      <c t="n" r="B19" s="6">
        <v>-140</v>
      </c>
      <c t="n" r="C19" s="6">
        <v>-64</v>
      </c>
    </row>
    <row r="20" spans="1:3">
      <c t="s" r="A20" s="4">
        <v>540</v>
      </c>
      <c t="n" r="B20" s="6">
        <v>194</v>
      </c>
      <c t="n" r="C20" s="6">
        <v>270</v>
      </c>
    </row>
    <row r="21" spans="1:3">
      <c t="s" r="A21" s="4">
        <v>544</v>
      </c>
    </row>
    <row r="22" spans="1:3">
      <c t="s" r="A22" s="3">
        <v>537</v>
      </c>
    </row>
    <row r="23" spans="1:3">
      <c t="s" r="A23" s="4">
        <v>538</v>
      </c>
      <c t="n" r="B23" s="6">
        <v>1113</v>
      </c>
      <c t="n" r="C23" s="6">
        <v>740</v>
      </c>
    </row>
    <row r="24" spans="1:3">
      <c t="s" r="A24" s="4">
        <v>539</v>
      </c>
      <c t="n" r="B24" s="6">
        <v>-369</v>
      </c>
      <c t="n" r="C24" s="6">
        <v>-151</v>
      </c>
    </row>
    <row r="25" spans="1:3">
      <c t="s" r="A25" s="4">
        <v>540</v>
      </c>
      <c t="n" r="B25" s="6">
        <v>744</v>
      </c>
      <c t="n" r="C25" s="6">
        <v>589</v>
      </c>
    </row>
    <row r="26" spans="1:3">
      <c t="s" r="A26" s="4">
        <v>545</v>
      </c>
    </row>
    <row r="27" spans="1:3">
      <c t="s" r="A27" s="3">
        <v>537</v>
      </c>
    </row>
    <row r="28" spans="1:3">
      <c t="s" r="A28" s="4">
        <v>538</v>
      </c>
      <c t="n" r="B28" s="6">
        <v>268</v>
      </c>
      <c t="n" r="C28" s="6">
        <v>268</v>
      </c>
    </row>
    <row r="29" spans="1:3">
      <c t="s" r="A29" s="4">
        <v>539</v>
      </c>
      <c t="n" r="B29" s="6">
        <v>-177</v>
      </c>
      <c t="n" r="C29" s="6">
        <v>-153</v>
      </c>
    </row>
    <row r="30" spans="1:3">
      <c t="s" r="A30" s="4">
        <v>540</v>
      </c>
      <c t="n" r="B30" s="6">
        <v>91</v>
      </c>
      <c t="n" r="C30" s="6">
        <v>115</v>
      </c>
    </row>
    <row r="31" spans="1:3">
      <c t="s" r="A31" s="4">
        <v>546</v>
      </c>
    </row>
    <row r="32" spans="1:3">
      <c t="s" r="A32" s="3">
        <v>537</v>
      </c>
    </row>
    <row r="33" spans="1:3">
      <c t="s" r="A33" s="4">
        <v>538</v>
      </c>
      <c t="n" r="B33" s="6">
        <v>72</v>
      </c>
      <c t="n" r="C33" s="6">
        <v>61</v>
      </c>
    </row>
    <row r="34" spans="1:3">
      <c t="s" r="A34" s="4">
        <v>539</v>
      </c>
      <c t="n" r="B34" s="6">
        <v>-62</v>
      </c>
      <c t="n" r="C34" s="6">
        <v>-57</v>
      </c>
    </row>
    <row r="35" spans="1:3">
      <c t="s" r="A35" s="4">
        <v>540</v>
      </c>
      <c t="n" r="B35" s="6">
        <v>10</v>
      </c>
      <c t="n" r="C35" s="6">
        <v>4</v>
      </c>
    </row>
    <row r="36" spans="1:3">
      <c t="s" r="A36" s="4">
        <v>547</v>
      </c>
    </row>
    <row r="37" spans="1:3">
      <c t="s" r="A37" s="3">
        <v>537</v>
      </c>
    </row>
    <row r="38" spans="1:3">
      <c t="s" r="A38" s="4">
        <v>538</v>
      </c>
      <c t="n" r="B38" s="6">
        <v>1953</v>
      </c>
      <c t="n" r="C38" s="6">
        <v>1953</v>
      </c>
    </row>
    <row r="39" spans="1:3">
      <c t="s" r="A39" s="4">
        <v>539</v>
      </c>
      <c t="n" r="B39" s="6">
        <v>-248</v>
      </c>
      <c t="n" r="C39" s="6">
        <v>-196</v>
      </c>
    </row>
    <row r="40" spans="1:3">
      <c t="s" r="A40" s="4">
        <v>540</v>
      </c>
      <c t="n" r="B40" s="6">
        <v>1705</v>
      </c>
      <c t="n" r="C40" s="6">
        <v>1757</v>
      </c>
    </row>
    <row r="41" spans="1:3">
      <c t="s" r="A41" s="4">
        <v>548</v>
      </c>
    </row>
    <row r="42" spans="1:3">
      <c t="s" r="A42" s="3">
        <v>537</v>
      </c>
    </row>
    <row r="43" spans="1:3">
      <c t="s" r="A43" s="4">
        <v>538</v>
      </c>
      <c t="n" r="B43" s="6">
        <v>14981</v>
      </c>
      <c t="n" r="C43" s="6">
        <v>11358</v>
      </c>
    </row>
    <row r="44" spans="1:3">
      <c t="s" r="A44" s="4">
        <v>539</v>
      </c>
      <c t="n" r="B44" s="6">
        <v>-2884</v>
      </c>
      <c t="n" r="C44" s="6">
        <v>-1280</v>
      </c>
    </row>
    <row r="45" spans="1:3">
      <c t="s" r="A45" s="4">
        <v>540</v>
      </c>
      <c t="n" r="B45" s="7">
        <v>12097</v>
      </c>
      <c t="n" r="C45" s="6">
        <v>10078</v>
      </c>
    </row>
    <row r="46" spans="1:3">
      <c t="s" r="A46" s="4">
        <v>549</v>
      </c>
    </row>
    <row r="47" spans="1:3">
      <c t="s" r="A47" s="3">
        <v>537</v>
      </c>
    </row>
    <row r="48" spans="1:3">
      <c t="s" r="A48" s="4">
        <v>538</v>
      </c>
      <c t="n" r="C48" s="6">
        <v>4496</v>
      </c>
    </row>
    <row r="49" spans="1:3">
      <c t="s" r="A49" s="4">
        <v>539</v>
      </c>
      <c t="n" r="C49" s="6">
        <v>-4038</v>
      </c>
    </row>
    <row r="50" spans="1:3">
      <c t="s" r="A50" s="4">
        <v>540</v>
      </c>
      <c t="n" r="C50" s="7">
        <v>4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W58"/>
  <sheetViews>
    <sheetView workbookViewId="0">
      <selection activeCell="A1" sqref="A1"/>
    </sheetView>
  </sheetViews>
  <sheetFormatPr baseColWidth="10" defaultRowHeight="15"/>
  <cols>
    <col customWidth="1" max="1" min="1" width="72"/>
    <col customWidth="1" max="2" min="2" width="11"/>
    <col customWidth="1" max="3" min="3" width="48"/>
    <col customWidth="1" max="4" min="4" width="37"/>
    <col customWidth="1" max="5" min="5" width="31"/>
    <col customWidth="1" max="6" min="6" width="25"/>
    <col customWidth="1" max="7" min="7" width="25"/>
    <col customWidth="1" max="8" min="8" width="35"/>
    <col customWidth="1" max="9" min="9" width="24"/>
    <col customWidth="1" max="10" min="10" width="20"/>
    <col customWidth="1" max="11" min="11" width="15"/>
    <col customWidth="1" max="12" min="12" width="11"/>
    <col customWidth="1" max="13" min="13" width="14"/>
    <col customWidth="1" max="14" min="14" width="10"/>
    <col customWidth="1" max="15" min="15" width="14"/>
    <col customWidth="1" max="16" min="16" width="16"/>
    <col customWidth="1" max="17" min="17" width="52"/>
    <col customWidth="1" max="18" min="18" width="40"/>
    <col customWidth="1" max="19" min="19" width="13"/>
    <col customWidth="1" max="20" min="20" width="49"/>
    <col customWidth="1" max="21" min="21" width="47"/>
    <col customWidth="1" max="22" min="22" width="36"/>
    <col customWidth="1" max="23" min="23" width="32"/>
    <col customWidth="1" max="24" min="24" width="27"/>
    <col customWidth="1" max="25" min="25" width="23"/>
    <col customWidth="1" max="26" min="26" width="26"/>
    <col customWidth="1" max="27" min="27" width="22"/>
    <col customWidth="1" max="28" min="28" width="27"/>
    <col customWidth="1" max="29" min="29" width="74"/>
    <col customWidth="1" max="30" min="30" width="63"/>
    <col customWidth="1" max="31" min="31" width="57"/>
    <col customWidth="1" max="32" min="32" width="51"/>
    <col customWidth="1" max="33" min="33" width="51"/>
    <col customWidth="1" max="34" min="34" width="61"/>
    <col customWidth="1" max="35" min="35" width="50"/>
    <col customWidth="1" max="36" min="36" width="46"/>
    <col customWidth="1" max="37" min="37" width="41"/>
    <col customWidth="1" max="38" min="38" width="37"/>
    <col customWidth="1" max="39" min="39" width="40"/>
    <col customWidth="1" max="40" min="40" width="36"/>
    <col customWidth="1" max="41" min="41" width="40"/>
    <col customWidth="1" max="42" min="42" width="20"/>
    <col customWidth="1" max="43" min="43" width="17"/>
    <col customWidth="1" max="44" min="44" width="64"/>
    <col customWidth="1" max="45" min="45" width="64"/>
    <col customWidth="1" max="46" min="46" width="47"/>
    <col customWidth="1" max="47" min="47" width="41"/>
    <col customWidth="1" max="48" min="48" width="41"/>
    <col customWidth="1" max="49" min="49" width="41"/>
  </cols>
  <sheetData>
    <row r="1" spans="1:49">
      <c t="s" r="A1" s="1">
        <v>108</v>
      </c>
      <c t="s" r="B1" s="2">
        <v>109</v>
      </c>
      <c t="s" r="C1" s="2">
        <v>110</v>
      </c>
      <c t="s" r="D1" s="2">
        <v>111</v>
      </c>
      <c t="s" r="E1" s="2">
        <v>112</v>
      </c>
      <c t="s" r="F1" s="2">
        <v>113</v>
      </c>
      <c t="s" r="G1" s="2">
        <v>114</v>
      </c>
      <c t="s" r="H1" s="2">
        <v>115</v>
      </c>
      <c t="s" r="I1" s="2">
        <v>116</v>
      </c>
      <c t="s" r="J1" s="2">
        <v>117</v>
      </c>
      <c t="s" r="K1" s="2">
        <v>118</v>
      </c>
      <c t="s" r="L1" s="2">
        <v>119</v>
      </c>
      <c t="s" r="M1" s="2">
        <v>120</v>
      </c>
      <c t="s" r="N1" s="2">
        <v>121</v>
      </c>
      <c t="s" r="O1" s="2">
        <v>122</v>
      </c>
      <c t="s" r="P1" s="2">
        <v>123</v>
      </c>
      <c t="s" r="Q1" s="2">
        <v>124</v>
      </c>
      <c t="s" r="R1" s="2">
        <v>125</v>
      </c>
      <c t="s" r="S1" s="2">
        <v>126</v>
      </c>
      <c t="s" r="T1" s="2">
        <v>127</v>
      </c>
      <c t="s" r="U1" s="2">
        <v>128</v>
      </c>
      <c t="s" r="V1" s="2">
        <v>129</v>
      </c>
      <c t="s" r="W1" s="2">
        <v>130</v>
      </c>
      <c t="s" r="X1" s="2">
        <v>131</v>
      </c>
      <c t="s" r="Y1" s="2">
        <v>132</v>
      </c>
      <c t="s" r="Z1" s="2">
        <v>133</v>
      </c>
      <c t="s" r="AA1" s="2">
        <v>134</v>
      </c>
      <c t="s" r="AB1" s="2">
        <v>135</v>
      </c>
      <c t="s" r="AC1" s="2">
        <v>136</v>
      </c>
      <c t="s" r="AD1" s="2">
        <v>137</v>
      </c>
      <c t="s" r="AE1" s="2">
        <v>138</v>
      </c>
      <c t="s" r="AF1" s="2">
        <v>139</v>
      </c>
      <c t="s" r="AG1" s="2">
        <v>140</v>
      </c>
      <c t="s" r="AH1" s="2">
        <v>141</v>
      </c>
      <c t="s" r="AI1" s="2">
        <v>142</v>
      </c>
      <c t="s" r="AJ1" s="2">
        <v>143</v>
      </c>
      <c t="s" r="AK1" s="2">
        <v>144</v>
      </c>
      <c t="s" r="AL1" s="2">
        <v>145</v>
      </c>
      <c t="s" r="AM1" s="2">
        <v>146</v>
      </c>
      <c t="s" r="AN1" s="2">
        <v>147</v>
      </c>
      <c t="s" r="AO1" s="2">
        <v>148</v>
      </c>
      <c t="s" r="AP1" s="2">
        <v>149</v>
      </c>
      <c t="s" r="AQ1" s="2">
        <v>150</v>
      </c>
      <c t="s" r="AR1" s="2">
        <v>151</v>
      </c>
      <c t="s" r="AS1" s="2">
        <v>152</v>
      </c>
      <c t="s" r="AT1" s="2">
        <v>153</v>
      </c>
      <c t="s" r="AU1" s="2">
        <v>154</v>
      </c>
      <c t="s" r="AV1" s="2">
        <v>155</v>
      </c>
      <c t="s" r="AW1" s="2">
        <v>156</v>
      </c>
    </row>
    <row r="2" spans="1:49">
      <c t="s" r="A2" s="4">
        <v>157</v>
      </c>
      <c t="n" r="P2" s="6">
        <v>21000</v>
      </c>
      <c t="n" r="S2" s="6">
        <v>70213000</v>
      </c>
    </row>
    <row r="3" spans="1:49">
      <c t="s" r="A3" s="4">
        <v>158</v>
      </c>
      <c t="n" r="B3" s="7">
        <v>20696</v>
      </c>
      <c t="n" r="P3" s="7">
        <v>10880</v>
      </c>
      <c t="n" r="S3" s="7">
        <v>70</v>
      </c>
      <c t="n" r="AB3" s="7">
        <v>60036</v>
      </c>
      <c t="n" r="AP3" s="7">
        <v>-50290</v>
      </c>
    </row>
    <row r="4" spans="1:49">
      <c t="s" r="A4" s="4">
        <v>88</v>
      </c>
      <c t="n" r="N4" s="7">
        <v>302</v>
      </c>
      <c t="n" r="O4" s="7">
        <v>507</v>
      </c>
      <c t="n" r="AN4" s="7">
        <v>302</v>
      </c>
      <c t="n" r="AO4" s="7">
        <v>507</v>
      </c>
    </row>
    <row r="5" spans="1:49">
      <c t="s" r="A5" s="4">
        <v>159</v>
      </c>
      <c t="n" r="AA5" s="6">
        <v>191000</v>
      </c>
    </row>
    <row r="6" spans="1:49">
      <c t="s" r="A6" s="4">
        <v>160</v>
      </c>
      <c t="n" r="E6" s="7">
        <v>-2290</v>
      </c>
      <c t="n" r="AE6" s="7">
        <v>-2290</v>
      </c>
      <c t="n" r="AT6" s="7">
        <v>2290</v>
      </c>
    </row>
    <row r="7" spans="1:49">
      <c t="s" r="A7" s="4">
        <v>161</v>
      </c>
      <c t="n" r="S7" s="6">
        <v>108000</v>
      </c>
    </row>
    <row r="8" spans="1:49">
      <c t="s" r="A8" s="4">
        <v>162</v>
      </c>
      <c t="n" r="B8" s="6">
        <v>265</v>
      </c>
      <c t="n" r="AB8" s="6">
        <v>265</v>
      </c>
    </row>
    <row r="9" spans="1:49">
      <c t="s" r="A9" s="4">
        <v>163</v>
      </c>
      <c t="n" r="B9" s="6">
        <v>-1360</v>
      </c>
      <c t="n" r="AB9" s="6">
        <v>-1360</v>
      </c>
      <c t="n" r="AQ9" s="7">
        <v>346</v>
      </c>
    </row>
    <row r="10" spans="1:49">
      <c t="s" r="A10" s="4">
        <v>164</v>
      </c>
      <c t="n" r="U10" s="6">
        <v>1993000</v>
      </c>
      <c t="n" r="V10" s="6">
        <v>2174000</v>
      </c>
      <c t="n" r="W10" s="6">
        <v>272000</v>
      </c>
    </row>
    <row r="11" spans="1:49">
      <c t="s" r="A11" s="4">
        <v>165</v>
      </c>
      <c t="n" r="H11" s="7">
        <v>1295</v>
      </c>
      <c t="n" r="I11" s="7">
        <v>7305</v>
      </c>
      <c t="n" r="J11" s="7">
        <v>810</v>
      </c>
      <c t="n" r="U11" s="7">
        <v>2</v>
      </c>
      <c t="n" r="V11" s="7">
        <v>2</v>
      </c>
      <c t="n" r="W11" s="7">
        <v>1</v>
      </c>
      <c t="n" r="AH11" s="7">
        <v>1293</v>
      </c>
      <c t="n" r="AI11" s="7">
        <v>7303</v>
      </c>
      <c t="n" r="AJ11" s="7">
        <v>809</v>
      </c>
    </row>
    <row r="12" spans="1:49">
      <c t="s" r="A12" s="4">
        <v>166</v>
      </c>
      <c t="n" r="B12" s="6">
        <v>8626</v>
      </c>
      <c t="n" r="AB12" s="6">
        <v>8626</v>
      </c>
      <c t="n" r="AQ12" s="6">
        <v>-1637</v>
      </c>
    </row>
    <row r="13" spans="1:49">
      <c t="s" r="A13" s="4">
        <v>167</v>
      </c>
      <c t="n" r="Q13" s="6">
        <v>1000</v>
      </c>
      <c t="n" r="S13" s="6">
        <v>4348000</v>
      </c>
    </row>
    <row r="14" spans="1:49">
      <c t="s" r="A14" s="4">
        <v>168</v>
      </c>
      <c t="n" r="B14" s="6">
        <v>5069</v>
      </c>
      <c t="n" r="D14" s="7">
        <v>62</v>
      </c>
      <c t="n" r="Q14" s="7">
        <v>62</v>
      </c>
      <c t="n" r="S14" s="7">
        <v>5</v>
      </c>
      <c t="n" r="AB14" s="6">
        <v>5064</v>
      </c>
      <c t="n" r="AR14" s="7">
        <v>4999</v>
      </c>
      <c t="n" r="AS14" s="7">
        <v>4968</v>
      </c>
    </row>
    <row r="15" spans="1:49">
      <c t="s" r="A15" s="4">
        <v>169</v>
      </c>
      <c t="n" r="S15" s="6">
        <v>1084000</v>
      </c>
    </row>
    <row r="16" spans="1:49">
      <c t="s" r="A16" s="4">
        <v>170</v>
      </c>
      <c t="n" r="S16" s="7">
        <v>1</v>
      </c>
      <c t="n" r="AB16" s="6">
        <v>-1</v>
      </c>
    </row>
    <row r="17" spans="1:49">
      <c t="s" r="A17" s="4">
        <v>171</v>
      </c>
      <c t="n" r="B17" s="6">
        <v>-119</v>
      </c>
      <c t="n" r="AB17" s="6">
        <v>-119</v>
      </c>
    </row>
    <row r="18" spans="1:49">
      <c t="s" r="A18" s="4">
        <v>172</v>
      </c>
      <c t="n" r="B18" s="6">
        <v>1109</v>
      </c>
      <c t="n" r="AB18" s="6">
        <v>1109</v>
      </c>
    </row>
    <row r="19" spans="1:49">
      <c t="s" r="A19" s="4">
        <v>173</v>
      </c>
      <c t="n" r="Q19" s="6">
        <v>-12000</v>
      </c>
      <c t="n" r="T19" s="6">
        <v>1712000</v>
      </c>
    </row>
    <row r="20" spans="1:49">
      <c t="s" r="A20" s="4">
        <v>174</v>
      </c>
      <c t="n" r="Q20" s="7">
        <v>-1006</v>
      </c>
      <c t="n" r="T20" s="7">
        <v>1</v>
      </c>
      <c t="n" r="AD20" s="7">
        <v>1005</v>
      </c>
    </row>
    <row r="21" spans="1:49">
      <c t="s" r="A21" s="4">
        <v>100</v>
      </c>
      <c t="n" r="B21" s="6">
        <v>-16821</v>
      </c>
      <c t="n" r="AP21" s="6">
        <v>-16821</v>
      </c>
    </row>
    <row r="22" spans="1:49">
      <c t="s" r="A22" s="4">
        <v>175</v>
      </c>
      <c t="n" r="P22" s="6">
        <v>10000</v>
      </c>
      <c t="n" r="S22" s="6">
        <v>82095000</v>
      </c>
    </row>
    <row r="23" spans="1:49">
      <c t="s" r="A23" s="4">
        <v>176</v>
      </c>
      <c t="n" r="B23" s="7">
        <v>25456</v>
      </c>
      <c t="n" r="P23" s="7">
        <v>9936</v>
      </c>
      <c t="n" r="S23" s="7">
        <v>82</v>
      </c>
      <c t="n" r="AB23" s="6">
        <v>82549</v>
      </c>
      <c t="n" r="AP23" s="6">
        <v>-67111</v>
      </c>
      <c t="n" r="AQ23" s="6">
        <v>10966</v>
      </c>
    </row>
    <row r="24" spans="1:49">
      <c t="s" r="A24" s="4">
        <v>88</v>
      </c>
      <c t="n" r="N24" s="6">
        <v>840</v>
      </c>
      <c t="n" r="O24" s="6">
        <v>-40</v>
      </c>
      <c t="n" r="AN24" s="6">
        <v>840</v>
      </c>
      <c t="n" r="AO24" s="6">
        <v>-40</v>
      </c>
    </row>
    <row r="25" spans="1:49">
      <c t="s" r="A25" s="4">
        <v>177</v>
      </c>
      <c t="n" r="F25" s="7">
        <v>1000</v>
      </c>
      <c t="n" r="R25" s="7">
        <v>1028</v>
      </c>
      <c t="n" r="AF25" s="7">
        <v>-28</v>
      </c>
    </row>
    <row r="26" spans="1:49">
      <c t="s" r="A26" s="4">
        <v>178</v>
      </c>
      <c t="n" r="S26" s="6">
        <v>849000</v>
      </c>
    </row>
    <row r="27" spans="1:49">
      <c t="s" r="A27" s="4">
        <v>179</v>
      </c>
      <c t="n" r="S27" s="7">
        <v>1</v>
      </c>
      <c t="n" r="AB27" s="6">
        <v>-1</v>
      </c>
    </row>
    <row r="28" spans="1:49">
      <c t="s" r="A28" s="4">
        <v>160</v>
      </c>
      <c t="n" r="C28" s="7">
        <v>-19</v>
      </c>
      <c t="n" r="AC28" s="7">
        <v>-19</v>
      </c>
      <c t="n" r="AS28" s="7">
        <v>19</v>
      </c>
    </row>
    <row r="29" spans="1:49">
      <c t="s" r="A29" s="4">
        <v>161</v>
      </c>
      <c t="n" r="B29" s="6">
        <v>0</v>
      </c>
    </row>
    <row r="30" spans="1:49">
      <c t="s" r="A30" s="4">
        <v>163</v>
      </c>
      <c t="n" r="B30" s="7">
        <v>-1445</v>
      </c>
      <c t="n" r="AB30" s="6">
        <v>-1445</v>
      </c>
      <c t="n" r="AQ30" s="6">
        <v>691</v>
      </c>
    </row>
    <row r="31" spans="1:49">
      <c t="s" r="A31" s="4">
        <v>164</v>
      </c>
      <c t="n" r="U31" s="6">
        <v>575000</v>
      </c>
      <c t="n" r="W31" s="6">
        <v>-7000</v>
      </c>
      <c t="n" r="X31" s="6">
        <v>2032000</v>
      </c>
    </row>
    <row r="32" spans="1:49">
      <c t="s" r="A32" s="4">
        <v>165</v>
      </c>
      <c t="n" r="H32" s="7">
        <v>374</v>
      </c>
      <c t="n" r="U32" s="7">
        <v>1</v>
      </c>
      <c t="n" r="X32" s="7">
        <v>2</v>
      </c>
      <c t="n" r="AH32" s="7">
        <v>373</v>
      </c>
      <c t="n" r="AK32" s="7">
        <v>-2</v>
      </c>
    </row>
    <row r="33" spans="1:49">
      <c t="s" r="A33" s="4">
        <v>167</v>
      </c>
      <c t="n" r="S33" s="6">
        <v>8000000</v>
      </c>
    </row>
    <row r="34" spans="1:49">
      <c t="s" r="A34" s="4">
        <v>168</v>
      </c>
      <c t="n" r="B34" s="6">
        <v>8614</v>
      </c>
      <c t="n" r="S34" s="7">
        <v>8</v>
      </c>
      <c t="n" r="AB34" s="6">
        <v>8606</v>
      </c>
      <c t="n" r="AU34" s="7">
        <v>-56</v>
      </c>
    </row>
    <row r="35" spans="1:49">
      <c t="s" r="A35" s="4">
        <v>180</v>
      </c>
      <c t="n" r="AV35" s="7">
        <v>-5404</v>
      </c>
    </row>
    <row r="36" spans="1:49">
      <c t="s" r="A36" s="4">
        <v>181</v>
      </c>
      <c t="n" r="G36" s="7">
        <v>-900</v>
      </c>
      <c t="n" r="AG36" s="7">
        <v>-900</v>
      </c>
      <c t="n" r="AW36" s="7">
        <v>18863</v>
      </c>
    </row>
    <row r="37" spans="1:49">
      <c t="s" r="A37" s="4">
        <v>182</v>
      </c>
      <c t="n" r="S37" s="6">
        <v>-130000</v>
      </c>
    </row>
    <row r="38" spans="1:49">
      <c t="s" r="A38" s="4">
        <v>183</v>
      </c>
      <c t="n" r="B38" s="6">
        <v>0</v>
      </c>
      <c t="n" r="P38" s="7">
        <v>0</v>
      </c>
      <c t="n" r="S38" s="7">
        <v>0</v>
      </c>
      <c t="n" r="AB38" s="6">
        <v>0</v>
      </c>
      <c t="n" r="AP38" s="6">
        <v>0</v>
      </c>
      <c t="n" r="AQ38" s="6">
        <v>0</v>
      </c>
    </row>
    <row r="39" spans="1:49">
      <c t="s" r="A39" s="4">
        <v>184</v>
      </c>
      <c t="n" r="L39" s="7">
        <v>22737</v>
      </c>
      <c t="n" r="AL39" s="7">
        <v>22737</v>
      </c>
    </row>
    <row r="40" spans="1:49">
      <c t="s" r="A40" s="4">
        <v>173</v>
      </c>
      <c t="n" r="P40" s="6">
        <v>-10000</v>
      </c>
      <c t="n" r="S40" s="6">
        <v>36300000</v>
      </c>
    </row>
    <row r="41" spans="1:49">
      <c t="s" r="A41" s="4">
        <v>174</v>
      </c>
      <c t="n" r="B41" s="6">
        <v>25879</v>
      </c>
      <c t="n" r="P41" s="7">
        <v>-10964</v>
      </c>
      <c t="n" r="S41" s="7">
        <v>36</v>
      </c>
      <c t="n" r="AB41" s="6">
        <v>36807</v>
      </c>
      <c t="n" r="AQ41" s="7">
        <v>-25079</v>
      </c>
    </row>
    <row r="42" spans="1:49">
      <c t="s" r="A42" s="4">
        <v>100</v>
      </c>
      <c t="n" r="B42" s="6">
        <v>-5180</v>
      </c>
      <c t="n" r="AP42" s="6">
        <v>-5180</v>
      </c>
    </row>
    <row r="43" spans="1:49">
      <c t="s" r="A43" s="4">
        <v>185</v>
      </c>
      <c t="n" r="S43" s="6">
        <v>129714000</v>
      </c>
    </row>
    <row r="44" spans="1:49">
      <c t="s" r="A44" s="4">
        <v>186</v>
      </c>
      <c t="n" r="B44" s="7">
        <v>77316</v>
      </c>
      <c t="n" r="S44" s="7">
        <v>130</v>
      </c>
      <c t="n" r="AB44" s="6">
        <v>149477</v>
      </c>
      <c t="n" r="AP44" s="6">
        <v>-72291</v>
      </c>
    </row>
    <row r="45" spans="1:49">
      <c t="s" r="A45" s="4">
        <v>88</v>
      </c>
      <c t="n" r="N45" s="7">
        <v>1894</v>
      </c>
      <c t="n" r="O45" s="7">
        <v>297</v>
      </c>
      <c t="n" r="AA45" s="7">
        <v>2</v>
      </c>
      <c t="n" r="AN45" s="7">
        <v>1892</v>
      </c>
      <c t="n" r="AO45" s="7">
        <v>297</v>
      </c>
    </row>
    <row r="46" spans="1:49">
      <c t="s" r="A46" s="4">
        <v>159</v>
      </c>
      <c t="n" r="AA46" s="6">
        <v>1588000</v>
      </c>
    </row>
    <row r="47" spans="1:49">
      <c t="s" r="A47" s="4">
        <v>161</v>
      </c>
      <c t="n" r="B47" s="6">
        <v>0</v>
      </c>
    </row>
    <row r="48" spans="1:49">
      <c t="s" r="A48" s="4">
        <v>187</v>
      </c>
      <c t="n" r="J48" s="7">
        <v>339</v>
      </c>
      <c t="n" r="K48" s="7">
        <v>5500</v>
      </c>
      <c t="n" r="X48" s="7">
        <v>5</v>
      </c>
      <c t="n" r="AJ48" s="7">
        <v>339</v>
      </c>
      <c t="n" r="AK48" s="6">
        <v>5495</v>
      </c>
    </row>
    <row r="49" spans="1:49">
      <c t="s" r="A49" s="4">
        <v>188</v>
      </c>
      <c t="n" r="W49" s="6">
        <v>543000</v>
      </c>
      <c t="n" r="X49" s="6">
        <v>4895000</v>
      </c>
    </row>
    <row r="50" spans="1:49">
      <c t="s" r="A50" s="4">
        <v>164</v>
      </c>
      <c t="n" r="X50" s="6">
        <v>4573000</v>
      </c>
      <c t="n" r="Y50" s="6">
        <v>979000</v>
      </c>
      <c t="n" r="Z50" s="6">
        <v>8820000</v>
      </c>
    </row>
    <row r="51" spans="1:49">
      <c t="s" r="A51" s="4">
        <v>165</v>
      </c>
      <c t="n" r="L51" s="7">
        <v>477</v>
      </c>
      <c t="n" r="M51" s="7">
        <v>9702</v>
      </c>
      <c t="n" r="X51" s="7">
        <v>5</v>
      </c>
      <c t="n" r="Z51" s="7">
        <v>9</v>
      </c>
      <c t="n" r="AK51" s="7">
        <v>-5</v>
      </c>
      <c t="n" r="AL51" s="7">
        <v>477</v>
      </c>
      <c t="n" r="AM51" s="7">
        <v>9693</v>
      </c>
    </row>
    <row r="52" spans="1:49">
      <c t="s" r="A52" s="4">
        <v>167</v>
      </c>
      <c t="n" r="S52" s="6">
        <v>8696000</v>
      </c>
    </row>
    <row r="53" spans="1:49">
      <c t="s" r="A53" s="4">
        <v>168</v>
      </c>
      <c t="n" r="B53" s="7">
        <v>9507</v>
      </c>
      <c t="n" r="S53" s="7">
        <v>9</v>
      </c>
      <c t="n" r="AB53" s="6">
        <v>9498</v>
      </c>
    </row>
    <row r="54" spans="1:49">
      <c t="s" r="A54" s="4">
        <v>189</v>
      </c>
      <c t="n" r="B54" s="6">
        <v>-547</v>
      </c>
      <c t="n" r="AB54" s="6">
        <v>-547</v>
      </c>
    </row>
    <row r="55" spans="1:49">
      <c t="s" r="A55" s="4">
        <v>190</v>
      </c>
      <c t="n" r="S55" s="6">
        <v>-163000</v>
      </c>
    </row>
    <row r="56" spans="1:49">
      <c t="s" r="A56" s="4">
        <v>100</v>
      </c>
      <c t="n" r="B56" s="6">
        <v>-2382</v>
      </c>
      <c t="n" r="AP56" s="6">
        <v>-2382</v>
      </c>
    </row>
    <row r="57" spans="1:49">
      <c t="s" r="A57" s="4">
        <v>191</v>
      </c>
      <c t="n" r="S57" s="6">
        <v>159645000</v>
      </c>
    </row>
    <row r="58" spans="1:49">
      <c t="s" r="A58" s="4">
        <v>192</v>
      </c>
      <c t="n" r="B58" s="7">
        <v>102103</v>
      </c>
      <c t="n" r="S58" s="7">
        <v>160</v>
      </c>
      <c t="n" r="AB58" s="7">
        <v>176616</v>
      </c>
      <c t="n" r="AP58" s="7">
        <v>-746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550</v>
      </c>
      <c t="s" r="B1" s="2">
        <v>1</v>
      </c>
    </row>
    <row r="2" spans="1:4">
      <c t="s" r="B2" s="2">
        <v>2</v>
      </c>
      <c t="s" r="C2" s="2">
        <v>32</v>
      </c>
      <c t="s" r="D2" s="2">
        <v>81</v>
      </c>
    </row>
    <row r="3" spans="1:4">
      <c t="s" r="A3" s="3">
        <v>537</v>
      </c>
    </row>
    <row r="4" spans="1:4">
      <c t="s" r="A4" s="4">
        <v>551</v>
      </c>
      <c t="n" r="B4" s="7">
        <v>3968</v>
      </c>
      <c t="n" r="C4" s="7">
        <v>5149</v>
      </c>
      <c t="n" r="D4" s="7">
        <v>2859</v>
      </c>
    </row>
    <row r="5" spans="1:4">
      <c t="s" r="A5" s="4">
        <v>552</v>
      </c>
    </row>
    <row r="6" spans="1:4">
      <c t="s" r="A6" s="3">
        <v>537</v>
      </c>
    </row>
    <row r="7" spans="1:4">
      <c t="s" r="A7" s="4">
        <v>551</v>
      </c>
      <c t="n" r="B7" s="7">
        <v>939</v>
      </c>
      <c t="n" r="C7" s="6">
        <v>688</v>
      </c>
      <c t="n" r="D7" s="6">
        <v>388</v>
      </c>
    </row>
    <row r="8" spans="1:4">
      <c t="s" r="A8" s="4">
        <v>553</v>
      </c>
    </row>
    <row r="9" spans="1:4">
      <c t="s" r="A9" s="3">
        <v>537</v>
      </c>
    </row>
    <row r="10" spans="1:4">
      <c t="s" r="A10" s="4">
        <v>554</v>
      </c>
      <c t="s" r="B10" s="4">
        <v>555</v>
      </c>
    </row>
    <row r="11" spans="1:4">
      <c t="s" r="A11" s="4">
        <v>556</v>
      </c>
    </row>
    <row r="12" spans="1:4">
      <c t="s" r="A12" s="3">
        <v>537</v>
      </c>
    </row>
    <row r="13" spans="1:4">
      <c t="s" r="A13" s="4">
        <v>554</v>
      </c>
      <c t="s" r="B13" s="4">
        <v>557</v>
      </c>
    </row>
    <row r="14" spans="1:4">
      <c t="s" r="A14" s="4">
        <v>542</v>
      </c>
    </row>
    <row r="15" spans="1:4">
      <c t="s" r="A15" s="3">
        <v>537</v>
      </c>
    </row>
    <row r="16" spans="1:4">
      <c t="s" r="A16" s="4">
        <v>551</v>
      </c>
      <c t="n" r="B16" s="7">
        <v>2094</v>
      </c>
      <c t="n" r="C16" s="6">
        <v>1694</v>
      </c>
      <c t="n" r="D16" s="6">
        <v>761</v>
      </c>
    </row>
    <row r="17" spans="1:4">
      <c t="s" r="A17" s="4">
        <v>558</v>
      </c>
    </row>
    <row r="18" spans="1:4">
      <c t="s" r="A18" s="3">
        <v>537</v>
      </c>
    </row>
    <row r="19" spans="1:4">
      <c t="s" r="A19" s="4">
        <v>554</v>
      </c>
      <c t="s" r="B19" s="4">
        <v>403</v>
      </c>
    </row>
    <row r="20" spans="1:4">
      <c t="s" r="A20" s="4">
        <v>559</v>
      </c>
    </row>
    <row r="21" spans="1:4">
      <c t="s" r="A21" s="3">
        <v>537</v>
      </c>
    </row>
    <row r="22" spans="1:4">
      <c t="s" r="A22" s="4">
        <v>554</v>
      </c>
      <c t="s" r="B22" s="4">
        <v>560</v>
      </c>
    </row>
    <row r="23" spans="1:4">
      <c t="s" r="A23" s="4">
        <v>541</v>
      </c>
    </row>
    <row r="24" spans="1:4">
      <c t="s" r="A24" s="3">
        <v>537</v>
      </c>
    </row>
    <row r="25" spans="1:4">
      <c t="s" r="A25" s="4">
        <v>551</v>
      </c>
      <c t="n" r="B25" s="7">
        <v>443</v>
      </c>
      <c t="n" r="C25" s="6">
        <v>2425</v>
      </c>
      <c t="n" r="D25" s="6">
        <v>1613</v>
      </c>
    </row>
    <row r="26" spans="1:4">
      <c t="s" r="A26" s="4">
        <v>561</v>
      </c>
    </row>
    <row r="27" spans="1:4">
      <c t="s" r="A27" s="3">
        <v>537</v>
      </c>
    </row>
    <row r="28" spans="1:4">
      <c t="s" r="A28" s="4">
        <v>554</v>
      </c>
      <c t="s" r="B28" s="4">
        <v>401</v>
      </c>
    </row>
    <row r="29" spans="1:4">
      <c t="s" r="A29" s="4">
        <v>562</v>
      </c>
    </row>
    <row r="30" spans="1:4">
      <c t="s" r="A30" s="3">
        <v>537</v>
      </c>
    </row>
    <row r="31" spans="1:4">
      <c t="s" r="A31" s="4">
        <v>554</v>
      </c>
      <c t="s" r="B31" s="4">
        <v>448</v>
      </c>
    </row>
    <row r="32" spans="1:4">
      <c t="s" r="A32" s="4">
        <v>547</v>
      </c>
    </row>
    <row r="33" spans="1:4">
      <c t="s" r="A33" s="3">
        <v>537</v>
      </c>
    </row>
    <row r="34" spans="1:4">
      <c t="s" r="A34" s="4">
        <v>551</v>
      </c>
      <c t="n" r="B34" s="7">
        <v>195</v>
      </c>
      <c t="n" r="C34" s="6">
        <v>129</v>
      </c>
      <c t="n" r="D34" s="6">
        <v>67</v>
      </c>
    </row>
    <row r="35" spans="1:4">
      <c t="s" r="A35" s="4">
        <v>554</v>
      </c>
      <c t="s" r="B35" s="4">
        <v>403</v>
      </c>
    </row>
    <row r="36" spans="1:4">
      <c t="s" r="A36" s="4">
        <v>543</v>
      </c>
    </row>
    <row r="37" spans="1:4">
      <c t="s" r="A37" s="3">
        <v>537</v>
      </c>
    </row>
    <row r="38" spans="1:4">
      <c t="s" r="A38" s="4">
        <v>551</v>
      </c>
      <c t="n" r="B38" s="7">
        <v>77</v>
      </c>
      <c t="n" r="C38" s="6">
        <v>61</v>
      </c>
      <c t="n" r="D38" s="6">
        <v>3</v>
      </c>
    </row>
    <row r="39" spans="1:4">
      <c t="s" r="A39" s="4">
        <v>554</v>
      </c>
      <c t="s" r="B39" s="4">
        <v>403</v>
      </c>
    </row>
    <row r="40" spans="1:4">
      <c t="s" r="A40" s="4">
        <v>544</v>
      </c>
    </row>
    <row r="41" spans="1:4">
      <c t="s" r="A41" s="3">
        <v>537</v>
      </c>
    </row>
    <row r="42" spans="1:4">
      <c t="s" r="A42" s="4">
        <v>551</v>
      </c>
      <c t="n" r="B42" s="7">
        <v>215</v>
      </c>
      <c t="n" r="C42" s="6">
        <v>141</v>
      </c>
      <c t="n" r="D42" s="6">
        <v>10</v>
      </c>
    </row>
    <row r="43" spans="1:4">
      <c t="s" r="A43" s="4">
        <v>554</v>
      </c>
      <c t="s" r="B43" s="4">
        <v>563</v>
      </c>
    </row>
    <row r="44" spans="1:4">
      <c t="s" r="A44" s="4">
        <v>546</v>
      </c>
    </row>
    <row r="45" spans="1:4">
      <c t="s" r="A45" s="3">
        <v>537</v>
      </c>
    </row>
    <row r="46" spans="1:4">
      <c t="s" r="A46" s="4">
        <v>551</v>
      </c>
      <c t="n" r="B46" s="7">
        <v>5</v>
      </c>
      <c t="n" r="C46" s="7">
        <v>11</v>
      </c>
      <c t="n" r="D46" s="7">
        <v>17</v>
      </c>
    </row>
    <row r="47" spans="1:4">
      <c t="s" r="A47" s="4">
        <v>554</v>
      </c>
      <c t="s" r="B47" s="4">
        <v>4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62"/>
    <col customWidth="1" max="2" min="2" width="21"/>
  </cols>
  <sheetData>
    <row r="1" spans="1:2">
      <c t="s" r="A1" s="1">
        <v>564</v>
      </c>
      <c t="s" r="B1" s="2">
        <v>236</v>
      </c>
    </row>
    <row r="2" spans="1:2">
      <c t="s" r="A2" s="3">
        <v>565</v>
      </c>
    </row>
    <row r="3" spans="1:2">
      <c t="n" r="A3" s="6">
        <v>2016</v>
      </c>
      <c t="n" r="B3" s="7">
        <v>4196</v>
      </c>
    </row>
    <row r="4" spans="1:2">
      <c t="n" r="A4" s="6">
        <v>2017</v>
      </c>
      <c t="n" r="B4" s="6">
        <v>3923</v>
      </c>
    </row>
    <row r="5" spans="1:2">
      <c t="n" r="A5" s="6">
        <v>2018</v>
      </c>
      <c t="n" r="B5" s="6">
        <v>3788</v>
      </c>
    </row>
    <row r="6" spans="1:2">
      <c t="n" r="A6" s="6">
        <v>2019</v>
      </c>
      <c t="n" r="B6" s="6">
        <v>3608</v>
      </c>
    </row>
    <row r="7" spans="1:2">
      <c t="n" r="A7" s="6">
        <v>2020</v>
      </c>
      <c t="n" r="B7" s="6">
        <v>3463</v>
      </c>
    </row>
    <row r="8" spans="1:2">
      <c t="s" r="A8" s="4">
        <v>545</v>
      </c>
    </row>
    <row r="9" spans="1:2">
      <c t="s" r="A9" s="3">
        <v>565</v>
      </c>
    </row>
    <row r="10" spans="1:2">
      <c t="n" r="A10" s="6">
        <v>2016</v>
      </c>
      <c t="n" r="B10" s="6">
        <v>23</v>
      </c>
    </row>
    <row r="11" spans="1:2">
      <c t="n" r="A11" s="6">
        <v>2017</v>
      </c>
      <c t="n" r="B11" s="6">
        <v>23</v>
      </c>
    </row>
    <row r="12" spans="1:2">
      <c t="n" r="A12" s="6">
        <v>2018</v>
      </c>
      <c t="n" r="B12" s="6">
        <v>23</v>
      </c>
    </row>
    <row r="13" spans="1:2">
      <c t="n" r="A13" s="6">
        <v>2019</v>
      </c>
      <c t="n" r="B13" s="6">
        <v>22</v>
      </c>
    </row>
    <row r="14" spans="1:2">
      <c t="s" r="A14" s="4">
        <v>548</v>
      </c>
    </row>
    <row r="15" spans="1:2">
      <c t="s" r="A15" s="3">
        <v>565</v>
      </c>
    </row>
    <row r="16" spans="1:2">
      <c t="n" r="A16" s="6">
        <v>2016</v>
      </c>
      <c t="n" r="B16" s="6">
        <v>1135</v>
      </c>
    </row>
    <row r="17" spans="1:2">
      <c t="n" r="A17" s="6">
        <v>2017</v>
      </c>
      <c t="n" r="B17" s="6">
        <v>1135</v>
      </c>
    </row>
    <row r="18" spans="1:2">
      <c t="n" r="A18" s="6">
        <v>2018</v>
      </c>
      <c t="n" r="B18" s="6">
        <v>1135</v>
      </c>
    </row>
    <row r="19" spans="1:2">
      <c t="n" r="A19" s="6">
        <v>2019</v>
      </c>
      <c t="n" r="B19" s="6">
        <v>1135</v>
      </c>
    </row>
    <row r="20" spans="1:2">
      <c t="n" r="A20" s="6">
        <v>2020</v>
      </c>
      <c t="n" r="B20" s="6">
        <v>1080</v>
      </c>
    </row>
    <row r="21" spans="1:2">
      <c t="s" r="A21" s="4">
        <v>542</v>
      </c>
    </row>
    <row r="22" spans="1:2">
      <c t="s" r="A22" s="3">
        <v>565</v>
      </c>
    </row>
    <row r="23" spans="1:2">
      <c t="n" r="A23" s="6">
        <v>2016</v>
      </c>
      <c t="n" r="B23" s="6">
        <v>2267</v>
      </c>
    </row>
    <row r="24" spans="1:2">
      <c t="n" r="A24" s="6">
        <v>2017</v>
      </c>
      <c t="n" r="B24" s="6">
        <v>2267</v>
      </c>
    </row>
    <row r="25" spans="1:2">
      <c t="n" r="A25" s="6">
        <v>2018</v>
      </c>
      <c t="n" r="B25" s="6">
        <v>2200</v>
      </c>
    </row>
    <row r="26" spans="1:2">
      <c t="n" r="A26" s="6">
        <v>2019</v>
      </c>
      <c t="n" r="B26" s="6">
        <v>2166</v>
      </c>
    </row>
    <row r="27" spans="1:2">
      <c t="n" r="A27" s="6">
        <v>2020</v>
      </c>
      <c t="n" r="B27" s="6">
        <v>2166</v>
      </c>
    </row>
    <row r="28" spans="1:2">
      <c t="s" r="A28" s="4">
        <v>549</v>
      </c>
    </row>
    <row r="29" spans="1:2">
      <c t="s" r="A29" s="3">
        <v>565</v>
      </c>
    </row>
    <row r="30" spans="1:2">
      <c t="n" r="A30" s="6">
        <v>2016</v>
      </c>
      <c t="n" r="B30" s="6">
        <v>246</v>
      </c>
    </row>
    <row r="31" spans="1:2">
      <c t="n" r="A31" s="6">
        <v>2017</v>
      </c>
      <c t="n" r="B31" s="6">
        <v>56</v>
      </c>
    </row>
    <row r="32" spans="1:2">
      <c t="n" r="A32" s="6">
        <v>2018</v>
      </c>
      <c t="n" r="B32" s="6">
        <v>39</v>
      </c>
    </row>
    <row r="33" spans="1:2">
      <c t="s" r="A33" s="4">
        <v>547</v>
      </c>
    </row>
    <row r="34" spans="1:2">
      <c t="s" r="A34" s="3">
        <v>565</v>
      </c>
    </row>
    <row r="35" spans="1:2">
      <c t="n" r="A35" s="6">
        <v>2016</v>
      </c>
      <c t="n" r="B35" s="6">
        <v>195</v>
      </c>
    </row>
    <row r="36" spans="1:2">
      <c t="n" r="A36" s="6">
        <v>2017</v>
      </c>
      <c t="n" r="B36" s="6">
        <v>195</v>
      </c>
    </row>
    <row r="37" spans="1:2">
      <c t="n" r="A37" s="6">
        <v>2018</v>
      </c>
      <c t="n" r="B37" s="6">
        <v>195</v>
      </c>
    </row>
    <row r="38" spans="1:2">
      <c t="n" r="A38" s="6">
        <v>2019</v>
      </c>
      <c t="n" r="B38" s="6">
        <v>195</v>
      </c>
    </row>
    <row r="39" spans="1:2">
      <c t="n" r="A39" s="6">
        <v>2020</v>
      </c>
      <c t="n" r="B39" s="6">
        <v>195</v>
      </c>
    </row>
    <row r="40" spans="1:2">
      <c t="s" r="A40" s="4">
        <v>543</v>
      </c>
    </row>
    <row r="41" spans="1:2">
      <c t="s" r="A41" s="3">
        <v>565</v>
      </c>
    </row>
    <row r="42" spans="1:2">
      <c t="n" r="A42" s="6">
        <v>2016</v>
      </c>
      <c t="n" r="B42" s="6">
        <v>43</v>
      </c>
    </row>
    <row r="43" spans="1:2">
      <c t="n" r="A43" s="6">
        <v>2017</v>
      </c>
      <c t="n" r="B43" s="6">
        <v>22</v>
      </c>
    </row>
    <row r="44" spans="1:2">
      <c t="n" r="A44" s="6">
        <v>2018</v>
      </c>
      <c t="n" r="B44" s="6">
        <v>22</v>
      </c>
    </row>
    <row r="45" spans="1:2">
      <c t="n" r="A45" s="6">
        <v>2019</v>
      </c>
      <c t="n" r="B45" s="6">
        <v>22</v>
      </c>
    </row>
    <row r="46" spans="1:2">
      <c t="n" r="A46" s="6">
        <v>2020</v>
      </c>
      <c t="n" r="B46" s="6">
        <v>22</v>
      </c>
    </row>
    <row r="47" spans="1:2">
      <c t="s" r="A47" s="4">
        <v>544</v>
      </c>
    </row>
    <row r="48" spans="1:2">
      <c t="s" r="A48" s="3">
        <v>565</v>
      </c>
    </row>
    <row r="49" spans="1:2">
      <c t="n" r="A49" s="6">
        <v>2016</v>
      </c>
      <c t="n" r="B49" s="6">
        <v>283</v>
      </c>
    </row>
    <row r="50" spans="1:2">
      <c t="n" r="A50" s="6">
        <v>2017</v>
      </c>
      <c t="n" r="B50" s="6">
        <v>222</v>
      </c>
    </row>
    <row r="51" spans="1:2">
      <c t="n" r="A51" s="6">
        <v>2018</v>
      </c>
      <c t="n" r="B51" s="6">
        <v>171</v>
      </c>
    </row>
    <row r="52" spans="1:2">
      <c t="n" r="A52" s="6">
        <v>2019</v>
      </c>
      <c t="n" r="B52" s="6">
        <v>68</v>
      </c>
    </row>
    <row r="53" spans="1:2">
      <c t="s" r="A53" s="4">
        <v>546</v>
      </c>
    </row>
    <row r="54" spans="1:2">
      <c t="s" r="A54" s="3">
        <v>565</v>
      </c>
    </row>
    <row r="55" spans="1:2">
      <c t="n" r="A55" s="6">
        <v>2016</v>
      </c>
      <c t="n" r="B55" s="6">
        <v>4</v>
      </c>
    </row>
    <row r="56" spans="1:2">
      <c t="n" r="A56" s="6">
        <v>2017</v>
      </c>
      <c t="n" r="B56" s="6">
        <v>3</v>
      </c>
    </row>
    <row r="57" spans="1:2">
      <c t="n" r="A57" s="6">
        <v>2018</v>
      </c>
      <c t="n" r="B57" s="7">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66</v>
      </c>
      <c t="s" r="B1" s="2">
        <v>1</v>
      </c>
    </row>
    <row r="2" spans="1:4">
      <c t="s" r="B2" s="2">
        <v>2</v>
      </c>
      <c t="s" r="C2" s="2">
        <v>32</v>
      </c>
      <c t="s" r="D2" s="2">
        <v>2</v>
      </c>
    </row>
    <row r="3" spans="1:4">
      <c t="s" r="A3" s="3">
        <v>567</v>
      </c>
    </row>
    <row r="4" spans="1:4">
      <c t="s" r="A4" s="4">
        <v>568</v>
      </c>
      <c t="n" r="B4" s="7">
        <v>42991</v>
      </c>
      <c t="n" r="C4" s="7">
        <v>21498</v>
      </c>
    </row>
    <row r="5" spans="1:4">
      <c t="s" r="A5" s="4">
        <v>569</v>
      </c>
      <c t="n" r="B5" s="6">
        <v>21276</v>
      </c>
      <c t="n" r="C5" s="6">
        <v>21493</v>
      </c>
    </row>
    <row r="6" spans="1:4">
      <c t="s" r="A6" s="4">
        <v>570</v>
      </c>
      <c t="n" r="B6" s="6">
        <v>64267</v>
      </c>
      <c t="n" r="C6" s="6">
        <v>42991</v>
      </c>
    </row>
    <row r="7" spans="1:4">
      <c t="s" r="A7" s="4">
        <v>571</v>
      </c>
      <c t="n" r="D7" s="7">
        <v>66663</v>
      </c>
    </row>
    <row r="8" spans="1:4">
      <c t="s" r="A8" s="4">
        <v>572</v>
      </c>
      <c t="n" r="D8" s="6">
        <v>-2396</v>
      </c>
    </row>
    <row r="9" spans="1:4">
      <c t="s" r="A9" s="4">
        <v>49</v>
      </c>
      <c t="n" r="B9" s="7">
        <v>42991</v>
      </c>
      <c t="n" r="C9" s="7">
        <v>21498</v>
      </c>
      <c t="n" r="D9" s="7">
        <v>642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73"/>
    <col customWidth="1" max="2" min="2" width="14"/>
    <col customWidth="1" max="3" min="3" width="27"/>
    <col customWidth="1" max="4" min="4" width="20"/>
    <col customWidth="1" max="5" min="5" width="37"/>
    <col customWidth="1" max="6" min="6" width="20"/>
    <col customWidth="1" max="7" min="7" width="20"/>
    <col customWidth="1" max="8" min="8" width="30"/>
    <col customWidth="1" max="9" min="9" width="27"/>
    <col customWidth="1" max="10" min="10" width="27"/>
    <col customWidth="1" max="11" min="11" width="27"/>
  </cols>
  <sheetData>
    <row r="1" spans="1:11">
      <c t="s" r="A1" s="1">
        <v>573</v>
      </c>
      <c t="s" r="B1" s="2">
        <v>574</v>
      </c>
      <c t="s" r="C1" s="2">
        <v>466</v>
      </c>
      <c t="s" r="D1" s="2">
        <v>575</v>
      </c>
      <c t="s" r="E1" s="2">
        <v>576</v>
      </c>
      <c t="s" r="F1" s="2">
        <v>577</v>
      </c>
      <c t="s" r="G1" s="2">
        <v>578</v>
      </c>
      <c t="s" r="H1" s="2">
        <v>579</v>
      </c>
      <c t="s" r="I1" s="2">
        <v>471</v>
      </c>
      <c t="s" r="J1" s="2">
        <v>472</v>
      </c>
      <c t="s" r="K1" s="2">
        <v>376</v>
      </c>
    </row>
    <row r="2" spans="1:11">
      <c t="s" r="A2" s="3">
        <v>580</v>
      </c>
    </row>
    <row r="3" spans="1:11">
      <c t="s" r="A3" s="4">
        <v>79</v>
      </c>
      <c t="n" r="I3" s="6">
        <v>159645000</v>
      </c>
      <c t="n" r="J3" s="6">
        <v>129714000</v>
      </c>
    </row>
    <row r="4" spans="1:11">
      <c t="s" r="A4" s="4">
        <v>581</v>
      </c>
      <c t="n" r="I4" s="6">
        <v>2929669</v>
      </c>
      <c t="n" r="J4" s="6">
        <v>8035826</v>
      </c>
    </row>
    <row r="5" spans="1:11">
      <c t="s" r="A5" s="4">
        <v>77</v>
      </c>
      <c t="n" r="D5" s="6">
        <v>200000000</v>
      </c>
      <c t="n" r="I5" s="6">
        <v>200000000</v>
      </c>
      <c t="n" r="J5" s="6">
        <v>200000000</v>
      </c>
    </row>
    <row r="6" spans="1:11">
      <c t="s" r="A6" s="4">
        <v>582</v>
      </c>
      <c t="n" r="E6" s="6">
        <v>8000000</v>
      </c>
    </row>
    <row r="7" spans="1:11">
      <c t="s" r="A7" s="4">
        <v>583</v>
      </c>
      <c t="n" r="E7" s="9">
        <v>1.25</v>
      </c>
    </row>
    <row r="8" spans="1:11">
      <c t="s" r="A8" s="4">
        <v>584</v>
      </c>
      <c t="n" r="E8" s="7">
        <v>8600000</v>
      </c>
      <c t="n" r="I8" s="7">
        <v>8960000</v>
      </c>
      <c t="n" r="J8" s="7">
        <v>8614000</v>
      </c>
      <c t="n" r="K8" s="7">
        <v>4950000</v>
      </c>
    </row>
    <row r="9" spans="1:11">
      <c t="s" r="A9" s="4">
        <v>585</v>
      </c>
      <c t="n" r="E9" s="6">
        <v>36300171</v>
      </c>
    </row>
    <row r="10" spans="1:11">
      <c t="s" r="A10" s="4">
        <v>586</v>
      </c>
      <c t="n" r="I10" s="6">
        <v>0</v>
      </c>
      <c t="n" r="J10" s="6">
        <v>0</v>
      </c>
    </row>
    <row r="11" spans="1:11">
      <c t="s" r="A11" s="4">
        <v>587</v>
      </c>
    </row>
    <row r="12" spans="1:11">
      <c t="s" r="A12" s="3">
        <v>580</v>
      </c>
    </row>
    <row r="13" spans="1:11">
      <c t="s" r="A13" s="4">
        <v>588</v>
      </c>
      <c t="n" r="B13" s="10">
        <v>0.1</v>
      </c>
    </row>
    <row r="14" spans="1:11">
      <c t="s" r="A14" s="4">
        <v>402</v>
      </c>
    </row>
    <row r="15" spans="1:11">
      <c t="s" r="A15" s="3">
        <v>580</v>
      </c>
    </row>
    <row r="16" spans="1:11">
      <c t="s" r="A16" s="4">
        <v>588</v>
      </c>
      <c t="n" r="D16" s="11">
        <v>0.25</v>
      </c>
    </row>
    <row r="17" spans="1:11">
      <c t="s" r="A17" s="4">
        <v>399</v>
      </c>
    </row>
    <row r="18" spans="1:11">
      <c t="s" r="A18" s="3">
        <v>580</v>
      </c>
    </row>
    <row r="19" spans="1:11">
      <c t="s" r="A19" s="4">
        <v>588</v>
      </c>
      <c t="n" r="D19" s="12">
        <v>0.1429</v>
      </c>
    </row>
    <row r="20" spans="1:11">
      <c t="s" r="A20" s="4">
        <v>589</v>
      </c>
    </row>
    <row r="21" spans="1:11">
      <c t="s" r="A21" s="3">
        <v>580</v>
      </c>
    </row>
    <row r="22" spans="1:11">
      <c t="s" r="A22" s="4">
        <v>77</v>
      </c>
      <c t="n" r="D22" s="6">
        <v>150000000</v>
      </c>
    </row>
    <row r="23" spans="1:11">
      <c t="s" r="A23" s="4">
        <v>590</v>
      </c>
    </row>
    <row r="24" spans="1:11">
      <c t="s" r="A24" s="3">
        <v>580</v>
      </c>
    </row>
    <row r="25" spans="1:11">
      <c t="s" r="A25" s="4">
        <v>591</v>
      </c>
      <c t="s" r="H25" s="4">
        <v>403</v>
      </c>
    </row>
    <row r="26" spans="1:11">
      <c t="s" r="A26" s="4">
        <v>592</v>
      </c>
      <c t="n" r="H26" s="6">
        <v>289187</v>
      </c>
    </row>
    <row r="27" spans="1:11">
      <c t="s" r="A27" s="4">
        <v>593</v>
      </c>
      <c t="n" r="H27" s="9">
        <v>4.3</v>
      </c>
    </row>
    <row r="28" spans="1:11">
      <c t="s" r="A28" s="4">
        <v>120</v>
      </c>
    </row>
    <row r="29" spans="1:11">
      <c t="s" r="A29" s="3">
        <v>580</v>
      </c>
    </row>
    <row r="30" spans="1:11">
      <c t="s" r="A30" s="4">
        <v>594</v>
      </c>
      <c t="n" r="I30" s="7">
        <v>9702000</v>
      </c>
    </row>
    <row r="31" spans="1:11">
      <c t="s" r="A31" s="4">
        <v>581</v>
      </c>
      <c t="n" r="C31" s="6">
        <v>8695652</v>
      </c>
    </row>
    <row r="32" spans="1:11">
      <c t="s" r="A32" s="4">
        <v>595</v>
      </c>
      <c t="n" r="C32" s="7">
        <v>10000000</v>
      </c>
    </row>
    <row r="33" spans="1:11">
      <c t="s" r="A33" s="4">
        <v>126</v>
      </c>
    </row>
    <row r="34" spans="1:11">
      <c t="s" r="A34" s="3">
        <v>580</v>
      </c>
    </row>
    <row r="35" spans="1:11">
      <c t="s" r="A35" s="4">
        <v>79</v>
      </c>
      <c t="n" r="I35" s="6">
        <v>159600000</v>
      </c>
    </row>
    <row r="36" spans="1:11">
      <c t="s" r="A36" s="4">
        <v>582</v>
      </c>
      <c t="n" r="I36" s="6">
        <v>8696000</v>
      </c>
      <c t="n" r="J36" s="6">
        <v>8000000</v>
      </c>
      <c t="n" r="K36" s="6">
        <v>4348000</v>
      </c>
    </row>
    <row r="37" spans="1:11">
      <c t="s" r="A37" s="4">
        <v>596</v>
      </c>
    </row>
    <row r="38" spans="1:11">
      <c t="s" r="A38" s="3">
        <v>580</v>
      </c>
    </row>
    <row r="39" spans="1:11">
      <c t="s" r="A39" s="4">
        <v>164</v>
      </c>
      <c t="n" r="C39" s="6">
        <v>8800000</v>
      </c>
      <c t="n" r="I39" s="6">
        <v>8820000</v>
      </c>
    </row>
    <row r="40" spans="1:11">
      <c t="s" r="A40" s="4">
        <v>594</v>
      </c>
      <c t="n" r="C40" s="7">
        <v>9700000</v>
      </c>
      <c t="n" r="I40" s="7">
        <v>9000</v>
      </c>
    </row>
    <row r="41" spans="1:11">
      <c t="s" r="A41" s="4">
        <v>595</v>
      </c>
      <c t="n" r="C41" s="7">
        <v>9500000</v>
      </c>
    </row>
    <row r="42" spans="1:11">
      <c t="s" r="A42" s="4">
        <v>597</v>
      </c>
    </row>
    <row r="43" spans="1:11">
      <c t="s" r="A43" s="3">
        <v>580</v>
      </c>
    </row>
    <row r="44" spans="1:11">
      <c t="s" r="A44" s="4">
        <v>79</v>
      </c>
      <c t="n" r="I44" s="6">
        <v>84200000</v>
      </c>
    </row>
    <row r="45" spans="1:11">
      <c t="s" r="A45" s="4">
        <v>598</v>
      </c>
      <c t="s" r="I45" s="4">
        <v>599</v>
      </c>
    </row>
    <row r="46" spans="1:11">
      <c t="s" r="A46" s="4">
        <v>584</v>
      </c>
      <c t="n" r="K46" s="7">
        <v>192000</v>
      </c>
    </row>
    <row r="47" spans="1:11">
      <c t="s" r="A47" s="4">
        <v>600</v>
      </c>
    </row>
    <row r="48" spans="1:11">
      <c t="s" r="A48" s="3">
        <v>580</v>
      </c>
    </row>
    <row r="49" spans="1:11">
      <c t="s" r="A49" s="4">
        <v>601</v>
      </c>
      <c t="n" r="G49" s="6">
        <v>500000</v>
      </c>
    </row>
    <row r="50" spans="1:11">
      <c t="s" r="A50" s="4">
        <v>602</v>
      </c>
      <c t="s" r="G50" s="4">
        <v>448</v>
      </c>
    </row>
    <row r="51" spans="1:11">
      <c t="s" r="A51" s="4">
        <v>603</v>
      </c>
      <c t="s" r="G51" s="4">
        <v>604</v>
      </c>
    </row>
    <row r="52" spans="1:11">
      <c t="s" r="A52" s="4">
        <v>605</v>
      </c>
      <c t="n" r="F52" s="6">
        <v>300000</v>
      </c>
    </row>
    <row r="53" spans="1:11">
      <c t="s" r="A53" s="4">
        <v>606</v>
      </c>
      <c t="s" r="F53" s="4">
        <v>4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0"/>
  </cols>
  <sheetData>
    <row r="1" spans="1:2">
      <c t="s" r="A1" s="1">
        <v>607</v>
      </c>
      <c t="s" r="B1" s="2">
        <v>608</v>
      </c>
    </row>
    <row r="2" spans="1:2">
      <c t="s" r="A2" s="3">
        <v>580</v>
      </c>
    </row>
    <row r="3" spans="1:2">
      <c t="s" r="A3" s="4">
        <v>609</v>
      </c>
      <c t="n" r="B3" s="6">
        <v>5681689</v>
      </c>
    </row>
    <row r="4" spans="1:2">
      <c t="s" r="A4" s="4">
        <v>610</v>
      </c>
    </row>
    <row r="5" spans="1:2">
      <c t="s" r="A5" s="3">
        <v>580</v>
      </c>
    </row>
    <row r="6" spans="1:2">
      <c t="s" r="A6" s="4">
        <v>609</v>
      </c>
      <c t="n" r="B6" s="6">
        <v>2929669</v>
      </c>
    </row>
    <row r="7" spans="1:2">
      <c t="s" r="A7" s="4">
        <v>611</v>
      </c>
    </row>
    <row r="8" spans="1:2">
      <c t="s" r="A8" s="3">
        <v>580</v>
      </c>
    </row>
    <row r="9" spans="1:2">
      <c t="s" r="A9" s="4">
        <v>609</v>
      </c>
      <c t="n" r="B9" s="6">
        <v>27520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612</v>
      </c>
      <c t="s" r="B1" s="2">
        <v>613</v>
      </c>
      <c t="s" r="C1" s="2">
        <v>614</v>
      </c>
      <c t="s" r="D1" s="2">
        <v>615</v>
      </c>
      <c t="s" r="E1" s="2">
        <v>616</v>
      </c>
      <c t="s" r="F1" s="2">
        <v>617</v>
      </c>
      <c t="s" r="G1" s="2">
        <v>618</v>
      </c>
      <c t="s" r="H1" s="2">
        <v>619</v>
      </c>
      <c t="s" r="I1" s="2">
        <v>2</v>
      </c>
      <c t="s" r="J1" s="2">
        <v>32</v>
      </c>
      <c t="s" r="K1" s="2">
        <v>81</v>
      </c>
      <c t="s" r="L1" s="2">
        <v>620</v>
      </c>
      <c t="s" r="M1" s="2">
        <v>525</v>
      </c>
    </row>
    <row r="2" spans="1:13">
      <c t="s" r="A2" s="3">
        <v>621</v>
      </c>
    </row>
    <row r="3" spans="1:13">
      <c t="s" r="A3" s="4">
        <v>622</v>
      </c>
      <c t="n" r="I3" s="6">
        <v>5000000</v>
      </c>
    </row>
    <row r="4" spans="1:13">
      <c t="s" r="A4" s="4">
        <v>586</v>
      </c>
      <c t="n" r="I4" s="6">
        <v>0</v>
      </c>
      <c t="n" r="J4" s="6">
        <v>0</v>
      </c>
    </row>
    <row r="5" spans="1:13">
      <c t="s" r="A5" s="4">
        <v>163</v>
      </c>
      <c t="n" r="J5" s="7">
        <v>1445000</v>
      </c>
      <c t="n" r="K5" s="7">
        <v>1360000</v>
      </c>
    </row>
    <row r="6" spans="1:13">
      <c t="s" r="A6" s="4">
        <v>581</v>
      </c>
      <c t="n" r="I6" s="6">
        <v>2929669</v>
      </c>
      <c t="n" r="J6" s="6">
        <v>8035826</v>
      </c>
    </row>
    <row r="7" spans="1:13">
      <c t="s" r="A7" s="4">
        <v>623</v>
      </c>
      <c t="n" r="B7" s="6">
        <v>36300171</v>
      </c>
    </row>
    <row r="8" spans="1:13">
      <c t="s" r="A8" s="4">
        <v>94</v>
      </c>
      <c t="n" r="K8" s="6">
        <v>-6990000</v>
      </c>
    </row>
    <row r="9" spans="1:13">
      <c t="s" r="A9" s="4">
        <v>624</v>
      </c>
      <c t="n" r="L9" s="7">
        <v>8600000</v>
      </c>
    </row>
    <row r="10" spans="1:13">
      <c t="s" r="A10" s="4">
        <v>625</v>
      </c>
      <c t="n" r="J10" s="7">
        <v>3736000</v>
      </c>
    </row>
    <row r="11" spans="1:13">
      <c t="s" r="A11" s="4">
        <v>626</v>
      </c>
    </row>
    <row r="12" spans="1:13">
      <c t="s" r="A12" s="3">
        <v>621</v>
      </c>
    </row>
    <row r="13" spans="1:13">
      <c t="s" r="A13" s="4">
        <v>627</v>
      </c>
      <c t="n" r="G13" s="6">
        <v>10000</v>
      </c>
    </row>
    <row r="14" spans="1:13">
      <c t="s" r="A14" s="4">
        <v>628</v>
      </c>
      <c t="n" r="G14" s="7">
        <v>10000000</v>
      </c>
    </row>
    <row r="15" spans="1:13">
      <c t="s" r="A15" s="4">
        <v>629</v>
      </c>
    </row>
    <row r="16" spans="1:13">
      <c t="s" r="A16" s="3">
        <v>621</v>
      </c>
    </row>
    <row r="17" spans="1:13">
      <c t="s" r="A17" s="4">
        <v>622</v>
      </c>
      <c t="n" r="I17" s="6">
        <v>25000</v>
      </c>
    </row>
    <row r="18" spans="1:13">
      <c t="s" r="A18" s="4">
        <v>630</v>
      </c>
      <c t="n" r="I18" s="8">
        <v>0.001</v>
      </c>
    </row>
    <row r="19" spans="1:13">
      <c t="s" r="A19" s="4">
        <v>631</v>
      </c>
      <c t="s" r="I19" s="4">
        <v>632</v>
      </c>
    </row>
    <row r="20" spans="1:13">
      <c t="s" r="A20" s="4">
        <v>633</v>
      </c>
      <c t="n" r="I20" s="7">
        <v>1000</v>
      </c>
    </row>
    <row r="21" spans="1:13">
      <c t="s" r="A21" s="4">
        <v>163</v>
      </c>
      <c t="n" r="K21" s="6">
        <v>1014000</v>
      </c>
    </row>
    <row r="22" spans="1:13">
      <c t="s" r="A22" s="4">
        <v>111</v>
      </c>
    </row>
    <row r="23" spans="1:13">
      <c t="s" r="A23" s="3">
        <v>621</v>
      </c>
    </row>
    <row r="24" spans="1:13">
      <c t="s" r="A24" s="4">
        <v>622</v>
      </c>
      <c t="n" r="I24" s="6">
        <v>13000</v>
      </c>
    </row>
    <row r="25" spans="1:13">
      <c t="s" r="A25" s="4">
        <v>630</v>
      </c>
      <c t="n" r="I25" s="8">
        <v>0.001</v>
      </c>
    </row>
    <row r="26" spans="1:13">
      <c t="s" r="A26" s="4">
        <v>634</v>
      </c>
      <c t="n" r="M26" s="6">
        <v>11177</v>
      </c>
    </row>
    <row r="27" spans="1:13">
      <c t="s" r="A27" s="4">
        <v>581</v>
      </c>
      <c t="n" r="H27" s="6">
        <v>738</v>
      </c>
    </row>
    <row r="28" spans="1:13">
      <c t="s" r="A28" s="4">
        <v>635</v>
      </c>
      <c t="n" r="M28" s="7">
        <v>100</v>
      </c>
    </row>
    <row r="29" spans="1:13">
      <c t="s" r="A29" s="4">
        <v>585</v>
      </c>
      <c t="n" r="E29" s="6">
        <v>11915</v>
      </c>
    </row>
    <row r="30" spans="1:13">
      <c t="s" r="A30" s="4">
        <v>623</v>
      </c>
      <c t="n" r="E30" s="6">
        <v>1712167</v>
      </c>
    </row>
    <row r="31" spans="1:13">
      <c t="s" r="A31" s="4">
        <v>636</v>
      </c>
      <c t="n" r="E31" s="13">
        <v>0.6959</v>
      </c>
    </row>
    <row r="32" spans="1:13">
      <c t="s" r="A32" s="4">
        <v>110</v>
      </c>
    </row>
    <row r="33" spans="1:13">
      <c t="s" r="A33" s="3">
        <v>621</v>
      </c>
    </row>
    <row r="34" spans="1:13">
      <c t="s" r="A34" s="4">
        <v>637</v>
      </c>
      <c t="n" r="I34" s="6">
        <v>10000</v>
      </c>
    </row>
    <row r="35" spans="1:13">
      <c t="s" r="A35" s="4">
        <v>638</v>
      </c>
      <c t="n" r="I35" s="8">
        <v>0.001</v>
      </c>
    </row>
    <row r="36" spans="1:13">
      <c t="s" r="A36" s="4">
        <v>639</v>
      </c>
    </row>
    <row r="37" spans="1:13">
      <c t="s" r="A37" s="3">
        <v>621</v>
      </c>
    </row>
    <row r="38" spans="1:13">
      <c t="s" r="A38" s="4">
        <v>627</v>
      </c>
      <c t="n" r="F38" s="6">
        <v>5000</v>
      </c>
    </row>
    <row r="39" spans="1:13">
      <c t="s" r="A39" s="4">
        <v>628</v>
      </c>
      <c t="n" r="F39" s="7">
        <v>5000000</v>
      </c>
    </row>
    <row r="40" spans="1:13">
      <c t="s" r="A40" s="4">
        <v>631</v>
      </c>
      <c t="s" r="F40" s="4">
        <v>640</v>
      </c>
    </row>
    <row r="41" spans="1:13">
      <c t="s" r="A41" s="4">
        <v>163</v>
      </c>
      <c t="n" r="K41" s="6">
        <v>218000</v>
      </c>
    </row>
    <row r="42" spans="1:13">
      <c t="s" r="A42" s="4">
        <v>641</v>
      </c>
    </row>
    <row r="43" spans="1:13">
      <c t="s" r="A43" s="3">
        <v>621</v>
      </c>
    </row>
    <row r="44" spans="1:13">
      <c t="s" r="A44" s="4">
        <v>627</v>
      </c>
      <c t="n" r="D44" s="6">
        <v>5000</v>
      </c>
    </row>
    <row r="45" spans="1:13">
      <c t="s" r="A45" s="4">
        <v>628</v>
      </c>
      <c t="n" r="D45" s="7">
        <v>5000000</v>
      </c>
    </row>
    <row r="46" spans="1:13">
      <c t="s" r="A46" s="4">
        <v>637</v>
      </c>
      <c t="n" r="I46" s="6">
        <v>10000</v>
      </c>
    </row>
    <row r="47" spans="1:13">
      <c t="s" r="A47" s="4">
        <v>638</v>
      </c>
      <c t="n" r="I47" s="8">
        <v>0.001</v>
      </c>
    </row>
    <row r="48" spans="1:13">
      <c t="s" r="A48" s="4">
        <v>642</v>
      </c>
    </row>
    <row r="49" spans="1:13">
      <c t="s" r="A49" s="3">
        <v>621</v>
      </c>
    </row>
    <row r="50" spans="1:13">
      <c t="s" r="A50" s="4">
        <v>622</v>
      </c>
      <c t="n" r="I50" s="6">
        <v>18000</v>
      </c>
    </row>
    <row r="51" spans="1:13">
      <c t="s" r="A51" s="4">
        <v>630</v>
      </c>
      <c t="n" r="I51" s="8">
        <v>0.001</v>
      </c>
    </row>
    <row r="52" spans="1:13">
      <c t="s" r="A52" s="4">
        <v>627</v>
      </c>
      <c t="n" r="C52" s="6">
        <v>18000</v>
      </c>
    </row>
    <row r="53" spans="1:13">
      <c t="s" r="A53" s="4">
        <v>623</v>
      </c>
      <c t="n" r="C53" s="6">
        <v>5404</v>
      </c>
    </row>
    <row r="54" spans="1:13">
      <c t="s" r="A54" s="4">
        <v>636</v>
      </c>
      <c t="n" r="I54" s="14">
        <v>2.3</v>
      </c>
    </row>
    <row r="55" spans="1:13">
      <c t="s" r="A55" s="4">
        <v>643</v>
      </c>
    </row>
    <row r="56" spans="1:13">
      <c t="s" r="A56" s="3">
        <v>621</v>
      </c>
    </row>
    <row r="57" spans="1:13">
      <c t="s" r="A57" s="4">
        <v>644</v>
      </c>
      <c t="n" r="C57" s="6">
        <v>10956000</v>
      </c>
    </row>
    <row r="58" spans="1:13">
      <c t="s" r="A58" s="4">
        <v>625</v>
      </c>
      <c t="n" r="C58" s="7">
        <v>10956000</v>
      </c>
    </row>
    <row r="59" spans="1:13">
      <c t="s" r="A59" s="4">
        <v>645</v>
      </c>
    </row>
    <row r="60" spans="1:13">
      <c t="s" r="A60" s="3">
        <v>621</v>
      </c>
    </row>
    <row r="61" spans="1:13">
      <c t="s" r="A61" s="4">
        <v>644</v>
      </c>
      <c t="n" r="C61" s="6">
        <v>1640</v>
      </c>
    </row>
    <row r="62" spans="1:13">
      <c t="s" r="A62" s="4">
        <v>625</v>
      </c>
      <c t="n" r="C62" s="7">
        <v>1640085</v>
      </c>
    </row>
    <row r="63" spans="1:13">
      <c t="s" r="A63" s="4">
        <v>646</v>
      </c>
    </row>
    <row r="64" spans="1:13">
      <c t="s" r="A64" s="3">
        <v>621</v>
      </c>
    </row>
    <row r="65" spans="1:13">
      <c t="s" r="A65" s="4">
        <v>631</v>
      </c>
      <c t="s" r="D65" s="4">
        <v>647</v>
      </c>
    </row>
    <row r="66" spans="1:13">
      <c t="s" r="A66" s="4">
        <v>163</v>
      </c>
      <c t="n" r="K66" s="7">
        <v>129000</v>
      </c>
    </row>
    <row r="67" spans="1:13">
      <c t="s" r="A67" s="4">
        <v>648</v>
      </c>
      <c t="n" r="C67" s="6">
        <v>5000</v>
      </c>
    </row>
    <row r="68" spans="1:13">
      <c t="s" r="A68" s="4">
        <v>649</v>
      </c>
    </row>
    <row r="69" spans="1:13">
      <c t="s" r="A69" s="3">
        <v>621</v>
      </c>
    </row>
    <row r="70" spans="1:13">
      <c t="s" r="A70" s="4">
        <v>631</v>
      </c>
      <c t="s" r="C70" s="4">
        <v>6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651</v>
      </c>
      <c t="s" r="B1" s="2">
        <v>652</v>
      </c>
      <c t="s" r="C1" s="2">
        <v>2</v>
      </c>
      <c t="s" r="D1" s="2">
        <v>32</v>
      </c>
      <c t="s" r="E1" s="2">
        <v>81</v>
      </c>
    </row>
    <row r="2" spans="1:5">
      <c t="s" r="A2" s="3">
        <v>456</v>
      </c>
    </row>
    <row r="3" spans="1:5">
      <c t="s" r="A3" s="4">
        <v>653</v>
      </c>
      <c t="n" r="C3" s="6">
        <v>5681689</v>
      </c>
    </row>
    <row r="4" spans="1:5">
      <c t="s" r="A4" s="4">
        <v>78</v>
      </c>
      <c t="n" r="C4" s="6">
        <v>159645000</v>
      </c>
      <c t="n" r="D4" s="6">
        <v>129714000</v>
      </c>
    </row>
    <row r="5" spans="1:5">
      <c t="s" r="A5" s="4">
        <v>654</v>
      </c>
      <c t="n" r="C5" s="7">
        <v>1425000</v>
      </c>
    </row>
    <row r="6" spans="1:5">
      <c t="s" r="A6" s="4">
        <v>655</v>
      </c>
      <c t="s" r="C6" s="4">
        <v>448</v>
      </c>
    </row>
    <row r="7" spans="1:5">
      <c t="s" r="A7" s="4">
        <v>656</v>
      </c>
      <c t="n" r="E7" s="7">
        <v>95000</v>
      </c>
    </row>
    <row r="8" spans="1:5">
      <c t="s" r="A8" s="4">
        <v>657</v>
      </c>
      <c t="n" r="C8" s="6">
        <v>0</v>
      </c>
      <c t="n" r="D8" s="6">
        <v>0</v>
      </c>
    </row>
    <row r="9" spans="1:5">
      <c t="s" r="A9" s="4">
        <v>658</v>
      </c>
      <c t="n" r="C9" s="7">
        <v>0</v>
      </c>
    </row>
    <row r="10" spans="1:5">
      <c t="s" r="A10" s="4">
        <v>659</v>
      </c>
      <c t="n" r="C10" s="6">
        <v>2719000</v>
      </c>
      <c t="n" r="D10" s="7">
        <v>1711000</v>
      </c>
      <c t="n" r="E10" s="6">
        <v>809000</v>
      </c>
    </row>
    <row r="11" spans="1:5">
      <c t="s" r="A11" s="4">
        <v>121</v>
      </c>
    </row>
    <row r="12" spans="1:5">
      <c t="s" r="A12" s="3">
        <v>456</v>
      </c>
    </row>
    <row r="13" spans="1:5">
      <c t="s" r="A13" s="4">
        <v>659</v>
      </c>
      <c t="n" r="C13" s="6">
        <v>2422000</v>
      </c>
      <c t="n" r="D13" s="6">
        <v>1751000</v>
      </c>
      <c t="n" r="E13" s="6">
        <v>303000</v>
      </c>
    </row>
    <row r="14" spans="1:5">
      <c t="s" r="A14" s="4">
        <v>122</v>
      </c>
    </row>
    <row r="15" spans="1:5">
      <c t="s" r="A15" s="3">
        <v>456</v>
      </c>
    </row>
    <row r="16" spans="1:5">
      <c t="s" r="A16" s="4">
        <v>660</v>
      </c>
      <c t="n" r="C16" s="6">
        <v>297000</v>
      </c>
      <c t="n" r="D16" s="6">
        <v>-40000</v>
      </c>
      <c t="n" r="E16" s="7">
        <v>506000</v>
      </c>
    </row>
    <row r="17" spans="1:5">
      <c t="s" r="A17" s="4">
        <v>661</v>
      </c>
    </row>
    <row r="18" spans="1:5">
      <c t="s" r="A18" s="3">
        <v>456</v>
      </c>
    </row>
    <row r="19" spans="1:5">
      <c t="s" r="A19" s="4">
        <v>659</v>
      </c>
      <c t="n" r="C19" s="7">
        <v>1123000</v>
      </c>
      <c t="n" r="D19" s="7">
        <v>941000</v>
      </c>
    </row>
    <row r="20" spans="1:5">
      <c t="s" r="A20" s="4">
        <v>662</v>
      </c>
    </row>
    <row r="21" spans="1:5">
      <c t="s" r="A21" s="3">
        <v>456</v>
      </c>
    </row>
    <row r="22" spans="1:5">
      <c t="s" r="A22" s="4">
        <v>653</v>
      </c>
      <c t="n" r="C22" s="6">
        <v>2462186</v>
      </c>
    </row>
    <row r="23" spans="1:5">
      <c t="s" r="A23" s="4">
        <v>78</v>
      </c>
      <c t="n" r="B23" s="6">
        <v>6000000</v>
      </c>
    </row>
    <row r="24" spans="1:5">
      <c t="s" r="A24" s="4">
        <v>663</v>
      </c>
      <c t="n" r="C24" s="6">
        <v>831150</v>
      </c>
    </row>
    <row r="25" spans="1:5">
      <c t="s" r="A25" s="4">
        <v>664</v>
      </c>
    </row>
    <row r="26" spans="1:5">
      <c t="s" r="A26" s="3">
        <v>456</v>
      </c>
    </row>
    <row r="27" spans="1:5">
      <c t="s" r="A27" s="4">
        <v>665</v>
      </c>
      <c t="n" r="C27" s="6">
        <v>25000</v>
      </c>
    </row>
    <row r="28" spans="1:5">
      <c t="s" r="A28" s="4">
        <v>666</v>
      </c>
    </row>
    <row r="29" spans="1:5">
      <c t="s" r="A29" s="3">
        <v>456</v>
      </c>
    </row>
    <row r="30" spans="1:5">
      <c t="s" r="A30" s="4">
        <v>667</v>
      </c>
      <c t="n" r="C30" s="6">
        <v>2706664</v>
      </c>
    </row>
    <row r="31" spans="1:5">
      <c t="s" r="A31" s="4">
        <v>668</v>
      </c>
    </row>
    <row r="32" spans="1:5">
      <c t="s" r="A32" s="3">
        <v>456</v>
      </c>
    </row>
    <row r="33" spans="1:5">
      <c t="s" r="A33" s="4">
        <v>669</v>
      </c>
      <c t="s" r="B33" s="4">
        <v>670</v>
      </c>
    </row>
    <row r="34" spans="1:5">
      <c t="s" r="A34" s="4">
        <v>671</v>
      </c>
    </row>
    <row r="35" spans="1:5">
      <c t="s" r="A35" s="3">
        <v>456</v>
      </c>
    </row>
    <row r="36" spans="1:5">
      <c t="s" r="A36" s="4">
        <v>672</v>
      </c>
      <c t="s" r="B36" s="4">
        <v>403</v>
      </c>
    </row>
    <row r="37" spans="1:5">
      <c t="s" r="A37" s="4">
        <v>673</v>
      </c>
    </row>
    <row r="38" spans="1:5">
      <c t="s" r="A38" s="3">
        <v>456</v>
      </c>
    </row>
    <row r="39" spans="1:5">
      <c t="s" r="A39" s="4">
        <v>653</v>
      </c>
      <c t="n" r="C39" s="6">
        <v>289834</v>
      </c>
    </row>
    <row r="40" spans="1:5">
      <c t="s" r="A40" s="4">
        <v>674</v>
      </c>
      <c t="s" r="C40" s="4">
        <v>670</v>
      </c>
    </row>
    <row r="41" spans="1:5">
      <c t="s" r="A41" s="4">
        <v>606</v>
      </c>
      <c t="s" r="C41" s="4">
        <v>448</v>
      </c>
    </row>
    <row r="42" spans="1:5">
      <c t="s" r="A42" s="4">
        <v>675</v>
      </c>
      <c t="n" r="C42" s="6">
        <v>289834</v>
      </c>
    </row>
    <row r="43" spans="1:5">
      <c t="s" r="A43" s="4">
        <v>676</v>
      </c>
      <c t="n" r="D43" s="6">
        <v>7640</v>
      </c>
      <c t="n" r="E43" s="6">
        <v>153600</v>
      </c>
    </row>
    <row r="44" spans="1:5">
      <c t="s" r="A44" s="4">
        <v>677</v>
      </c>
    </row>
    <row r="45" spans="1:5">
      <c t="s" r="A45" s="3">
        <v>456</v>
      </c>
    </row>
    <row r="46" spans="1:5">
      <c t="s" r="A46" s="4">
        <v>672</v>
      </c>
      <c t="s" r="C46" s="4">
        <v>403</v>
      </c>
    </row>
    <row r="47" spans="1:5">
      <c t="s" r="A47" s="4">
        <v>678</v>
      </c>
    </row>
    <row r="48" spans="1:5">
      <c t="s" r="A48" s="3">
        <v>456</v>
      </c>
    </row>
    <row r="49" spans="1:5">
      <c t="s" r="A49" s="4">
        <v>679</v>
      </c>
      <c t="s" r="C49" s="4">
        <v>4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680</v>
      </c>
      <c t="s" r="B1" s="2">
        <v>1</v>
      </c>
    </row>
    <row r="2" spans="1:2">
      <c t="s" r="B2" s="2">
        <v>681</v>
      </c>
    </row>
    <row r="3" spans="1:2">
      <c t="s" r="A3" s="3">
        <v>682</v>
      </c>
    </row>
    <row r="4" spans="1:2">
      <c t="s" r="A4" s="4">
        <v>683</v>
      </c>
      <c t="n" r="B4" s="6">
        <v>1255667</v>
      </c>
    </row>
    <row r="5" spans="1:2">
      <c t="s" r="A5" s="4">
        <v>684</v>
      </c>
      <c t="n" r="B5" s="6">
        <v>1103500</v>
      </c>
    </row>
    <row r="6" spans="1:2">
      <c t="s" r="A6" s="4">
        <v>685</v>
      </c>
      <c t="n" r="B6" s="6">
        <v>-666500</v>
      </c>
    </row>
    <row r="7" spans="1:2">
      <c t="s" r="A7" s="4">
        <v>686</v>
      </c>
      <c t="n" r="B7" s="6">
        <v>-346334</v>
      </c>
    </row>
    <row r="8" spans="1:2">
      <c t="s" r="A8" s="4">
        <v>687</v>
      </c>
      <c t="n" r="B8" s="6">
        <v>1346333</v>
      </c>
    </row>
    <row r="9" spans="1:2">
      <c t="s" r="A9" s="3">
        <v>688</v>
      </c>
    </row>
    <row r="10" spans="1:2">
      <c t="s" r="A10" s="4">
        <v>689</v>
      </c>
      <c t="n" r="B10" s="9">
        <v>2.38</v>
      </c>
    </row>
    <row r="11" spans="1:2">
      <c t="s" r="A11" s="4">
        <v>690</v>
      </c>
      <c t="n" r="B11" s="11">
        <v>1.33</v>
      </c>
    </row>
    <row r="12" spans="1:2">
      <c t="s" r="A12" s="4">
        <v>691</v>
      </c>
      <c t="n" r="B12" s="11">
        <v>2.29</v>
      </c>
    </row>
    <row r="13" spans="1:2">
      <c t="s" r="A13" s="4">
        <v>692</v>
      </c>
      <c t="n" r="B13" s="11">
        <v>2.03</v>
      </c>
    </row>
    <row r="14" spans="1:2">
      <c t="s" r="A14" s="4">
        <v>693</v>
      </c>
      <c t="n" r="B14" s="9">
        <v>1.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94</v>
      </c>
      <c t="s" r="B1" s="2">
        <v>1</v>
      </c>
    </row>
    <row r="2" spans="1:3">
      <c t="s" r="B2" s="2">
        <v>2</v>
      </c>
      <c t="s" r="C2" s="2">
        <v>32</v>
      </c>
    </row>
    <row r="3" spans="1:3">
      <c t="s" r="A3" s="3">
        <v>456</v>
      </c>
    </row>
    <row r="4" spans="1:3">
      <c t="s" r="A4" s="4">
        <v>695</v>
      </c>
      <c t="n" r="B4" s="6">
        <v>0</v>
      </c>
    </row>
    <row r="5" spans="1:3">
      <c t="s" r="A5" s="4">
        <v>696</v>
      </c>
      <c t="n" r="C5" s="6">
        <v>414380</v>
      </c>
    </row>
    <row r="6" spans="1:3">
      <c t="s" r="A6" s="4">
        <v>697</v>
      </c>
      <c t="n" r="B6" s="6">
        <v>0</v>
      </c>
      <c t="n" r="C6" s="6">
        <v>0</v>
      </c>
    </row>
    <row r="7" spans="1:3">
      <c t="s" r="A7" s="4">
        <v>698</v>
      </c>
      <c t="n" r="C7" s="9">
        <v>4.29</v>
      </c>
    </row>
    <row r="8" spans="1:3">
      <c t="s" r="A8" s="4">
        <v>699</v>
      </c>
      <c t="n" r="B8" s="6">
        <v>-99546</v>
      </c>
    </row>
    <row r="9" spans="1:3">
      <c t="s" r="A9" s="4">
        <v>700</v>
      </c>
      <c t="n" r="B9" s="6">
        <v>314834</v>
      </c>
    </row>
    <row r="10" spans="1:3">
      <c t="s" r="A10" s="4">
        <v>701</v>
      </c>
      <c t="n" r="B10" s="7">
        <v>0</v>
      </c>
    </row>
    <row r="11" spans="1:3">
      <c t="s" r="A11" s="4">
        <v>702</v>
      </c>
      <c t="n" r="B11" s="6">
        <v>0</v>
      </c>
    </row>
    <row r="12" spans="1:3">
      <c t="s" r="A12" s="4">
        <v>703</v>
      </c>
      <c t="n" r="B12" s="11">
        <v>4.07</v>
      </c>
    </row>
    <row r="13" spans="1:3">
      <c t="s" r="A13" s="4">
        <v>704</v>
      </c>
      <c t="n" r="B13" s="9">
        <v>4.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05</v>
      </c>
      <c t="s" r="B1" s="2">
        <v>1</v>
      </c>
    </row>
    <row r="2" spans="1:4">
      <c t="s" r="B2" s="2">
        <v>2</v>
      </c>
      <c t="s" r="C2" s="2">
        <v>32</v>
      </c>
      <c t="s" r="D2" s="2">
        <v>81</v>
      </c>
    </row>
    <row r="3" spans="1:4">
      <c t="s" r="A3" s="3">
        <v>706</v>
      </c>
    </row>
    <row r="4" spans="1:4">
      <c t="s" r="A4" s="4">
        <v>707</v>
      </c>
      <c t="n" r="B4" s="7">
        <v>2026</v>
      </c>
      <c t="n" r="C4" s="7">
        <v>953</v>
      </c>
      <c t="n" r="D4" s="7">
        <v>577</v>
      </c>
    </row>
    <row r="5" spans="1:4">
      <c t="s" r="A5" s="4">
        <v>708</v>
      </c>
      <c t="n" r="D5" s="6">
        <v>-47</v>
      </c>
    </row>
    <row r="6" spans="1:4">
      <c t="s" r="A6" s="4">
        <v>709</v>
      </c>
      <c t="n" r="B6" s="7">
        <v>2026</v>
      </c>
      <c t="n" r="C6" s="7">
        <v>953</v>
      </c>
      <c t="n" r="D6" s="7">
        <v>5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3</v>
      </c>
      <c t="s" r="B1" s="2">
        <v>1</v>
      </c>
    </row>
    <row r="2" spans="1:4">
      <c t="s" r="B2" s="2">
        <v>2</v>
      </c>
      <c t="s" r="C2" s="2">
        <v>32</v>
      </c>
      <c t="s" r="D2" s="2">
        <v>81</v>
      </c>
    </row>
    <row r="3" spans="1:4">
      <c t="s" r="A3" s="3">
        <v>194</v>
      </c>
    </row>
    <row r="4" spans="1:4">
      <c t="s" r="A4" s="4">
        <v>100</v>
      </c>
      <c t="n" r="B4" s="7">
        <v>-2382</v>
      </c>
      <c t="n" r="C4" s="7">
        <v>-5180</v>
      </c>
      <c t="n" r="D4" s="7">
        <v>-16821</v>
      </c>
    </row>
    <row r="5" spans="1:4">
      <c t="s" r="A5" s="3">
        <v>195</v>
      </c>
    </row>
    <row r="6" spans="1:4">
      <c t="s" r="A6" s="4">
        <v>99</v>
      </c>
      <c t="n" r="C6" s="6">
        <v>-6550</v>
      </c>
    </row>
    <row r="7" spans="1:4">
      <c t="s" r="A7" s="4">
        <v>196</v>
      </c>
      <c t="n" r="B7" s="6">
        <v>550</v>
      </c>
      <c t="n" r="C7" s="6">
        <v>495</v>
      </c>
      <c t="n" r="D7" s="6">
        <v>263</v>
      </c>
    </row>
    <row r="8" spans="1:4">
      <c t="s" r="A8" s="4">
        <v>197</v>
      </c>
      <c t="n" r="B8" s="6">
        <v>4318</v>
      </c>
      <c t="n" r="C8" s="6">
        <v>5149</v>
      </c>
      <c t="n" r="D8" s="6">
        <v>2859</v>
      </c>
    </row>
    <row r="9" spans="1:4">
      <c t="s" r="A9" s="4">
        <v>88</v>
      </c>
      <c t="n" r="B9" s="6">
        <v>2719</v>
      </c>
      <c t="n" r="C9" s="6">
        <v>1711</v>
      </c>
      <c t="n" r="D9" s="6">
        <v>809</v>
      </c>
    </row>
    <row r="10" spans="1:4">
      <c t="s" r="A10" s="4">
        <v>198</v>
      </c>
      <c t="n" r="B10" s="6">
        <v>864</v>
      </c>
      <c t="n" r="C10" s="6">
        <v>1419</v>
      </c>
      <c t="n" r="D10" s="6">
        <v>88</v>
      </c>
    </row>
    <row r="11" spans="1:4">
      <c t="s" r="A11" s="4">
        <v>94</v>
      </c>
      <c t="n" r="D11" s="6">
        <v>6990</v>
      </c>
    </row>
    <row r="12" spans="1:4">
      <c t="s" r="A12" s="4">
        <v>95</v>
      </c>
      <c t="n" r="D12" s="6">
        <v>-743</v>
      </c>
    </row>
    <row r="13" spans="1:4">
      <c t="s" r="A13" s="3">
        <v>199</v>
      </c>
    </row>
    <row r="14" spans="1:4">
      <c t="s" r="A14" s="4">
        <v>200</v>
      </c>
      <c t="n" r="B14" s="6">
        <v>-15111</v>
      </c>
      <c t="n" r="C14" s="6">
        <v>-10291</v>
      </c>
      <c t="n" r="D14" s="6">
        <v>-1727</v>
      </c>
    </row>
    <row r="15" spans="1:4">
      <c t="s" r="A15" s="4">
        <v>201</v>
      </c>
      <c t="n" r="B15" s="6">
        <v>-2246</v>
      </c>
    </row>
    <row r="16" spans="1:4">
      <c t="s" r="A16" s="4">
        <v>202</v>
      </c>
      <c t="n" r="B16" s="6">
        <v>-7234</v>
      </c>
      <c t="n" r="C16" s="6">
        <v>-60</v>
      </c>
      <c t="n" r="D16" s="6">
        <v>-697</v>
      </c>
    </row>
    <row r="17" spans="1:4">
      <c t="s" r="A17" s="4">
        <v>203</v>
      </c>
      <c t="n" r="B17" s="6">
        <v>-699</v>
      </c>
      <c t="n" r="C17" s="6">
        <v>-977</v>
      </c>
      <c t="n" r="D17" s="6">
        <v>-385</v>
      </c>
    </row>
    <row r="18" spans="1:4">
      <c t="s" r="A18" s="4">
        <v>204</v>
      </c>
      <c t="n" r="B18" s="6">
        <v>2532</v>
      </c>
      <c t="n" r="C18" s="6">
        <v>-19</v>
      </c>
      <c t="n" r="D18" s="6">
        <v>1218</v>
      </c>
    </row>
    <row r="19" spans="1:4">
      <c t="s" r="A19" s="4">
        <v>205</v>
      </c>
      <c t="n" r="B19" s="6">
        <v>-16689</v>
      </c>
      <c t="n" r="C19" s="6">
        <v>-14303</v>
      </c>
      <c t="n" r="D19" s="6">
        <v>-8146</v>
      </c>
    </row>
    <row r="20" spans="1:4">
      <c t="s" r="A20" s="3">
        <v>206</v>
      </c>
    </row>
    <row r="21" spans="1:4">
      <c t="s" r="A21" s="4">
        <v>207</v>
      </c>
      <c t="n" r="B21" s="6">
        <v>-10499</v>
      </c>
      <c t="n" r="C21" s="6">
        <v>-11521</v>
      </c>
      <c t="n" r="D21" s="6">
        <v>-10437</v>
      </c>
    </row>
    <row r="22" spans="1:4">
      <c t="s" r="A22" s="4">
        <v>208</v>
      </c>
      <c t="n" r="B22" s="6">
        <v>-462</v>
      </c>
      <c t="n" r="C22" s="6">
        <v>-485</v>
      </c>
      <c t="n" r="D22" s="6">
        <v>-133</v>
      </c>
    </row>
    <row r="23" spans="1:4">
      <c t="s" r="A23" s="4">
        <v>209</v>
      </c>
      <c t="n" r="B23" s="6">
        <v>-10961</v>
      </c>
      <c t="n" r="C23" s="6">
        <v>-12006</v>
      </c>
      <c t="n" r="D23" s="6">
        <v>-10570</v>
      </c>
    </row>
    <row r="24" spans="1:4">
      <c t="s" r="A24" s="3">
        <v>210</v>
      </c>
    </row>
    <row r="25" spans="1:4">
      <c t="s" r="A25" s="4">
        <v>211</v>
      </c>
      <c t="n" r="B25" s="6">
        <v>8960</v>
      </c>
      <c t="n" r="C25" s="6">
        <v>8614</v>
      </c>
      <c t="n" r="D25" s="6">
        <v>4950</v>
      </c>
    </row>
    <row r="26" spans="1:4">
      <c t="s" r="A26" s="4">
        <v>212</v>
      </c>
      <c t="n" r="C26" s="6">
        <v>-94</v>
      </c>
      <c t="n" r="D26" s="6">
        <v>9964</v>
      </c>
    </row>
    <row r="27" spans="1:4">
      <c t="s" r="A27" s="4">
        <v>213</v>
      </c>
      <c t="n" r="B27" s="6">
        <v>-390</v>
      </c>
      <c t="n" r="C27" s="6">
        <v>-1552</v>
      </c>
      <c t="n" r="D27" s="6">
        <v>860</v>
      </c>
    </row>
    <row r="28" spans="1:4">
      <c t="s" r="A28" s="4">
        <v>214</v>
      </c>
      <c t="n" r="B28" s="6">
        <v>13266</v>
      </c>
      <c t="n" r="C28" s="6">
        <v>8760</v>
      </c>
    </row>
    <row r="29" spans="1:4">
      <c t="s" r="A29" s="4">
        <v>215</v>
      </c>
      <c t="n" r="C29" s="6">
        <v>14857</v>
      </c>
    </row>
    <row r="30" spans="1:4">
      <c t="s" r="A30" s="4">
        <v>216</v>
      </c>
      <c t="n" r="D30" s="6">
        <v>265</v>
      </c>
    </row>
    <row r="31" spans="1:4">
      <c t="s" r="A31" s="4">
        <v>217</v>
      </c>
      <c t="n" r="B31" s="6">
        <v>21836</v>
      </c>
      <c t="n" r="C31" s="6">
        <v>30585</v>
      </c>
      <c t="n" r="D31" s="6">
        <v>16039</v>
      </c>
    </row>
    <row r="32" spans="1:4">
      <c t="s" r="A32" s="4">
        <v>218</v>
      </c>
      <c t="n" r="B32" s="6">
        <v>-5814</v>
      </c>
      <c t="n" r="C32" s="6">
        <v>4276</v>
      </c>
      <c t="n" r="D32" s="6">
        <v>-2677</v>
      </c>
    </row>
    <row r="33" spans="1:4">
      <c t="s" r="A33" s="4">
        <v>219</v>
      </c>
      <c t="n" r="B33" s="6">
        <v>6033</v>
      </c>
      <c t="n" r="C33" s="6">
        <v>1757</v>
      </c>
      <c t="n" r="D33" s="6">
        <v>4434</v>
      </c>
    </row>
    <row r="34" spans="1:4">
      <c t="s" r="A34" s="4">
        <v>220</v>
      </c>
      <c t="n" r="B34" s="6">
        <v>219</v>
      </c>
      <c t="n" r="C34" s="6">
        <v>6033</v>
      </c>
      <c t="n" r="D34" s="6">
        <v>1757</v>
      </c>
    </row>
    <row r="35" spans="1:4">
      <c t="s" r="A35" s="3">
        <v>221</v>
      </c>
    </row>
    <row r="36" spans="1:4">
      <c t="s" r="A36" s="4">
        <v>222</v>
      </c>
      <c t="n" r="B36" s="6">
        <v>688</v>
      </c>
      <c t="n" r="C36" s="6">
        <v>543</v>
      </c>
      <c t="n" r="D36" s="6">
        <v>21</v>
      </c>
    </row>
    <row r="37" spans="1:4">
      <c t="s" r="A37" s="3">
        <v>223</v>
      </c>
    </row>
    <row r="38" spans="1:4">
      <c t="s" r="A38" s="4">
        <v>224</v>
      </c>
      <c t="n" r="B38" s="6">
        <v>10000</v>
      </c>
    </row>
    <row r="39" spans="1:4">
      <c t="s" r="A39" s="4">
        <v>225</v>
      </c>
      <c t="n" r="B39" s="6">
        <v>1550</v>
      </c>
      <c t="n" r="C39" s="6">
        <v>9976</v>
      </c>
      <c t="n" r="D39" s="6">
        <v>960</v>
      </c>
    </row>
    <row r="40" spans="1:4">
      <c t="s" r="A40" s="4">
        <v>226</v>
      </c>
      <c t="n" r="B40" s="6">
        <v>350</v>
      </c>
    </row>
    <row r="41" spans="1:4">
      <c t="s" r="A41" s="4">
        <v>227</v>
      </c>
      <c t="n" r="C41" s="6">
        <v>3736</v>
      </c>
    </row>
    <row r="42" spans="1:4">
      <c t="s" r="A42" s="4">
        <v>228</v>
      </c>
      <c t="n" r="C42" s="6">
        <v>36843</v>
      </c>
      <c t="n" r="D42" s="6">
        <v>1006</v>
      </c>
    </row>
    <row r="43" spans="1:4">
      <c t="s" r="A43" s="4">
        <v>229</v>
      </c>
      <c t="n" r="C43" s="6">
        <v>1449</v>
      </c>
      <c t="n" r="D43" s="6">
        <v>1360</v>
      </c>
    </row>
    <row r="44" spans="1:4">
      <c t="s" r="A44" s="4">
        <v>230</v>
      </c>
      <c t="n" r="C44" s="6">
        <v>1000</v>
      </c>
    </row>
    <row r="45" spans="1:4">
      <c t="s" r="A45" s="4">
        <v>231</v>
      </c>
    </row>
    <row r="46" spans="1:4">
      <c t="s" r="A46" s="3">
        <v>223</v>
      </c>
    </row>
    <row r="47" spans="1:4">
      <c t="s" r="A47" s="4">
        <v>232</v>
      </c>
      <c t="n" r="B47" s="6">
        <v>6316</v>
      </c>
    </row>
    <row r="48" spans="1:4">
      <c t="s" r="A48" s="4">
        <v>233</v>
      </c>
    </row>
    <row r="49" spans="1:4">
      <c t="s" r="A49" s="3">
        <v>223</v>
      </c>
    </row>
    <row r="50" spans="1:4">
      <c t="s" r="A50" s="4">
        <v>232</v>
      </c>
      <c t="n" r="B50" s="7">
        <v>9702</v>
      </c>
      <c t="n" r="C50" s="6">
        <v>23111</v>
      </c>
      <c t="n" r="D50" s="6">
        <v>9435</v>
      </c>
    </row>
    <row r="51" spans="1:4">
      <c t="s" r="A51" s="4">
        <v>234</v>
      </c>
    </row>
    <row r="52" spans="1:4">
      <c t="s" r="A52" s="3">
        <v>223</v>
      </c>
    </row>
    <row r="53" spans="1:4">
      <c t="s" r="A53" s="4">
        <v>232</v>
      </c>
      <c t="n" r="D53" s="7">
        <v>62</v>
      </c>
    </row>
    <row r="54" spans="1:4">
      <c t="s" r="A54" s="4">
        <v>114</v>
      </c>
    </row>
    <row r="55" spans="1:4">
      <c t="s" r="A55" s="3">
        <v>223</v>
      </c>
    </row>
    <row r="56" spans="1:4">
      <c t="s" r="A56" s="4">
        <v>232</v>
      </c>
      <c t="n" r="C56" s="7">
        <v>1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10</v>
      </c>
      <c t="s" r="B1" s="2">
        <v>236</v>
      </c>
    </row>
    <row r="2" spans="1:2">
      <c t="s" r="A2" s="3">
        <v>711</v>
      </c>
    </row>
    <row r="3" spans="1:2">
      <c t="n" r="A3" s="6">
        <v>2016</v>
      </c>
      <c t="n" r="B3" s="7">
        <v>2466</v>
      </c>
    </row>
    <row r="4" spans="1:2">
      <c t="n" r="A4" s="6">
        <v>2017</v>
      </c>
      <c t="n" r="B4" s="6">
        <v>2313</v>
      </c>
    </row>
    <row r="5" spans="1:2">
      <c t="n" r="A5" s="6">
        <v>2018</v>
      </c>
      <c t="n" r="B5" s="6">
        <v>2271</v>
      </c>
    </row>
    <row r="6" spans="1:2">
      <c t="n" r="A6" s="6">
        <v>2019</v>
      </c>
      <c t="n" r="B6" s="6">
        <v>1709</v>
      </c>
    </row>
    <row r="7" spans="1:2">
      <c t="n" r="A7" s="6">
        <v>2020</v>
      </c>
      <c t="n" r="B7" s="6">
        <v>832</v>
      </c>
    </row>
    <row r="8" spans="1:2">
      <c t="s" r="A8" s="4">
        <v>712</v>
      </c>
      <c t="n" r="B8" s="6">
        <v>1430</v>
      </c>
    </row>
    <row r="9" spans="1:2">
      <c t="s" r="A9" s="4">
        <v>713</v>
      </c>
      <c t="n" r="B9" s="7">
        <v>110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9"/>
  </cols>
  <sheetData>
    <row r="1" spans="1:2">
      <c t="s" r="A1" s="1">
        <v>714</v>
      </c>
      <c t="s" r="B1" s="2">
        <v>1</v>
      </c>
    </row>
    <row r="2" spans="1:2">
      <c t="s" r="B2" s="2">
        <v>236</v>
      </c>
    </row>
    <row r="3" spans="1:2">
      <c t="s" r="A3" s="3">
        <v>715</v>
      </c>
    </row>
    <row r="4" spans="1:2">
      <c t="s" r="A4" s="4">
        <v>396</v>
      </c>
      <c t="n" r="B4" s="14">
        <v>6.6</v>
      </c>
    </row>
    <row r="5" spans="1:2">
      <c t="s" r="A5" s="4">
        <v>716</v>
      </c>
      <c t="s" r="B5" s="4">
        <v>717</v>
      </c>
    </row>
    <row r="6" spans="1:2">
      <c t="s" r="A6" s="4">
        <v>718</v>
      </c>
    </row>
    <row r="7" spans="1:2">
      <c t="s" r="A7" s="3">
        <v>715</v>
      </c>
    </row>
    <row r="8" spans="1:2">
      <c t="s" r="A8" s="4">
        <v>719</v>
      </c>
      <c t="n" r="B8" s="14">
        <v>24.9</v>
      </c>
    </row>
    <row r="9" spans="1:2">
      <c t="s" r="A9" s="4">
        <v>720</v>
      </c>
    </row>
    <row r="10" spans="1:2">
      <c t="s" r="A10" s="3">
        <v>715</v>
      </c>
    </row>
    <row r="11" spans="1:2">
      <c t="s" r="A11" s="4">
        <v>719</v>
      </c>
      <c t="n" r="B11" s="10">
        <v>35.6</v>
      </c>
    </row>
    <row r="12" spans="1:2">
      <c t="s" r="A12" s="4">
        <v>118</v>
      </c>
    </row>
    <row r="13" spans="1:2">
      <c t="s" r="A13" s="3">
        <v>715</v>
      </c>
    </row>
    <row r="14" spans="1:2">
      <c t="s" r="A14" s="4">
        <v>396</v>
      </c>
      <c t="n" r="B14" s="14">
        <v>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1</v>
      </c>
      <c t="s" r="B1" s="2">
        <v>2</v>
      </c>
      <c t="s" r="C1" s="2">
        <v>32</v>
      </c>
    </row>
    <row r="2" spans="1:3">
      <c t="s" r="A2" s="3">
        <v>722</v>
      </c>
    </row>
    <row r="3" spans="1:3">
      <c t="s" r="A3" s="4">
        <v>283</v>
      </c>
      <c t="n" r="B3" s="7">
        <v>430</v>
      </c>
      <c t="n" r="C3" s="7">
        <v>233</v>
      </c>
    </row>
    <row r="4" spans="1:3">
      <c t="s" r="A4" s="4">
        <v>243</v>
      </c>
      <c t="n" r="B4" s="6">
        <v>1324</v>
      </c>
      <c t="n" r="C4" s="6">
        <v>1847</v>
      </c>
    </row>
    <row r="5" spans="1:3">
      <c t="s" r="A5" s="4">
        <v>723</v>
      </c>
      <c t="n" r="B5" s="6">
        <v>749</v>
      </c>
      <c t="n" r="C5" s="6">
        <v>818</v>
      </c>
    </row>
    <row r="6" spans="1:3">
      <c t="s" r="A6" s="4">
        <v>196</v>
      </c>
      <c t="n" r="B6" s="6">
        <v>-97</v>
      </c>
      <c t="n" r="C6" s="6">
        <v>-5</v>
      </c>
    </row>
    <row r="7" spans="1:3">
      <c t="s" r="A7" s="4">
        <v>724</v>
      </c>
      <c t="n" r="B7" s="6">
        <v>-9843</v>
      </c>
      <c t="n" r="C7" s="6">
        <v>-11232</v>
      </c>
    </row>
    <row r="8" spans="1:3">
      <c t="s" r="A8" s="4">
        <v>725</v>
      </c>
      <c t="n" r="B8" s="6">
        <v>1410</v>
      </c>
      <c t="n" r="C8" s="6">
        <v>1339</v>
      </c>
    </row>
    <row r="9" spans="1:3">
      <c t="s" r="A9" s="4">
        <v>726</v>
      </c>
      <c t="n" r="B9" s="6">
        <v>3</v>
      </c>
      <c t="n" r="C9" s="6">
        <v>22</v>
      </c>
    </row>
    <row r="10" spans="1:3">
      <c t="s" r="A10" s="4">
        <v>727</v>
      </c>
      <c t="n" r="B10" s="6">
        <v>15</v>
      </c>
      <c t="n" r="C10" s="6">
        <v>5</v>
      </c>
    </row>
    <row r="11" spans="1:3">
      <c t="s" r="A11" s="4">
        <v>719</v>
      </c>
      <c t="n" r="B11" s="6">
        <v>11123</v>
      </c>
      <c t="n" r="C11" s="6">
        <v>11860</v>
      </c>
    </row>
    <row r="12" spans="1:3">
      <c t="s" r="A12" s="4">
        <v>728</v>
      </c>
      <c t="n" r="B12" s="6">
        <v>5114</v>
      </c>
      <c t="n" r="C12" s="6">
        <v>4887</v>
      </c>
    </row>
    <row r="13" spans="1:3">
      <c t="s" r="A13" s="4">
        <v>729</v>
      </c>
      <c t="n" r="B13" s="6">
        <v>-5114</v>
      </c>
      <c t="n" r="C13" s="6">
        <v>-4887</v>
      </c>
    </row>
    <row r="14" spans="1:3">
      <c t="s" r="A14" s="4">
        <v>730</v>
      </c>
      <c t="n" r="B14" s="7">
        <v>0</v>
      </c>
      <c t="n" r="C14"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1</v>
      </c>
      <c t="s" r="B1" s="2">
        <v>1</v>
      </c>
    </row>
    <row r="2" spans="1:4">
      <c t="s" r="B2" s="2">
        <v>2</v>
      </c>
      <c t="s" r="C2" s="2">
        <v>32</v>
      </c>
      <c t="s" r="D2" s="2">
        <v>81</v>
      </c>
    </row>
    <row r="3" spans="1:4">
      <c t="s" r="A3" s="3">
        <v>732</v>
      </c>
    </row>
    <row r="4" spans="1:4">
      <c t="s" r="A4" s="4">
        <v>733</v>
      </c>
      <c t="n" r="B4" s="7">
        <v>-810</v>
      </c>
      <c t="n" r="C4" s="7">
        <v>-3988</v>
      </c>
      <c t="n" r="D4" s="7">
        <v>-5719</v>
      </c>
    </row>
    <row r="5" spans="1:4">
      <c t="s" r="A5" s="4">
        <v>734</v>
      </c>
      <c t="n" r="B5" s="6">
        <v>5</v>
      </c>
      <c t="n" r="C5" s="6">
        <v>-383</v>
      </c>
      <c t="n" r="D5" s="6">
        <v>-258</v>
      </c>
    </row>
    <row r="6" spans="1:4">
      <c t="s" r="A6" s="4">
        <v>735</v>
      </c>
      <c t="n" r="B6" s="6">
        <v>371</v>
      </c>
      <c t="n" r="C6" s="6">
        <v>4982</v>
      </c>
      <c t="n" r="D6" s="6">
        <v>-10446</v>
      </c>
    </row>
    <row r="7" spans="1:4">
      <c t="s" r="A7" s="4">
        <v>736</v>
      </c>
      <c t="n" r="C7" s="6">
        <v>-6550</v>
      </c>
    </row>
    <row r="8" spans="1:4">
      <c t="s" r="A8" s="4">
        <v>737</v>
      </c>
      <c t="n" r="B8" s="6">
        <v>-482</v>
      </c>
      <c t="n" r="C8" s="6">
        <v>-120</v>
      </c>
      <c t="n" r="D8" s="6">
        <v>13828</v>
      </c>
    </row>
    <row r="9" spans="1:4">
      <c t="s" r="A9" s="4">
        <v>738</v>
      </c>
      <c t="n" r="B9" s="6">
        <v>1060</v>
      </c>
      <c t="n" r="C9" s="6">
        <v>160</v>
      </c>
      <c t="n" r="D9" s="7">
        <v>2595</v>
      </c>
    </row>
    <row r="10" spans="1:4">
      <c t="s" r="A10" s="4">
        <v>739</v>
      </c>
      <c t="n" r="B10" s="7">
        <v>-144</v>
      </c>
      <c t="n" r="C10" s="6">
        <v>-651</v>
      </c>
    </row>
    <row r="11" spans="1:4">
      <c t="s" r="A11" s="4">
        <v>740</v>
      </c>
      <c t="n" r="C11" s="7">
        <v>-6550</v>
      </c>
    </row>
    <row r="12" spans="1:4">
      <c t="s" r="A12" s="4">
        <v>733</v>
      </c>
      <c t="s" r="B12" s="4">
        <v>741</v>
      </c>
      <c t="s" r="C12" s="4">
        <v>741</v>
      </c>
      <c t="s" r="D12" s="4">
        <v>741</v>
      </c>
    </row>
    <row r="13" spans="1:4">
      <c t="s" r="A13" s="4">
        <v>734</v>
      </c>
      <c t="s" r="B13" s="4">
        <v>742</v>
      </c>
      <c t="s" r="C13" s="4">
        <v>743</v>
      </c>
      <c t="s" r="D13" s="4">
        <v>744</v>
      </c>
    </row>
    <row r="14" spans="1:4">
      <c t="s" r="A14" s="4">
        <v>735</v>
      </c>
      <c t="s" r="B14" s="4">
        <v>745</v>
      </c>
      <c t="s" r="C14" s="4">
        <v>746</v>
      </c>
      <c t="s" r="D14" s="4">
        <v>747</v>
      </c>
    </row>
    <row r="15" spans="1:4">
      <c t="s" r="A15" s="4">
        <v>736</v>
      </c>
      <c t="s" r="C15" s="4">
        <v>748</v>
      </c>
    </row>
    <row r="16" spans="1:4">
      <c t="s" r="A16" s="4">
        <v>737</v>
      </c>
      <c t="s" r="B16" s="4">
        <v>749</v>
      </c>
      <c t="s" r="C16" s="4">
        <v>750</v>
      </c>
      <c t="s" r="D16" s="4">
        <v>751</v>
      </c>
    </row>
    <row r="17" spans="1:4">
      <c t="s" r="A17" s="4">
        <v>738</v>
      </c>
      <c t="s" r="B17" s="4">
        <v>752</v>
      </c>
      <c t="s" r="C17" s="4">
        <v>753</v>
      </c>
      <c t="s" r="D17" s="4">
        <v>754</v>
      </c>
    </row>
    <row r="18" spans="1:4">
      <c t="s" r="A18" s="4">
        <v>739</v>
      </c>
      <c t="s" r="B18" s="4">
        <v>755</v>
      </c>
      <c t="s" r="C18" s="4">
        <v>756</v>
      </c>
    </row>
    <row r="19" spans="1:4">
      <c t="s" r="A19" s="4">
        <v>740</v>
      </c>
      <c t="s" r="C19" s="4">
        <v>7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7</v>
      </c>
      <c t="s" r="B1" s="2">
        <v>758</v>
      </c>
      <c t="s" r="J1" s="2">
        <v>1</v>
      </c>
    </row>
    <row r="2" spans="1:12">
      <c t="s" r="B2" s="2">
        <v>2</v>
      </c>
      <c t="s" r="C2" s="2">
        <v>759</v>
      </c>
      <c t="s" r="D2" s="2">
        <v>4</v>
      </c>
      <c t="s" r="E2" s="2">
        <v>760</v>
      </c>
      <c t="s" r="F2" s="2">
        <v>32</v>
      </c>
      <c t="s" r="G2" s="2">
        <v>761</v>
      </c>
      <c t="s" r="H2" s="2">
        <v>614</v>
      </c>
      <c t="s" r="I2" s="2">
        <v>762</v>
      </c>
      <c t="s" r="J2" s="2">
        <v>2</v>
      </c>
      <c t="s" r="K2" s="2">
        <v>32</v>
      </c>
      <c t="s" r="L2" s="2">
        <v>81</v>
      </c>
    </row>
    <row r="3" spans="1:12">
      <c t="s" r="A3" s="3">
        <v>763</v>
      </c>
    </row>
    <row r="4" spans="1:12">
      <c t="s" r="A4" s="4">
        <v>764</v>
      </c>
      <c t="n" r="B4" s="7">
        <v>44348</v>
      </c>
      <c t="n" r="C4" s="7">
        <v>37733</v>
      </c>
      <c t="n" r="D4" s="7">
        <v>27245</v>
      </c>
      <c t="n" r="E4" s="7">
        <v>20330</v>
      </c>
      <c t="n" r="F4" s="7">
        <v>27494</v>
      </c>
      <c t="n" r="G4" s="7">
        <v>26877</v>
      </c>
      <c t="n" r="H4" s="7">
        <v>17517</v>
      </c>
      <c t="n" r="I4" s="7">
        <v>4952</v>
      </c>
      <c t="n" r="J4" s="7">
        <v>129656</v>
      </c>
      <c t="n" r="K4" s="7">
        <v>76840</v>
      </c>
      <c t="n" r="L4" s="7">
        <v>26060</v>
      </c>
    </row>
    <row r="5" spans="1:12">
      <c t="s" r="A5" s="4">
        <v>765</v>
      </c>
    </row>
    <row r="6" spans="1:12">
      <c t="s" r="A6" s="3">
        <v>763</v>
      </c>
    </row>
    <row r="7" spans="1:12">
      <c t="s" r="A7" s="4">
        <v>764</v>
      </c>
      <c t="n" r="J7" s="6">
        <v>129328</v>
      </c>
      <c t="n" r="K7" s="6">
        <v>74839</v>
      </c>
      <c t="n" r="L7" s="6">
        <v>25243</v>
      </c>
    </row>
    <row r="8" spans="1:12">
      <c t="s" r="A8" s="4">
        <v>766</v>
      </c>
    </row>
    <row r="9" spans="1:12">
      <c t="s" r="A9" s="3">
        <v>763</v>
      </c>
    </row>
    <row r="10" spans="1:12">
      <c t="s" r="A10" s="4">
        <v>764</v>
      </c>
      <c t="n" r="J10" s="6">
        <v>257</v>
      </c>
      <c t="n" r="K10" s="6">
        <v>1839</v>
      </c>
      <c t="n" r="L10" s="6">
        <v>574</v>
      </c>
    </row>
    <row r="11" spans="1:12">
      <c t="s" r="A11" s="4">
        <v>727</v>
      </c>
    </row>
    <row r="12" spans="1:12">
      <c t="s" r="A12" s="3">
        <v>763</v>
      </c>
    </row>
    <row r="13" spans="1:12">
      <c t="s" r="A13" s="4">
        <v>764</v>
      </c>
      <c t="n" r="J13" s="7">
        <v>71</v>
      </c>
      <c t="n" r="K13" s="7">
        <v>162</v>
      </c>
      <c t="n" r="L13" s="7">
        <v>24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767</v>
      </c>
      <c t="s" r="B1" s="2">
        <v>2</v>
      </c>
      <c t="s" r="C1" s="2">
        <v>32</v>
      </c>
      <c t="s" r="D1" s="2">
        <v>81</v>
      </c>
    </row>
    <row r="2" spans="1:4">
      <c t="s" r="A2" s="3">
        <v>768</v>
      </c>
    </row>
    <row r="3" spans="1:4">
      <c t="s" r="A3" s="4">
        <v>769</v>
      </c>
      <c t="n" r="B3" s="7">
        <v>40842</v>
      </c>
      <c t="n" r="C3" s="7">
        <v>35995</v>
      </c>
      <c t="n" r="D3" s="7">
        <v>18626</v>
      </c>
    </row>
    <row r="4" spans="1:4">
      <c t="s" r="A4" s="4">
        <v>765</v>
      </c>
    </row>
    <row r="5" spans="1:4">
      <c t="s" r="A5" s="3">
        <v>768</v>
      </c>
    </row>
    <row r="6" spans="1:4">
      <c t="s" r="A6" s="4">
        <v>769</v>
      </c>
      <c t="n" r="B6" s="6">
        <v>40749</v>
      </c>
      <c t="n" r="C6" s="6">
        <v>35883</v>
      </c>
      <c t="n" r="D6" s="6">
        <v>18489</v>
      </c>
    </row>
    <row r="7" spans="1:4">
      <c t="s" r="A7" s="4">
        <v>727</v>
      </c>
    </row>
    <row r="8" spans="1:4">
      <c t="s" r="A8" s="3">
        <v>768</v>
      </c>
    </row>
    <row r="9" spans="1:4">
      <c t="s" r="A9" s="4">
        <v>769</v>
      </c>
      <c t="n" r="B9" s="7">
        <v>93</v>
      </c>
      <c t="n" r="C9" s="7">
        <v>112</v>
      </c>
      <c t="n" r="D9" s="7">
        <v>1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0</v>
      </c>
      <c t="s" r="B1" s="2">
        <v>1</v>
      </c>
    </row>
    <row r="2" spans="1:4">
      <c t="s" r="B2" s="2">
        <v>2</v>
      </c>
      <c t="s" r="C2" s="2">
        <v>32</v>
      </c>
      <c t="s" r="D2" s="2">
        <v>81</v>
      </c>
    </row>
    <row r="3" spans="1:4">
      <c t="s" r="A3" s="3">
        <v>771</v>
      </c>
    </row>
    <row r="4" spans="1:4">
      <c t="s" r="A4" s="4">
        <v>772</v>
      </c>
      <c t="n" r="B4" s="7">
        <v>166000</v>
      </c>
      <c t="n" r="C4" s="7">
        <v>120000</v>
      </c>
      <c t="n" r="D4" s="7">
        <v>3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36"/>
    <col customWidth="1" max="11" min="11" width="27"/>
    <col customWidth="1" max="12" min="12" width="27"/>
    <col customWidth="1" max="13" min="13" width="21"/>
    <col customWidth="1" max="14" min="14" width="21"/>
  </cols>
  <sheetData>
    <row r="1" spans="1:14">
      <c t="s" r="A1" s="1">
        <v>773</v>
      </c>
      <c t="s" r="B1" s="2">
        <v>774</v>
      </c>
      <c t="s" r="C1" s="2">
        <v>577</v>
      </c>
      <c t="s" r="D1" s="2">
        <v>578</v>
      </c>
      <c t="s" r="E1" s="2">
        <v>775</v>
      </c>
      <c t="s" r="F1" s="2">
        <v>379</v>
      </c>
      <c t="s" r="G1" s="2">
        <v>372</v>
      </c>
      <c t="s" r="H1" s="2">
        <v>776</v>
      </c>
      <c t="s" r="I1" s="2">
        <v>777</v>
      </c>
      <c t="s" r="J1" s="2">
        <v>778</v>
      </c>
      <c t="s" r="K1" s="2">
        <v>472</v>
      </c>
      <c t="s" r="L1" s="2">
        <v>376</v>
      </c>
      <c t="s" r="M1" s="2">
        <v>377</v>
      </c>
      <c t="s" r="N1" s="2">
        <v>378</v>
      </c>
    </row>
    <row r="2" spans="1:14">
      <c t="s" r="A2" s="3">
        <v>779</v>
      </c>
    </row>
    <row r="3" spans="1:14">
      <c t="s" r="A3" s="4">
        <v>780</v>
      </c>
      <c t="n" r="J3" s="7">
        <v>10360000</v>
      </c>
      <c t="n" r="K3" s="7">
        <v>360000</v>
      </c>
    </row>
    <row r="4" spans="1:14">
      <c t="s" r="A4" s="4">
        <v>386</v>
      </c>
      <c t="n" r="N4" s="7">
        <v>5000000</v>
      </c>
    </row>
    <row r="5" spans="1:14">
      <c t="s" r="A5" s="4">
        <v>384</v>
      </c>
      <c t="n" r="F5" s="7">
        <v>25000000</v>
      </c>
      <c t="n" r="M5" s="7">
        <v>30000000</v>
      </c>
      <c t="n" r="N5" s="7">
        <v>25000000</v>
      </c>
    </row>
    <row r="6" spans="1:14">
      <c t="s" r="A6" s="4">
        <v>781</v>
      </c>
      <c t="s" r="F6" s="4">
        <v>782</v>
      </c>
    </row>
    <row r="7" spans="1:14">
      <c t="s" r="A7" s="4">
        <v>783</v>
      </c>
      <c t="n" r="J7" s="6">
        <v>300000</v>
      </c>
    </row>
    <row r="8" spans="1:14">
      <c t="s" r="A8" s="4">
        <v>784</v>
      </c>
      <c t="n" r="J8" s="6">
        <v>1100000</v>
      </c>
    </row>
    <row r="9" spans="1:14">
      <c t="s" r="A9" s="4">
        <v>785</v>
      </c>
      <c t="n" r="B9" s="7">
        <v>8600000</v>
      </c>
      <c t="n" r="J9" s="7">
        <v>8960000</v>
      </c>
      <c t="n" r="K9" s="7">
        <v>8614000</v>
      </c>
      <c t="n" r="L9" s="7">
        <v>4950000</v>
      </c>
    </row>
    <row r="10" spans="1:14">
      <c t="s" r="A10" s="4">
        <v>478</v>
      </c>
      <c t="n" r="J10" s="6">
        <v>159645000</v>
      </c>
      <c t="n" r="K10" s="6">
        <v>129714000</v>
      </c>
    </row>
    <row r="11" spans="1:14">
      <c t="s" r="A11" s="4">
        <v>786</v>
      </c>
    </row>
    <row r="12" spans="1:14">
      <c t="s" r="A12" s="3">
        <v>779</v>
      </c>
    </row>
    <row r="13" spans="1:14">
      <c t="s" r="A13" s="4">
        <v>780</v>
      </c>
      <c t="n" r="E13" s="7">
        <v>10000000</v>
      </c>
    </row>
    <row r="14" spans="1:14">
      <c t="s" r="A14" s="4">
        <v>781</v>
      </c>
      <c t="s" r="E14" s="4">
        <v>787</v>
      </c>
    </row>
    <row r="15" spans="1:14">
      <c t="s" r="A15" s="4">
        <v>597</v>
      </c>
    </row>
    <row r="16" spans="1:14">
      <c t="s" r="A16" s="3">
        <v>779</v>
      </c>
    </row>
    <row r="17" spans="1:14">
      <c t="s" r="A17" s="4">
        <v>788</v>
      </c>
      <c t="n" r="J17" s="6">
        <v>4</v>
      </c>
    </row>
    <row r="18" spans="1:14">
      <c t="s" r="A18" s="4">
        <v>628</v>
      </c>
      <c t="n" r="J18" s="7">
        <v>26000000</v>
      </c>
    </row>
    <row r="19" spans="1:14">
      <c t="s" r="A19" s="4">
        <v>785</v>
      </c>
      <c t="n" r="L19" s="7">
        <v>192000</v>
      </c>
    </row>
    <row r="20" spans="1:14">
      <c t="s" r="A20" s="4">
        <v>478</v>
      </c>
      <c t="n" r="L20" s="6">
        <v>75000</v>
      </c>
    </row>
    <row r="21" spans="1:14">
      <c t="s" r="A21" s="4">
        <v>789</v>
      </c>
      <c t="n" r="L21" s="7">
        <v>33000</v>
      </c>
    </row>
    <row r="22" spans="1:14">
      <c t="s" r="A22" s="4">
        <v>790</v>
      </c>
    </row>
    <row r="23" spans="1:14">
      <c t="s" r="A23" s="3">
        <v>779</v>
      </c>
    </row>
    <row r="24" spans="1:14">
      <c t="s" r="A24" s="4">
        <v>628</v>
      </c>
      <c t="n" r="J24" s="7">
        <v>12500000</v>
      </c>
    </row>
    <row r="25" spans="1:14">
      <c t="s" r="A25" s="4">
        <v>791</v>
      </c>
    </row>
    <row r="26" spans="1:14">
      <c t="s" r="A26" s="3">
        <v>779</v>
      </c>
    </row>
    <row r="27" spans="1:14">
      <c t="s" r="A27" s="4">
        <v>792</v>
      </c>
      <c t="n" r="H27" s="7">
        <v>10800000</v>
      </c>
    </row>
    <row r="28" spans="1:14">
      <c t="s" r="A28" s="4">
        <v>781</v>
      </c>
      <c t="s" r="J28" s="4">
        <v>793</v>
      </c>
    </row>
    <row r="29" spans="1:14">
      <c t="s" r="A29" s="4">
        <v>794</v>
      </c>
      <c t="s" r="H29" s="4">
        <v>650</v>
      </c>
    </row>
    <row r="30" spans="1:14">
      <c t="s" r="A30" s="4">
        <v>795</v>
      </c>
      <c t="n" r="G30" s="7">
        <v>10800000</v>
      </c>
    </row>
    <row r="31" spans="1:14">
      <c t="s" r="A31" s="4">
        <v>796</v>
      </c>
    </row>
    <row r="32" spans="1:14">
      <c t="s" r="A32" s="3">
        <v>779</v>
      </c>
    </row>
    <row r="33" spans="1:14">
      <c t="s" r="A33" s="4">
        <v>797</v>
      </c>
      <c t="n" r="L33" s="7">
        <v>9900000</v>
      </c>
    </row>
    <row r="34" spans="1:14">
      <c t="s" r="A34" s="4">
        <v>798</v>
      </c>
      <c t="n" r="J34" s="7">
        <v>26537</v>
      </c>
    </row>
    <row r="35" spans="1:14">
      <c t="s" r="A35" s="4">
        <v>789</v>
      </c>
      <c t="n" r="J35" s="6">
        <v>300000</v>
      </c>
      <c t="n" r="K35" s="7">
        <v>700000</v>
      </c>
    </row>
    <row r="36" spans="1:14">
      <c t="s" r="A36" s="4">
        <v>799</v>
      </c>
    </row>
    <row r="37" spans="1:14">
      <c t="s" r="A37" s="3">
        <v>779</v>
      </c>
    </row>
    <row r="38" spans="1:14">
      <c t="s" r="A38" s="4">
        <v>792</v>
      </c>
      <c t="n" r="J38" s="7">
        <v>2700000</v>
      </c>
    </row>
    <row r="39" spans="1:14">
      <c t="s" r="A39" s="4">
        <v>781</v>
      </c>
      <c t="s" r="J39" s="4">
        <v>800</v>
      </c>
    </row>
    <row r="40" spans="1:14">
      <c t="s" r="A40" s="4">
        <v>801</v>
      </c>
    </row>
    <row r="41" spans="1:14">
      <c t="s" r="A41" s="3">
        <v>779</v>
      </c>
    </row>
    <row r="42" spans="1:14">
      <c t="s" r="A42" s="4">
        <v>792</v>
      </c>
      <c t="n" r="G42" s="6">
        <v>1900000</v>
      </c>
      <c t="n" r="H42" s="7">
        <v>1000000</v>
      </c>
      <c t="n" r="I42" s="7">
        <v>3500000</v>
      </c>
    </row>
    <row r="43" spans="1:14">
      <c t="s" r="A43" s="4">
        <v>781</v>
      </c>
      <c t="s" r="J43" s="4">
        <v>793</v>
      </c>
    </row>
    <row r="44" spans="1:14">
      <c t="s" r="A44" s="4">
        <v>794</v>
      </c>
      <c t="s" r="I44" s="4">
        <v>650</v>
      </c>
    </row>
    <row r="45" spans="1:14">
      <c t="s" r="A45" s="4">
        <v>795</v>
      </c>
      <c t="n" r="G45" s="7">
        <v>1600000</v>
      </c>
    </row>
    <row r="46" spans="1:14">
      <c t="s" r="A46" s="4">
        <v>600</v>
      </c>
    </row>
    <row r="47" spans="1:14">
      <c t="s" r="A47" s="3">
        <v>779</v>
      </c>
    </row>
    <row r="48" spans="1:14">
      <c t="s" r="A48" s="4">
        <v>802</v>
      </c>
      <c t="n" r="D48" s="6">
        <v>500000</v>
      </c>
    </row>
    <row r="49" spans="1:14">
      <c t="s" r="A49" s="4">
        <v>602</v>
      </c>
      <c t="s" r="D49" s="4">
        <v>448</v>
      </c>
    </row>
    <row r="50" spans="1:14">
      <c t="s" r="A50" s="4">
        <v>603</v>
      </c>
      <c t="s" r="D50" s="4">
        <v>604</v>
      </c>
    </row>
    <row r="51" spans="1:14">
      <c t="s" r="A51" s="4">
        <v>803</v>
      </c>
      <c t="n" r="C51" s="6">
        <v>300000</v>
      </c>
    </row>
    <row r="52" spans="1:14">
      <c t="s" r="A52" s="4">
        <v>606</v>
      </c>
      <c t="s" r="C52" s="4">
        <v>4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6"/>
    <col customWidth="1" max="5" min="5" width="14"/>
    <col customWidth="1" max="6" min="6" width="14"/>
    <col customWidth="1" max="7" min="7" width="14"/>
  </cols>
  <sheetData>
    <row r="1" spans="1:7">
      <c t="s" r="A1" s="1">
        <v>804</v>
      </c>
      <c t="s" r="B1" s="2">
        <v>805</v>
      </c>
      <c t="s" r="D1" s="2">
        <v>1</v>
      </c>
    </row>
    <row r="2" spans="1:7">
      <c t="s" r="B2" s="2">
        <v>806</v>
      </c>
      <c t="s" r="C2" s="2">
        <v>807</v>
      </c>
      <c t="s" r="D2" s="2">
        <v>2</v>
      </c>
      <c t="s" r="E2" s="2">
        <v>808</v>
      </c>
      <c t="s" r="F2" s="2">
        <v>809</v>
      </c>
      <c t="s" r="G2" s="2">
        <v>32</v>
      </c>
    </row>
    <row r="3" spans="1:7">
      <c t="s" r="A3" s="3">
        <v>810</v>
      </c>
    </row>
    <row r="4" spans="1:7">
      <c t="s" r="A4" s="4">
        <v>780</v>
      </c>
      <c t="n" r="D4" s="7">
        <v>10360000</v>
      </c>
      <c t="n" r="G4" s="7">
        <v>360000</v>
      </c>
    </row>
    <row r="5" spans="1:7">
      <c t="s" r="A5" s="4">
        <v>781</v>
      </c>
      <c t="s" r="C5" s="4">
        <v>782</v>
      </c>
    </row>
    <row r="6" spans="1:7">
      <c t="s" r="A6" s="4">
        <v>384</v>
      </c>
      <c t="n" r="C6" s="7">
        <v>25000000</v>
      </c>
      <c t="n" r="E6" s="7">
        <v>30000000</v>
      </c>
      <c t="n" r="F6" s="7">
        <v>25000000</v>
      </c>
    </row>
    <row r="7" spans="1:7">
      <c t="s" r="A7" s="4">
        <v>811</v>
      </c>
      <c t="s" r="C7" s="4">
        <v>448</v>
      </c>
    </row>
    <row r="8" spans="1:7">
      <c t="s" r="A8" s="4">
        <v>386</v>
      </c>
      <c t="n" r="F8" s="7">
        <v>5000000</v>
      </c>
    </row>
    <row r="9" spans="1:7">
      <c t="s" r="A9" s="4">
        <v>387</v>
      </c>
      <c t="n" r="D9" s="6">
        <v>2600000</v>
      </c>
    </row>
    <row r="10" spans="1:7">
      <c t="s" r="A10" s="4">
        <v>385</v>
      </c>
      <c t="n" r="D10" s="7">
        <v>22000000</v>
      </c>
    </row>
    <row r="11" spans="1:7">
      <c t="s" r="A11" s="4">
        <v>812</v>
      </c>
      <c t="s" r="D11" s="4">
        <v>813</v>
      </c>
    </row>
    <row r="12" spans="1:7">
      <c t="s" r="A12" s="4">
        <v>814</v>
      </c>
      <c t="s" r="D12" s="4">
        <v>815</v>
      </c>
    </row>
    <row r="13" spans="1:7">
      <c t="s" r="A13" s="4">
        <v>816</v>
      </c>
      <c t="s" r="D13" s="4">
        <v>817</v>
      </c>
    </row>
    <row r="14" spans="1:7">
      <c t="s" r="A14" s="4">
        <v>118</v>
      </c>
    </row>
    <row r="15" spans="1:7">
      <c t="s" r="A15" s="3">
        <v>810</v>
      </c>
    </row>
    <row r="16" spans="1:7">
      <c t="s" r="A16" s="4">
        <v>818</v>
      </c>
      <c t="n" r="D16" s="7">
        <v>3700000</v>
      </c>
    </row>
    <row r="17" spans="1:7">
      <c t="s" r="A17" s="4">
        <v>819</v>
      </c>
      <c t="s" r="D17" s="4">
        <v>820</v>
      </c>
    </row>
    <row r="18" spans="1:7">
      <c t="s" r="A18" s="4">
        <v>821</v>
      </c>
      <c t="n" r="D18" s="7">
        <v>1400000</v>
      </c>
    </row>
    <row r="19" spans="1:7">
      <c t="s" r="A19" s="4">
        <v>822</v>
      </c>
    </row>
    <row r="20" spans="1:7">
      <c t="s" r="A20" s="3">
        <v>810</v>
      </c>
    </row>
    <row r="21" spans="1:7">
      <c t="s" r="A21" s="4">
        <v>780</v>
      </c>
      <c t="n" r="B21" s="7">
        <v>10000000</v>
      </c>
    </row>
    <row r="22" spans="1:7">
      <c t="s" r="A22" s="4">
        <v>823</v>
      </c>
      <c t="s" r="B22" s="4">
        <v>640</v>
      </c>
    </row>
    <row r="23" spans="1:7">
      <c t="s" r="A23" s="4">
        <v>781</v>
      </c>
      <c t="s" r="B23" s="4">
        <v>7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t="s" r="A1" s="1">
        <v>824</v>
      </c>
      <c t="s" r="B1" s="2">
        <v>236</v>
      </c>
    </row>
    <row r="2" spans="1:2">
      <c t="s" r="A2" s="3">
        <v>825</v>
      </c>
    </row>
    <row r="3" spans="1:2">
      <c t="n" r="A3" s="6">
        <v>2016</v>
      </c>
      <c t="n" r="B3" s="7">
        <v>10360</v>
      </c>
    </row>
    <row r="4" spans="1:2">
      <c t="n" r="A4" s="6">
        <v>2017</v>
      </c>
      <c t="n" r="B4" s="6">
        <v>24951</v>
      </c>
    </row>
    <row r="5" spans="1:2">
      <c t="n" r="A5" s="6">
        <v>2018</v>
      </c>
      <c t="n" r="B5" s="6">
        <v>2066</v>
      </c>
    </row>
    <row r="6" spans="1:2">
      <c t="n" r="A6" s="6">
        <v>2019</v>
      </c>
      <c t="n" r="B6" s="6">
        <v>0</v>
      </c>
    </row>
    <row r="7" spans="1:2">
      <c t="n" r="A7" s="6">
        <v>2020</v>
      </c>
      <c t="n" r="B7"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t="s" r="A1" s="1">
        <v>235</v>
      </c>
      <c t="s" r="B1" s="2">
        <v>1</v>
      </c>
    </row>
    <row r="2" spans="1:2">
      <c t="s" r="B2" s="2">
        <v>236</v>
      </c>
    </row>
    <row r="3" spans="1:2">
      <c t="s" r="A3" s="4">
        <v>237</v>
      </c>
      <c t="n" r="B3" s="7">
        <v>12600</v>
      </c>
    </row>
    <row r="4" spans="1:2">
      <c t="s" r="A4" s="4">
        <v>238</v>
      </c>
    </row>
    <row r="5" spans="1:2">
      <c t="s" r="A5" s="4">
        <v>232</v>
      </c>
      <c t="n" r="B5" s="7">
        <v>54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826</v>
      </c>
      <c t="s" r="B1" s="2">
        <v>758</v>
      </c>
      <c t="s" r="R1" s="2">
        <v>1</v>
      </c>
    </row>
    <row r="2" spans="1:20">
      <c t="s" r="B2" s="2">
        <v>2</v>
      </c>
      <c t="s" r="D2" s="2">
        <v>759</v>
      </c>
      <c t="s" r="F2" s="2">
        <v>4</v>
      </c>
      <c t="s" r="H2" s="2">
        <v>760</v>
      </c>
      <c t="s" r="J2" s="2">
        <v>32</v>
      </c>
      <c t="s" r="L2" s="2">
        <v>761</v>
      </c>
      <c t="s" r="N2" s="2">
        <v>614</v>
      </c>
      <c t="s" r="P2" s="2">
        <v>762</v>
      </c>
      <c t="s" r="R2" s="2">
        <v>2</v>
      </c>
      <c t="s" r="S2" s="2">
        <v>32</v>
      </c>
      <c t="s" r="T2" s="2">
        <v>81</v>
      </c>
    </row>
    <row r="3" spans="1:20">
      <c t="s" r="A3" s="3">
        <v>827</v>
      </c>
    </row>
    <row r="4" spans="1:20">
      <c t="s" r="A4" s="4">
        <v>82</v>
      </c>
      <c t="n" r="B4" s="7">
        <v>44348</v>
      </c>
      <c t="n" r="D4" s="7">
        <v>37733</v>
      </c>
      <c t="n" r="F4" s="7">
        <v>27245</v>
      </c>
      <c t="n" r="H4" s="7">
        <v>20330</v>
      </c>
      <c t="n" r="J4" s="7">
        <v>27494</v>
      </c>
      <c t="n" r="L4" s="7">
        <v>26877</v>
      </c>
      <c t="n" r="N4" s="7">
        <v>17517</v>
      </c>
      <c t="n" r="P4" s="7">
        <v>4952</v>
      </c>
      <c t="n" r="R4" s="7">
        <v>129656</v>
      </c>
      <c t="n" r="S4" s="7">
        <v>76840</v>
      </c>
      <c t="n" r="T4" s="7">
        <v>26060</v>
      </c>
    </row>
    <row r="5" spans="1:20">
      <c t="s" r="A5" s="4">
        <v>84</v>
      </c>
      <c t="n" r="B5" s="6">
        <v>14861</v>
      </c>
      <c t="n" r="D5" s="6">
        <v>12186</v>
      </c>
      <c t="n" r="F5" s="6">
        <v>9072</v>
      </c>
      <c t="n" r="H5" s="6">
        <v>7171</v>
      </c>
      <c t="n" r="J5" s="6">
        <v>8498</v>
      </c>
      <c t="n" r="L5" s="6">
        <v>8559</v>
      </c>
      <c t="n" r="N5" s="6">
        <v>5563</v>
      </c>
      <c t="n" r="P5" s="6">
        <v>1603</v>
      </c>
      <c t="n" r="R5" s="6">
        <v>43290</v>
      </c>
      <c t="n" r="S5" s="6">
        <v>24223</v>
      </c>
      <c t="n" r="T5" s="6">
        <v>9952</v>
      </c>
    </row>
    <row r="6" spans="1:20">
      <c t="s" r="A6" s="4">
        <v>828</v>
      </c>
      <c t="n" r="B6" s="6">
        <v>1437</v>
      </c>
      <c t="n" r="D6" s="6">
        <v>-285</v>
      </c>
      <c t="n" r="F6" s="6">
        <v>-1488</v>
      </c>
      <c t="n" r="H6" s="6">
        <v>-2046</v>
      </c>
      <c t="n" r="J6" s="6">
        <v>-2616</v>
      </c>
      <c t="n" r="L6" s="6">
        <v>-1404</v>
      </c>
      <c t="n" r="N6" s="6">
        <v>2410</v>
      </c>
      <c t="n" r="P6" s="6">
        <v>-3570</v>
      </c>
      <c t="n" r="R6" s="6">
        <v>-2382</v>
      </c>
      <c t="n" r="S6" s="6">
        <v>-5180</v>
      </c>
      <c t="n" r="T6" s="6">
        <v>-16821</v>
      </c>
    </row>
    <row r="7" spans="1:20">
      <c t="s" r="A7" s="4">
        <v>829</v>
      </c>
      <c t="n" r="B7" s="7">
        <v>1437</v>
      </c>
      <c t="n" r="D7" s="7">
        <v>-285</v>
      </c>
      <c t="n" r="F7" s="7">
        <v>-1488</v>
      </c>
      <c t="n" r="H7" s="7">
        <v>-2046</v>
      </c>
      <c t="n" r="J7" s="7">
        <v>-7913</v>
      </c>
      <c t="n" r="L7" s="7">
        <v>-2055</v>
      </c>
      <c t="n" r="N7" s="7">
        <v>1100</v>
      </c>
      <c t="n" r="P7" s="7">
        <v>-3977</v>
      </c>
      <c t="n" r="R7" s="7">
        <v>-2382</v>
      </c>
      <c t="n" r="S7" s="7">
        <v>-12845</v>
      </c>
      <c t="n" r="T7" s="7">
        <v>-20471</v>
      </c>
    </row>
    <row r="8" spans="1:20">
      <c t="s" r="A8" s="4">
        <v>830</v>
      </c>
      <c t="n" r="B8" s="9">
        <v>0.01</v>
      </c>
      <c t="s" r="C8" s="4">
        <v>831</v>
      </c>
      <c t="n" r="D8" s="7">
        <v>0</v>
      </c>
      <c t="s" r="E8" s="4">
        <v>831</v>
      </c>
      <c t="n" r="F8" s="9">
        <v>-0.01</v>
      </c>
      <c t="s" r="G8" s="4">
        <v>831</v>
      </c>
      <c t="n" r="H8" s="9">
        <v>-0.01</v>
      </c>
      <c t="s" r="I8" s="4">
        <v>831</v>
      </c>
      <c t="n" r="J8" s="9">
        <v>-0.07000000000000001</v>
      </c>
      <c t="s" r="K8" s="4">
        <v>831</v>
      </c>
      <c t="n" r="L8" s="9">
        <v>-0.02</v>
      </c>
      <c t="s" r="M8" s="4">
        <v>831</v>
      </c>
      <c t="n" r="N8" s="9">
        <v>0.01</v>
      </c>
      <c t="s" r="O8" s="4">
        <v>831</v>
      </c>
      <c t="n" r="P8" s="9">
        <v>-0.04</v>
      </c>
      <c t="s" r="Q8" s="4">
        <v>831</v>
      </c>
      <c t="n" r="R8" s="9">
        <v>-0.02</v>
      </c>
      <c t="n" r="S8" s="9">
        <v>-0.14</v>
      </c>
      <c t="n" r="T8" s="9">
        <v>-0.26</v>
      </c>
    </row>
    <row r="9" spans="1:20">
      <c t="n" r="A9"/>
    </row>
    <row r="10" spans="1:20">
      <c t="s" r="A10" s="4">
        <v>831</v>
      </c>
      <c t="s" r="B10" s="4">
        <v>832</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39</v>
      </c>
      <c t="s" r="B1" s="2">
        <v>1</v>
      </c>
    </row>
    <row r="2" spans="1:2">
      <c t="s" r="B2" s="2">
        <v>2</v>
      </c>
    </row>
    <row r="3" spans="1:2">
      <c t="s" r="A3" s="4">
        <v>239</v>
      </c>
      <c t="s" r="B3" s="4">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41</v>
      </c>
      <c t="s" r="B1" s="2">
        <v>1</v>
      </c>
    </row>
    <row r="2" spans="1:2">
      <c t="s" r="B2" s="2">
        <v>2</v>
      </c>
    </row>
    <row r="3" spans="1:2">
      <c t="s" r="A3" s="4">
        <v>241</v>
      </c>
      <c t="s" r="B3" s="4">
        <v>2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Consolidated Statements of Cas7</vt:lpstr>
      <vt:lpstr>Summary of Significant Accounti</vt:lpstr>
      <vt:lpstr>Acquisitions</vt:lpstr>
      <vt:lpstr>Inventories</vt:lpstr>
      <vt:lpstr>Intangible Assets</vt:lpstr>
      <vt:lpstr>Goodwill</vt:lpstr>
      <vt:lpstr>Common Stock Transactions</vt:lpstr>
      <vt:lpstr>Preferred Stock</vt:lpstr>
      <vt:lpstr>Stock-Based Compensation Plans</vt:lpstr>
      <vt:lpstr>Operating Leases</vt:lpstr>
      <vt:lpstr>Risk Concentrations</vt:lpstr>
      <vt:lpstr>Income Taxes</vt:lpstr>
      <vt:lpstr>Foreign and Domestic Operations</vt:lpstr>
      <vt:lpstr>Benefit Plans</vt:lpstr>
      <vt:lpstr>Related Party Transactions</vt:lpstr>
      <vt:lpstr>Financings</vt:lpstr>
      <vt:lpstr>Quarterly Results of Operations</vt:lpstr>
      <vt:lpstr>Summary of Significant Accoun24</vt:lpstr>
      <vt:lpstr>Summary of Significant Accoun25</vt:lpstr>
      <vt:lpstr>Acquisitions (Tables)</vt:lpstr>
      <vt:lpstr>Inventories (Tables)</vt:lpstr>
      <vt:lpstr>Intangible Assets (Tables)</vt:lpstr>
      <vt:lpstr>Goodwill (Tables)</vt:lpstr>
      <vt:lpstr>Common Stock Transactions (Tabl</vt:lpstr>
      <vt:lpstr>Stock-Based Compensation Plans </vt:lpstr>
      <vt:lpstr>Operating Leases (Tables)</vt:lpstr>
      <vt:lpstr>Income Taxes (Tables)</vt:lpstr>
      <vt:lpstr>Foreign and Domestic Operatio34</vt:lpstr>
      <vt:lpstr>Financings (Tables)</vt:lpstr>
      <vt:lpstr>Quarterly Results of Operatio36</vt:lpstr>
      <vt:lpstr>Summary of Significant Accoun37</vt:lpstr>
      <vt:lpstr>Changes in Warranty Liability (</vt:lpstr>
      <vt:lpstr>Fair Value Remeasurement Based </vt:lpstr>
      <vt:lpstr>Quantitative Information About </vt:lpstr>
      <vt:lpstr>Allowance for Bad Debts (Detail</vt:lpstr>
      <vt:lpstr>Estimated Useful Lives of Prope</vt:lpstr>
      <vt:lpstr>Valuation Assumptions Used in C</vt:lpstr>
      <vt:lpstr>Acquisitions - Additional Infor</vt:lpstr>
      <vt:lpstr>Preliminary Values Assigned to </vt:lpstr>
      <vt:lpstr>Business Acquisition Pro Forma </vt:lpstr>
      <vt:lpstr>Components of Inventories (Deta</vt:lpstr>
      <vt:lpstr>Changes in Inventory Reserves (</vt:lpstr>
      <vt:lpstr>Intangible Assets Subject to Am</vt:lpstr>
      <vt:lpstr>Amortization expense (Detail)</vt:lpstr>
      <vt:lpstr>Estimated Annual Amortization E</vt:lpstr>
      <vt:lpstr>Changes in Carrying Amount of G</vt:lpstr>
      <vt:lpstr>Common Stock Transactions - Add</vt:lpstr>
      <vt:lpstr>Common Stock for Issuance Reser</vt:lpstr>
      <vt:lpstr>Preferred Stock - Additional In</vt:lpstr>
      <vt:lpstr>Stock-Based Compensation Plan56</vt:lpstr>
      <vt:lpstr>Non-Vested Options (Detail)</vt:lpstr>
      <vt:lpstr>Summary of Stock Option Activit</vt:lpstr>
      <vt:lpstr>Rent Expense under Operating Le</vt:lpstr>
      <vt:lpstr>Future Minimum Payment Obligati</vt:lpstr>
      <vt:lpstr>Income Taxes - Additional Infor</vt:lpstr>
      <vt:lpstr>Components of Deferred Tax Asse</vt:lpstr>
      <vt:lpstr>Reconciliation of Tax Computed </vt:lpstr>
      <vt:lpstr>Net Revenues by Geographic Loca</vt:lpstr>
      <vt:lpstr>Net Long Lived Assets by Geogra</vt:lpstr>
      <vt:lpstr>Benefit Plans - Additional Info</vt:lpstr>
      <vt:lpstr>Related Party Transactions - Ad</vt:lpstr>
      <vt:lpstr>Financings - Additional Informa</vt:lpstr>
      <vt:lpstr>Maturities of Long-Term Borrowi</vt:lpstr>
      <vt:lpstr>Quarterly Information (Unaudi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7:32:24Z</dcterms:created>
  <dcterms:modified xmlns:dcterms="http://purl.org/dc/terms/" xmlns:xsi="http://www.w3.org/2001/XMLSchema-instance" xsi:type="dcterms:W3CDTF">2016-03-10T07:32:24Z</dcterms:modified>
  <dc:title xmlns:dc="http://purl.org/dc/elements/1.1/">Untitled</dc:title>
  <dc:description xmlns:dc="http://purl.org/dc/elements/1.1/"/>
  <dc:subject xmlns:dc="http://purl.org/dc/elements/1.1/"/>
  <cp:keywords/>
  <cp:category/>
</cp:coreProperties>
</file>